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Discontinued Operations and Dis" sheetId="11" state="visible" r:id="rId11"/>
    <sheet xmlns:r="http://schemas.openxmlformats.org/officeDocument/2006/relationships" name="Accounts Receivable and Note R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and Credit Agreement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conciliation of Basic and Dil" sheetId="21" state="visible" r:id="rId21"/>
    <sheet xmlns:r="http://schemas.openxmlformats.org/officeDocument/2006/relationships" name="Derivative Instruments, Hedging" sheetId="22" state="visible" r:id="rId22"/>
    <sheet xmlns:r="http://schemas.openxmlformats.org/officeDocument/2006/relationships" name="Review of Operations by Segment" sheetId="23" state="visible" r:id="rId23"/>
    <sheet xmlns:r="http://schemas.openxmlformats.org/officeDocument/2006/relationships" name="Revenue Recognition" sheetId="24" state="visible" r:id="rId24"/>
    <sheet xmlns:r="http://schemas.openxmlformats.org/officeDocument/2006/relationships" name="Other (Income) Expenses, Net" sheetId="25" state="visible" r:id="rId25"/>
    <sheet xmlns:r="http://schemas.openxmlformats.org/officeDocument/2006/relationships" name="Components of Accumulated Other"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Discontinued Operations and D_2" sheetId="30" state="visible" r:id="rId30"/>
    <sheet xmlns:r="http://schemas.openxmlformats.org/officeDocument/2006/relationships" name="Accounts Receivable and Note 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Debt and Credit Agreements (Tab" sheetId="35" state="visible" r:id="rId35"/>
    <sheet xmlns:r="http://schemas.openxmlformats.org/officeDocument/2006/relationships" name="Employee Benefit Plans (Tables)" sheetId="36" state="visible" r:id="rId36"/>
    <sheet xmlns:r="http://schemas.openxmlformats.org/officeDocument/2006/relationships" name="Commitment and Contingencies (T" sheetId="37" state="visible" r:id="rId37"/>
    <sheet xmlns:r="http://schemas.openxmlformats.org/officeDocument/2006/relationships" name="Reconciliation of Basic and D_2" sheetId="38" state="visible" r:id="rId38"/>
    <sheet xmlns:r="http://schemas.openxmlformats.org/officeDocument/2006/relationships" name="Derivative Instruments, Hedgi_2" sheetId="39" state="visible" r:id="rId39"/>
    <sheet xmlns:r="http://schemas.openxmlformats.org/officeDocument/2006/relationships" name="Review of Operations by Segme_2" sheetId="40" state="visible" r:id="rId40"/>
    <sheet xmlns:r="http://schemas.openxmlformats.org/officeDocument/2006/relationships" name="Revenue Recognition (Tables)" sheetId="41" state="visible" r:id="rId41"/>
    <sheet xmlns:r="http://schemas.openxmlformats.org/officeDocument/2006/relationships" name="Other (Income) Expenses, Net (T" sheetId="42" state="visible" r:id="rId42"/>
    <sheet xmlns:r="http://schemas.openxmlformats.org/officeDocument/2006/relationships" name="Components of Accumulated Oth_2" sheetId="43" state="visible" r:id="rId43"/>
    <sheet xmlns:r="http://schemas.openxmlformats.org/officeDocument/2006/relationships" name="Discontinued Operations and D_3" sheetId="44" state="visible" r:id="rId44"/>
    <sheet xmlns:r="http://schemas.openxmlformats.org/officeDocument/2006/relationships" name="Discontinued Operations and D_4" sheetId="45" state="visible" r:id="rId45"/>
    <sheet xmlns:r="http://schemas.openxmlformats.org/officeDocument/2006/relationships" name="Discontinued Operations and D_5" sheetId="46" state="visible" r:id="rId46"/>
    <sheet xmlns:r="http://schemas.openxmlformats.org/officeDocument/2006/relationships" name="Accounts Receivable and Note _3" sheetId="47" state="visible" r:id="rId47"/>
    <sheet xmlns:r="http://schemas.openxmlformats.org/officeDocument/2006/relationships" name="Accounts Receivable and Note _4" sheetId="48" state="visible" r:id="rId48"/>
    <sheet xmlns:r="http://schemas.openxmlformats.org/officeDocument/2006/relationships" name="Accounts Receivable and Note _5" sheetId="49" state="visible" r:id="rId49"/>
    <sheet xmlns:r="http://schemas.openxmlformats.org/officeDocument/2006/relationships" name="Accounts Receivable and Note _6" sheetId="50" state="visible" r:id="rId50"/>
    <sheet xmlns:r="http://schemas.openxmlformats.org/officeDocument/2006/relationships" name="Inventories - Schedule of Inven"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Leases - Components of Lease Ex" sheetId="54" state="visible" r:id="rId54"/>
    <sheet xmlns:r="http://schemas.openxmlformats.org/officeDocument/2006/relationships" name="Goodwill and Other Intangible_2" sheetId="55" state="visible" r:id="rId55"/>
    <sheet xmlns:r="http://schemas.openxmlformats.org/officeDocument/2006/relationships" name="Debt and Credit Agreements - Sc" sheetId="56" state="visible" r:id="rId56"/>
    <sheet xmlns:r="http://schemas.openxmlformats.org/officeDocument/2006/relationships" name="Debt and Credit Agreements - _2" sheetId="57" state="visible" r:id="rId57"/>
    <sheet xmlns:r="http://schemas.openxmlformats.org/officeDocument/2006/relationships" name="Debt and Credit Agreements - Na" sheetId="58" state="visible" r:id="rId58"/>
    <sheet xmlns:r="http://schemas.openxmlformats.org/officeDocument/2006/relationships" name="Employee Benefit Plans (Details"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 -" sheetId="62" state="visible" r:id="rId62"/>
    <sheet xmlns:r="http://schemas.openxmlformats.org/officeDocument/2006/relationships" name="Reconciliation of Basic and D_3" sheetId="63" state="visible" r:id="rId63"/>
    <sheet xmlns:r="http://schemas.openxmlformats.org/officeDocument/2006/relationships" name="Reconciliation of Basic and D_4" sheetId="64" state="visible" r:id="rId64"/>
    <sheet xmlns:r="http://schemas.openxmlformats.org/officeDocument/2006/relationships" name="Derivative Instruments, Hedgi_3" sheetId="65" state="visible" r:id="rId65"/>
    <sheet xmlns:r="http://schemas.openxmlformats.org/officeDocument/2006/relationships" name="Derivative Instruments, Hedgi_4" sheetId="66" state="visible" r:id="rId66"/>
    <sheet xmlns:r="http://schemas.openxmlformats.org/officeDocument/2006/relationships" name="Derivative Instruments, Hedgi_5" sheetId="67" state="visible" r:id="rId67"/>
    <sheet xmlns:r="http://schemas.openxmlformats.org/officeDocument/2006/relationships" name="Derivative Instruments, Hedgi_6" sheetId="68" state="visible" r:id="rId68"/>
    <sheet xmlns:r="http://schemas.openxmlformats.org/officeDocument/2006/relationships" name="Derivative Instruments, Hedgi_7" sheetId="69" state="visible" r:id="rId69"/>
    <sheet xmlns:r="http://schemas.openxmlformats.org/officeDocument/2006/relationships" name="Review of Operations by Segme_3" sheetId="70" state="visible" r:id="rId70"/>
    <sheet xmlns:r="http://schemas.openxmlformats.org/officeDocument/2006/relationships" name="Revenue Recognition - Revenues " sheetId="71" state="visible" r:id="rId71"/>
    <sheet xmlns:r="http://schemas.openxmlformats.org/officeDocument/2006/relationships" name="Revenue Recognition - Narrative" sheetId="72" state="visible" r:id="rId72"/>
    <sheet xmlns:r="http://schemas.openxmlformats.org/officeDocument/2006/relationships" name="Revenue Recognition - Remaining" sheetId="73" state="visible" r:id="rId73"/>
    <sheet xmlns:r="http://schemas.openxmlformats.org/officeDocument/2006/relationships" name="Other (Income) Expenses, Net (D" sheetId="74" state="visible" r:id="rId74"/>
    <sheet xmlns:r="http://schemas.openxmlformats.org/officeDocument/2006/relationships" name="Components of Accumulated Oth_3" sheetId="75" state="visible" r:id="rId75"/>
    <sheet xmlns:r="http://schemas.openxmlformats.org/officeDocument/2006/relationships" name="Components of Accumulated Oth_4"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Page - shares</t>
        </is>
      </c>
      <c r="B1" s="2" t="inlineStr">
        <is>
          <t>9 Months Ended</t>
        </is>
      </c>
    </row>
    <row r="2">
      <c r="B2" s="2" t="inlineStr">
        <is>
          <t>Sep. 30, 2024</t>
        </is>
      </c>
      <c r="C2" s="2" t="inlineStr">
        <is>
          <t>Oct.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970</t>
        </is>
      </c>
      <c r="C8" s="4" t="inlineStr">
        <is>
          <t xml:space="preserve"> </t>
        </is>
      </c>
    </row>
    <row r="9">
      <c r="A9" s="4" t="inlineStr">
        <is>
          <t>Entity Registrant Name</t>
        </is>
      </c>
      <c r="B9" s="4" t="inlineStr">
        <is>
          <t>ENVIRI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1483991</t>
        </is>
      </c>
      <c r="C11" s="4" t="inlineStr">
        <is>
          <t xml:space="preserve"> </t>
        </is>
      </c>
    </row>
    <row r="12">
      <c r="A12" s="4" t="inlineStr">
        <is>
          <t>Entity Address, Address Line One</t>
        </is>
      </c>
      <c r="B12" s="4" t="inlineStr">
        <is>
          <t>Two Logan Square100-120 North 18th Street, 17th Floor,</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03</t>
        </is>
      </c>
      <c r="C15" s="4" t="inlineStr">
        <is>
          <t xml:space="preserve"> </t>
        </is>
      </c>
    </row>
    <row r="16">
      <c r="A16" s="4" t="inlineStr">
        <is>
          <t>City Area Code</t>
        </is>
      </c>
      <c r="B16" s="4" t="inlineStr">
        <is>
          <t>267</t>
        </is>
      </c>
      <c r="C16" s="4" t="inlineStr">
        <is>
          <t xml:space="preserve"> </t>
        </is>
      </c>
    </row>
    <row r="17">
      <c r="A17" s="4" t="inlineStr">
        <is>
          <t>Local Phone Number</t>
        </is>
      </c>
      <c r="B17" s="4" t="inlineStr">
        <is>
          <t>857-8715</t>
        </is>
      </c>
      <c r="C17" s="4" t="inlineStr">
        <is>
          <t xml:space="preserve"> </t>
        </is>
      </c>
    </row>
    <row r="18">
      <c r="A18" s="4" t="inlineStr">
        <is>
          <t>Title of 12(b) Security</t>
        </is>
      </c>
      <c r="B18" s="4" t="inlineStr">
        <is>
          <t>Common stock, par value $1.25 per share</t>
        </is>
      </c>
      <c r="C18" s="4" t="inlineStr">
        <is>
          <t xml:space="preserve"> </t>
        </is>
      </c>
    </row>
    <row r="19">
      <c r="A19" s="4" t="inlineStr">
        <is>
          <t>Trading Symbol</t>
        </is>
      </c>
      <c r="B19" s="4" t="inlineStr">
        <is>
          <t>NVR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0135155</v>
      </c>
    </row>
    <row r="28">
      <c r="A28" s="4" t="inlineStr">
        <is>
          <t>Entity Central Index Key</t>
        </is>
      </c>
      <c r="B28" s="4" t="inlineStr">
        <is>
          <t>00000458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Adopted and Recently Issued Accounting Standard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ly Adopted and Recently Issued Accounting Standards</t>
        </is>
      </c>
      <c r="B4" s="4" t="inlineStr">
        <is>
          <t>Recently Adopted and Recently Issued Accounting Standards The Company has not adopted any accounting standards during the three and nine months ended September 30, 2024: The following accounting standards have been issued and become effective for the Company at a future date: In November 2023, the FASB issued changes that require expansion of annual and interim disclosure requirements for reportable segments, primarily through enhanced disclosures about significant segment expenses. The changes become effective starting with the Company's annual financial statements for the year ended December 31, 2024. The Company is currently evaluating the impact that this change will have on the Company's disclosures and will apply the change retrospectively for all periods presented. In December 2023, the FASB issued changes which require greater disaggregation of income tax disclosures related to the income tax rate reconciliation and income taxes paid. The changes become effective starting with the Company's annual financial statements for the year ended December 31, 2025. The guidance should be applied on a prospective basis with the option to apply the standard retrospectively. Early adoption is permitted. The Company is currently evaluating the impact that this change will have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 and Dispositions</t>
        </is>
      </c>
      <c r="B4" s="4" t="inlineStr">
        <is>
          <t>Discontinued Operations and Dispositions Harsco Rail Segment The results of the Rail business were previously presented as discontinued operations. However, the held for sale criteria were no longer met beginning with March 31, 2024 as the sales process has been paused. The assets and liabilities of the Rail business, previously presented as held for sale, were reclassified to held and used in the Condensed Consolidated Balance Sheets as of December 31, 2023, and the results of the Rail business were reclassified from discontinued operations to continuing operations for all periods presented in the Condensed Consolidated Statements of Operations. The Rail business’ assets and liabilities as of March 31, 2024 were measured at the carrying amount before the assets were classified as held for sale, reduced by $10.7 million representing the depreciation and amortization expense that would have been recognized had the assets been continuously classified as held for use. The $10.7 million reduction to the carrying value of the Rail assets was reported in Remeasurement of long-lived assets in the first quarter of 2024. The reclassification of the Rail business's balance sheet positions as of December 31, 2023 had the following impacts on the Condensed Consolidated Balance Sheets and are summarized as follows: (in thousands) December 31 Trade accounts receivable, net $ 57,415 Other receivables 6,708 Inventories 103,077 Current portion of contract assets 56,341 Prepaid expenses 28,797 Other current assets 2,895 Property, plant and equipment, net 44,113 Right-of-use assets, net 7,050 Goodwill 13,026 Intangible assets, net 3,122 Deferred income tax assets 973 Other assets 22,792 Total assets $ 346,309 Accounts payable $ 44,703 Accrued compensation 6,056 Income taxes payable 1,434 Current portion of operating lease liabilities 3,656 Current portion of advances on contracts 32,912 Reserve for forward losses on contracts 52,725 Other current liabilities 30,550 Operating lease liabilities 3,331 Deferred tax liabilities 350 Other liabilities 494 Total liabilities $ 176,211 The reclassification of the results of the Rail business to continuing operations had the following impacts on the Consolidated Statement of Operations for the three and nine months ended September 30, 2023: Three Months Ended Nine Months Ended September 30 September 30 (In thousands) 2023 2023 Service revenues $ 17,806 $ 36,291 Product revenues 54,574 189,989 Total revenues 72,380 226,280 Cost of services sold 11,425 24,341 Cost of products sold 50,760 157,265 Total cost of sales 62,185 181,606 Selling, general and administrative expenses 9,124 29,001 Research and development expenses 631 1,494 Other expense (income), net 1,455 2,912 Total costs and expenses 73,395 215,013 Operating income (loss) from continuing operations (1,015) 11,267 Interest income 44 96 Interest expense (813) (2,165) Defined benefit pension income (expense) 6 19 Income (loss) from continuing operations before income taxes and equity income (1,778) 9,217 Income tax benefit (expense) from continuing operations 611 (5,495) Income (loss) from continuing operations $ (1,167) $ 3,722 Harsco Environmental Segment On April 1, 2024, the Company completed the sale of Performix Metallurgical Additives, LLC, a subsidiary of HE, for $17.5 million, subject to normal post-closing adjustments, and recognized a gain on the sale of $1.8 million (or approximately $1.3 million after-tax). On August 29, 2024, the Company completed the sale of Reed Minerals, LLC, a subsidiary of HE, for $45.0 million subject to normal post-closing adjustments, and recognized a gain on sale of $8.7 million (or approximately $2.8 million after-tax). The most material classes of assets and liabilities on the date of the sale were Trade accounts receivable, net of $9.9 million, Inventories of $7.1 million, Property, plant and equipment ("PP&amp;E") net of $10.7 million, Goodwill of $13.7 million and Accounts payable of $6.9 million. Oth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Note Receivable</t>
        </is>
      </c>
      <c r="B1" s="2" t="inlineStr">
        <is>
          <t>9 Months Ended</t>
        </is>
      </c>
    </row>
    <row r="2">
      <c r="B2" s="2" t="inlineStr">
        <is>
          <t>Sep. 30, 2024</t>
        </is>
      </c>
    </row>
    <row r="3">
      <c r="A3" s="3" t="inlineStr">
        <is>
          <t>Receivables [Abstract]</t>
        </is>
      </c>
      <c r="B3" s="4" t="inlineStr">
        <is>
          <t xml:space="preserve"> </t>
        </is>
      </c>
    </row>
    <row r="4">
      <c r="A4" s="4" t="inlineStr">
        <is>
          <t>Accounts Receivable and Note Receivable</t>
        </is>
      </c>
      <c r="B4" s="4" t="inlineStr">
        <is>
          <t xml:space="preserve">Accounts Receivable and Note Receivable Accounts receivable consist of the following: (In thousands) September 30 December 31 Trade accounts receivable $ 331,627 $ 353,709 Less: Allowance for expected credit losses (12,721) (15,522) Trade accounts receivable, net $ 318,906 $ 338,187 Other receivables (a) $ 42,960 $ 40,565 (a) Other receivables include employee receivables, insurance receivable, tax claims and refunds and other miscellaneous items not included in Trade accounts receivable, net. The change in provision for expected credit losses related to trade accounts receivable was as follows: Three Months Ended Nine Months Ended September 30 September 30 (In thousands) 2024 2023 2024 2023 Change in provision for expected credit losses $ (1,361) $ 6,054 $ (880) $ 6,448 At September 30, 2024, $21.4 million of the Company's trade accounts receivable were past due by twelve months or more, with $11.3 million of this amount reserved. Accounts Receivable Securitization Facility In June 2022, the Company and its SPE entered into an AR Facility with PNC Bank, National Association ("PNC") to accelerate cash flows from trade accounts receivable. On October 1, 2024, the Company renewed the AR Facility for a three-year term expiring in October 2027. The maximum purchase commitment by PNC is $150.0 million. The total outstanding balance of trade receivables that have been sold and derecognized by the SPE is $150.0 million as of September 30, 2024 and December 31, 2023. The SPE owned $66.9 million and $82.2 million of trade receivables as of September 30, 2024 and December 31, 2023, respectively, which is included in the caption Trade accounts receivable, net, on the Condensed Consolidated Balance Sheets. See Note 9, Debt and Credit Agreements, for AR Facility expenses incurred. The Company received proceeds of $5.0 million from the AR Facility for the nine months ended September 30, 2023. No proceeds were received during the nine months ended September 30, 2024 Factoring Arrangements The Company maintains factoring arrangements with a financial institution to sell certain accounts receivable that are also accounted for as a sale of financial assets and accordingly, derecognized from the Company's Consolidated Balance Sheet. The following table reflects balances for net amounts sold and program capacities for the arrangements: (In millions) September 30 December 31 Net amounts sold under factoring arrangements $ 14.7 $ 16.1 Program capacities 20.1 32.6 Note Receivable In January 2020, the Company sold IKG for $85.0 million including cash and a note receivable, subject to post-closing adjustments. The note receivable from the buyer had a face value of $40.0 million, bearing interest at 2.50%, that is paid in kind with an original maturity of January 31, 2027. Due to a change in control of the ownership of IKG during the second quarter of 2024, prepayment of the note was required, as defined in the note receivable agreement. As such, the Company received a payment of $17.0 million in April 2024, resulting in a pre-tax gain of $2.7 million reflected in the caption Interest income on the Consolidated Statement of Operations. As of December 31, 2023, the balance was classified as noncurrent and is included in the caption Other assets on the Condensed Consolidated Balance Sheet at amortized cost. (In millions) September 30 December 31 Note receivable, at amortized cost $ — $ 14.0 Note receivable, fair value — 1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September 30 December 31 Finished goods $ 22,784 $ 16,171 Work-in-process 20,617 13,081 Raw materials and purchased parts 105,904 114,046 Stores and supplies 46,884 46,071 Total inventories $ 196,189 $ 189,3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PP&amp;E consist of the following: (In thousands) September 30 December 31 Land and improvements $ 95,101 $ 93,793 Buildings and improvements 236,279 243,472 Machinery and equipment 1,671,568 1,729,637 Uncompleted construction 64,581 66,241 Gross property, plant and equipment 2,067,529 2,133,143 Less: Accumulated depreciation (1,369,214) (1,425,746) Property, plant and equipment, net $ 698,315 $ 707,397 During the nine months ended September 30, 2023, the Company recorded an impairment charge of $14.1 million related to abandoned equipment at a customer site of HE China, which is included in the caption Property, plant and equipment impairment charge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onents of lease expense were as follows: Three Months Ended Nine Months Ended September 30 September 30 (In thousands) 2024 2023 2024 2023 Finance leases: Depreciation expense $ 3,445 $ 2,051 $ 9,046 $ 5,614 Interest on lease liabilities 1,164 482 3,064 1,414 Operating leases 9,689 9,277 29,482 28,497 Variable and short-term lease expense 13,756 13,606 41,555 40,136 Sublease income (1) (2) (5) (5) Total lease expense $ 28,053 $ 25,414 $ 83,142 $ 75,656 </t>
        </is>
      </c>
    </row>
    <row r="5">
      <c r="A5" s="4" t="inlineStr">
        <is>
          <t>Leases</t>
        </is>
      </c>
      <c r="B5" s="4" t="inlineStr">
        <is>
          <t xml:space="preserve">Leases The components of lease expense were as follows: Three Months Ended Nine Months Ended September 30 September 30 (In thousands) 2024 2023 2024 2023 Finance leases: Depreciation expense $ 3,445 $ 2,051 $ 9,046 $ 5,614 Interest on lease liabilities 1,164 482 3,064 1,414 Operating leases 9,689 9,277 29,482 28,497 Variable and short-term lease expense 13,756 13,606 41,555 40,136 Sublease income (1) (2) (5) (5) Total lease expense $ 28,053 $ 25,414 $ 83,142 $ 75,6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 tests for goodwill impairment annually, or more frequently if indicators of impairment exist, or if a decision is made to dispose of a business. The Company performs its annual goodwill impairment test as of October 1 and monitors for triggering events on an ongoing basis. During the nine months ended September 30, 2024, the Company determined that there were no events or indicators present that would indicate that it was more-likely-than-not that its reporting units' fair values were less than their carrying amounts, which would require a further interim impairment analysis. However, unfavorable economic conditions, including continued cost inflation and labor shortages, as well as rising interest rates, could impact the Company's future projected cash flows and discount rates used to estimate fair value, which could result in an impairment charge to any of the Company's reporting units in a future period. During the nine months ended September 30, 2024, due to the loss of a customer in Europe for HE, the Company recorded a $2.8 million charge to fully impair the value of a related customer relationship intangible asset. This amount is included in the caption Other expense (income), net o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9 Months Ended</t>
        </is>
      </c>
    </row>
    <row r="2">
      <c r="B2" s="2" t="inlineStr">
        <is>
          <t>Sep. 30, 2024</t>
        </is>
      </c>
    </row>
    <row r="3">
      <c r="A3" s="3" t="inlineStr">
        <is>
          <t>Debt Disclosure [Abstract]</t>
        </is>
      </c>
      <c r="B3" s="4" t="inlineStr">
        <is>
          <t xml:space="preserve"> </t>
        </is>
      </c>
    </row>
    <row r="4">
      <c r="A4" s="4" t="inlineStr">
        <is>
          <t>Debt and Credit Agreements</t>
        </is>
      </c>
      <c r="B4" s="4" t="inlineStr">
        <is>
          <t>Debt and Credit Agreements Long-term debt consists of the following: (In thousands) September 30 December 31 Senior Secured Credit Facilities: Term Loan $ 483,750 $ 487,500 Revolving Credit Facility 437,000 422,000 5.75% Senior Notes 475,000 475,000 Other financing payable (including finance leases) in varying amounts 67,638 44,469 Total debt obligations 1,463,388 1,428,969 Less: deferred financing costs (13,568) (11,974) Total debt obligations, net of deferred financing costs 1,449,820 1,416,995 Less: current maturities of long-term debt (17,952) (15,558) Long-term debt $ 1,431,868 $ 1,401,437 In September 2024, the Company amended its Senior Secured Credit Facilities to, among other things, extend the term of the Revolving Credit Facility to September 5, 2029 and adjust the limit to $625.0 million. In addition, the Company retained $50.0 million of its existing revolving commitments which mature on March 10, 2026. The extended Revolving Credit Facility bears interest at a rate, depending on total net leverage, ranging from 75 to 125 basis points over base rate or 175 to 225 basis points over SOFR and the existing Revolving Credit Facility bears interest at a rate, depending on total net leverage, ranging from 50 to 175 basis points over base rate or 150 to 275 basis points over SOFR, in each case, subject to zero floor. The Company expensed $0.3 million of previously recorded deferred financing costs and capitalized $4.4 million of fees incurred related to the amendment. Also as a result of this amendment, the net debt to consolidated adjusted EBITDA ratio covenant is 4.75x for the quarter ended September 30, 2024, and decreases to 4.50x for the quarter ended June 30, 2025, 4.25x for the quarter ended December 31, 2025 and 4.00x thereafter. The Company's required coverage of consolidated interest charges is set at a minimum of 2.75x through the end of 2024 and increases to 3.00x beginning with the first quarter of 2025. At September 30, 2024, the Company was in compliance with its debt covenants under the Senior Secured Credit Facilities, with a total net debt to Consolidated Adjusted EBITDA ratio of 3.99x and a total interest coverage ratio of 3.15x. The Company believes it will continue to maintain compliance with these covenants based on its current outlook. However, the Company's estimates of compliance with these covenants could change in the future with a deterioration in economic conditions, higher than forecasted interest rates, the timing of working capital including the collection of receivables, an inability to realize increased pricing and implement cost reduction initiatives that mitigate the impacts of inflation and other factors that may adversely impact its compliance with covenants. Facility Fees and Debt-Related Income (Expense) The components of the Condensed Consolidated Statements of Operations caption Facility fees and debt-related income (expense) were as follows: Three Months Ended Nine Months Ended September 30 September 30 (In thousands) 2024 2023 2024 2023 Gain (loss) on extinguishment of debt $ (325) $ — $ (325) $ — Unused debt commitment and amendment fees — — — (12) Securitization and factoring fees (2,653) (2,806) (8,362) (7,887) Facility fees and debt-related income (expense) $ (2,978) $ (2,806) $ (8,687) $ (7,8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Employee Benefit Plans Three Months Ended September 30 Defined Benefit Pension Plan Net Periodic Pension Cost (Benefit) U.S. Plans International Plans (In thousands) 2024 2023 2024 2023 Service costs $ — $ — $ 334 $ 314 Interest costs 2,419 2,543 7,551 7,664 Expected return on plan assets (2,236) (1,750) (8,480) (7,921) Recognized prior service costs — — 119 116 Recognized actuarial losses 1,045 1,150 3,864 3,633 Defined benefit pension plan net periodic pension cost (benefit) $ 1,228 $ 1,943 $ 3,388 $ 3,806 Nine Months Ended September 30 Defined Benefit Pension Plans Net Periodic Pension Cost (Benefit) U.S. Plans International Plans (In thousands) 2024 2023 2024 2023 Service costs $ — $ — $ 1,007 $ 941 Interest costs 7,257 7,629 22,445 22,645 Expected return on plan assets (6,708) (5,250) (25,194) (23,404) Recognized prior service costs — — 354 345 Recognized actuarial losses 3,135 3,451 11,459 10,732 Defined benefit pension plans net periodic pension cost (benefit) $ 3,684 $ 5,830 $ 10,071 $ 11,259 Cash contributions to U.S. and international defined benefit pension plans totaled $6.8 million and $13.3 million for the nine months ended September 30, 2024, respectively. The Company's estimate of expected cash contributions to be paid during the remainder of 2024 for the U.S. and international defined benefit pension plans is $0.4 million and $4.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Income tax expense from continuing operations for the three and nine months ended September 30, 2024 was $13.4 million and $31.4 million, respectively, compared with $3.5 million and $26.8 million for the three and nine months ended September 30, 2023, respectively. The income tax expense increase for the three months ended September 30, 2024, compared with the three months ended September 30, 2023, primarily includes $5.7 million of tax expense related to the net gain from the Reed sale, the increased disallowed interest expense in the U.S. resulting from reduced income, the withholding tax on cash repatriation in certain foreign jurisdictions, as well as a change in the geographical mix of income, partially offset by the tax benefit resulting from an $11.2 million additional forward loss provision recorded for Rail's Network Rail contract. The increase in income tax expense for the nine months ended September 30, 2024, compared with the nine months ended September 30, 2023, primarily includes $5.7 million of tax expense related to the net gain from the Reed sale, the increased disallowed interest expense in the U.S. resulting from reduced income, the withholding tax on cash repatriation in certain foreign jurisdictions, as well as a change in the geographical mix of income, partially offset by the net tax benefit resulting from the year-over-year change in the forward loss provision recorded for Rail's Network Rail contract of $36.8 million and a $3.7 million valuation allowance for a deferred tax asset in a certain foreign jurisdiction in 2023, not recurring in 2024. For the three and nine months ended September 30, 2024, the Company calculated its quarterly tax provision based on its best estimate of the full year tax rate applicable to the quarter. For the three and nine months ended September 30, 2023, due to the insignificant amount of pre-tax book loss relative to the size of permanent book-tax differences and a varying net income (loss) pattern projected for the year, the Company’s tax provision estimate was determined using an actual year-to-date method. The reserve for uncertain tax positions on September 30, 2024 and December 31, 2023 w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0243</v>
      </c>
      <c r="C3" s="6" t="n">
        <v>121239</v>
      </c>
    </row>
    <row r="4">
      <c r="A4" s="4" t="inlineStr">
        <is>
          <t>Restricted cash</t>
        </is>
      </c>
      <c r="B4" s="5" t="n">
        <v>2889</v>
      </c>
      <c r="C4" s="5" t="n">
        <v>3375</v>
      </c>
    </row>
    <row r="5">
      <c r="A5" s="4" t="inlineStr">
        <is>
          <t>Trade accounts receivable, net</t>
        </is>
      </c>
      <c r="B5" s="5" t="n">
        <v>318906</v>
      </c>
      <c r="C5" s="5" t="n">
        <v>338187</v>
      </c>
    </row>
    <row r="6">
      <c r="A6" s="4" t="inlineStr">
        <is>
          <t>Other receivables</t>
        </is>
      </c>
      <c r="B6" s="5" t="n">
        <v>42960</v>
      </c>
      <c r="C6" s="5" t="n">
        <v>40565</v>
      </c>
    </row>
    <row r="7">
      <c r="A7" s="4" t="inlineStr">
        <is>
          <t>Inventories</t>
        </is>
      </c>
      <c r="B7" s="5" t="n">
        <v>196189</v>
      </c>
      <c r="C7" s="5" t="n">
        <v>189369</v>
      </c>
    </row>
    <row r="8">
      <c r="A8" s="4" t="inlineStr">
        <is>
          <t>Current portion of contract assets</t>
        </is>
      </c>
      <c r="B8" s="5" t="n">
        <v>64190</v>
      </c>
      <c r="C8" s="5" t="n">
        <v>64875</v>
      </c>
    </row>
    <row r="9">
      <c r="A9" s="4" t="inlineStr">
        <is>
          <t>Prepaid expenses</t>
        </is>
      </c>
      <c r="B9" s="5" t="n">
        <v>63818</v>
      </c>
      <c r="C9" s="5" t="n">
        <v>58723</v>
      </c>
    </row>
    <row r="10">
      <c r="A10" s="4" t="inlineStr">
        <is>
          <t>Other current assets</t>
        </is>
      </c>
      <c r="B10" s="5" t="n">
        <v>6969</v>
      </c>
      <c r="C10" s="5" t="n">
        <v>11023</v>
      </c>
    </row>
    <row r="11">
      <c r="A11" s="4" t="inlineStr">
        <is>
          <t>Total current assets</t>
        </is>
      </c>
      <c r="B11" s="5" t="n">
        <v>806164</v>
      </c>
      <c r="C11" s="5" t="n">
        <v>827356</v>
      </c>
    </row>
    <row r="12">
      <c r="A12" s="4" t="inlineStr">
        <is>
          <t>Property, plant and equipment, net</t>
        </is>
      </c>
      <c r="B12" s="5" t="n">
        <v>698315</v>
      </c>
      <c r="C12" s="5" t="n">
        <v>707397</v>
      </c>
    </row>
    <row r="13">
      <c r="A13" s="4" t="inlineStr">
        <is>
          <t>Right-of-use assets, net</t>
        </is>
      </c>
      <c r="B13" s="5" t="n">
        <v>95710</v>
      </c>
      <c r="C13" s="5" t="n">
        <v>102891</v>
      </c>
    </row>
    <row r="14">
      <c r="A14" s="4" t="inlineStr">
        <is>
          <t>Goodwill</t>
        </is>
      </c>
      <c r="B14" s="5" t="n">
        <v>767076</v>
      </c>
      <c r="C14" s="5" t="n">
        <v>780978</v>
      </c>
    </row>
    <row r="15">
      <c r="A15" s="4" t="inlineStr">
        <is>
          <t>Intangible assets, net</t>
        </is>
      </c>
      <c r="B15" s="5" t="n">
        <v>305633</v>
      </c>
      <c r="C15" s="5" t="n">
        <v>327983</v>
      </c>
    </row>
    <row r="16">
      <c r="A16" s="4" t="inlineStr">
        <is>
          <t>Deferred income tax assets</t>
        </is>
      </c>
      <c r="B16" s="5" t="n">
        <v>16495</v>
      </c>
      <c r="C16" s="5" t="n">
        <v>16295</v>
      </c>
    </row>
    <row r="17">
      <c r="A17" s="4" t="inlineStr">
        <is>
          <t>Other assets</t>
        </is>
      </c>
      <c r="B17" s="5" t="n">
        <v>112682</v>
      </c>
      <c r="C17" s="5" t="n">
        <v>91798</v>
      </c>
    </row>
    <row r="18">
      <c r="A18" s="4" t="inlineStr">
        <is>
          <t>Total assets</t>
        </is>
      </c>
      <c r="B18" s="5" t="n">
        <v>2802075</v>
      </c>
      <c r="C18" s="5" t="n">
        <v>2854698</v>
      </c>
    </row>
    <row r="19">
      <c r="A19" s="3" t="inlineStr">
        <is>
          <t>Current liabilities:</t>
        </is>
      </c>
      <c r="B19" s="4" t="inlineStr">
        <is>
          <t xml:space="preserve"> </t>
        </is>
      </c>
      <c r="C19" s="4" t="inlineStr">
        <is>
          <t xml:space="preserve"> </t>
        </is>
      </c>
    </row>
    <row r="20">
      <c r="A20" s="4" t="inlineStr">
        <is>
          <t>Short-term borrowings</t>
        </is>
      </c>
      <c r="B20" s="5" t="n">
        <v>14357</v>
      </c>
      <c r="C20" s="5" t="n">
        <v>14871</v>
      </c>
    </row>
    <row r="21">
      <c r="A21" s="4" t="inlineStr">
        <is>
          <t>Current maturities of long-term debt</t>
        </is>
      </c>
      <c r="B21" s="5" t="n">
        <v>17952</v>
      </c>
      <c r="C21" s="5" t="n">
        <v>15558</v>
      </c>
    </row>
    <row r="22">
      <c r="A22" s="4" t="inlineStr">
        <is>
          <t>Accounts payable</t>
        </is>
      </c>
      <c r="B22" s="5" t="n">
        <v>245996</v>
      </c>
      <c r="C22" s="5" t="n">
        <v>243279</v>
      </c>
    </row>
    <row r="23">
      <c r="A23" s="4" t="inlineStr">
        <is>
          <t>Accrued compensation</t>
        </is>
      </c>
      <c r="B23" s="5" t="n">
        <v>65414</v>
      </c>
      <c r="C23" s="5" t="n">
        <v>79609</v>
      </c>
    </row>
    <row r="24">
      <c r="A24" s="4" t="inlineStr">
        <is>
          <t>Income taxes payable</t>
        </is>
      </c>
      <c r="B24" s="5" t="n">
        <v>8952</v>
      </c>
      <c r="C24" s="5" t="n">
        <v>7567</v>
      </c>
    </row>
    <row r="25">
      <c r="A25" s="4" t="inlineStr">
        <is>
          <t>Reserve for forward losses on contracts</t>
        </is>
      </c>
      <c r="B25" s="5" t="n">
        <v>53513</v>
      </c>
      <c r="C25" s="5" t="n">
        <v>52919</v>
      </c>
    </row>
    <row r="26">
      <c r="A26" s="4" t="inlineStr">
        <is>
          <t>Current portion of advances on contracts</t>
        </is>
      </c>
      <c r="B26" s="5" t="n">
        <v>16838</v>
      </c>
      <c r="C26" s="5" t="n">
        <v>38313</v>
      </c>
    </row>
    <row r="27">
      <c r="A27" s="4" t="inlineStr">
        <is>
          <t>Current portion of operating lease liabilities</t>
        </is>
      </c>
      <c r="B27" s="5" t="n">
        <v>27381</v>
      </c>
      <c r="C27" s="5" t="n">
        <v>28775</v>
      </c>
    </row>
    <row r="28">
      <c r="A28" s="4" t="inlineStr">
        <is>
          <t>Other current liabilities</t>
        </is>
      </c>
      <c r="B28" s="5" t="n">
        <v>168676</v>
      </c>
      <c r="C28" s="5" t="n">
        <v>174342</v>
      </c>
    </row>
    <row r="29">
      <c r="A29" s="4" t="inlineStr">
        <is>
          <t>Total current liabilities</t>
        </is>
      </c>
      <c r="B29" s="5" t="n">
        <v>619079</v>
      </c>
      <c r="C29" s="5" t="n">
        <v>655233</v>
      </c>
    </row>
    <row r="30">
      <c r="A30" s="4" t="inlineStr">
        <is>
          <t>Long-term debt</t>
        </is>
      </c>
      <c r="B30" s="5" t="n">
        <v>1431868</v>
      </c>
      <c r="C30" s="5" t="n">
        <v>1401437</v>
      </c>
    </row>
    <row r="31">
      <c r="A31" s="4" t="inlineStr">
        <is>
          <t>Retirement plan liabilities</t>
        </is>
      </c>
      <c r="B31" s="5" t="n">
        <v>39900</v>
      </c>
      <c r="C31" s="5" t="n">
        <v>45087</v>
      </c>
    </row>
    <row r="32">
      <c r="A32" s="4" t="inlineStr">
        <is>
          <t>Operating lease liabilities</t>
        </is>
      </c>
      <c r="B32" s="5" t="n">
        <v>69977</v>
      </c>
      <c r="C32" s="5" t="n">
        <v>75476</v>
      </c>
    </row>
    <row r="33">
      <c r="A33" s="4" t="inlineStr">
        <is>
          <t>Environmental liabilities</t>
        </is>
      </c>
      <c r="B33" s="5" t="n">
        <v>22959</v>
      </c>
      <c r="C33" s="5" t="n">
        <v>25682</v>
      </c>
    </row>
    <row r="34">
      <c r="A34" s="4" t="inlineStr">
        <is>
          <t>Deferred tax liabilities</t>
        </is>
      </c>
      <c r="B34" s="5" t="n">
        <v>31749</v>
      </c>
      <c r="C34" s="5" t="n">
        <v>29160</v>
      </c>
    </row>
    <row r="35">
      <c r="A35" s="4" t="inlineStr">
        <is>
          <t>Other liabilities</t>
        </is>
      </c>
      <c r="B35" s="5" t="n">
        <v>60664</v>
      </c>
      <c r="C35" s="5" t="n">
        <v>47215</v>
      </c>
    </row>
    <row r="36">
      <c r="A36" s="4" t="inlineStr">
        <is>
          <t>Total liabilities</t>
        </is>
      </c>
      <c r="B36" s="5" t="n">
        <v>2276196</v>
      </c>
      <c r="C36" s="5" t="n">
        <v>2279290</v>
      </c>
    </row>
    <row r="37">
      <c r="A37" s="4" t="inlineStr">
        <is>
          <t>COMMITMENTS AND CONTINGENCIES</t>
        </is>
      </c>
      <c r="B37" s="4" t="inlineStr">
        <is>
          <t xml:space="preserve"> </t>
        </is>
      </c>
      <c r="C37" s="4" t="inlineStr">
        <is>
          <t xml:space="preserve"> </t>
        </is>
      </c>
    </row>
    <row r="38">
      <c r="A38" s="3" t="inlineStr">
        <is>
          <t>HARSCO CORPORATION STOCKHOLDERS' EQUITY</t>
        </is>
      </c>
      <c r="B38" s="4" t="inlineStr">
        <is>
          <t xml:space="preserve"> </t>
        </is>
      </c>
      <c r="C38" s="4" t="inlineStr">
        <is>
          <t xml:space="preserve"> </t>
        </is>
      </c>
    </row>
    <row r="39">
      <c r="A39" s="4" t="inlineStr">
        <is>
          <t>Common stock</t>
        </is>
      </c>
      <c r="B39" s="5" t="n">
        <v>146706</v>
      </c>
      <c r="C39" s="5" t="n">
        <v>146105</v>
      </c>
    </row>
    <row r="40">
      <c r="A40" s="4" t="inlineStr">
        <is>
          <t>Additional paid-in capital</t>
        </is>
      </c>
      <c r="B40" s="5" t="n">
        <v>250855</v>
      </c>
      <c r="C40" s="5" t="n">
        <v>238416</v>
      </c>
    </row>
    <row r="41">
      <c r="A41" s="4" t="inlineStr">
        <is>
          <t>Accumulated other comprehensive loss</t>
        </is>
      </c>
      <c r="B41" s="5" t="n">
        <v>-545620</v>
      </c>
      <c r="C41" s="5" t="n">
        <v>-539694</v>
      </c>
    </row>
    <row r="42">
      <c r="A42" s="4" t="inlineStr">
        <is>
          <t>Retained earnings</t>
        </is>
      </c>
      <c r="B42" s="5" t="n">
        <v>1483589</v>
      </c>
      <c r="C42" s="5" t="n">
        <v>1528320</v>
      </c>
    </row>
    <row r="43">
      <c r="A43" s="4" t="inlineStr">
        <is>
          <t>Treasury stock</t>
        </is>
      </c>
      <c r="B43" s="5" t="n">
        <v>-851541</v>
      </c>
      <c r="C43" s="5" t="n">
        <v>-849996</v>
      </c>
    </row>
    <row r="44">
      <c r="A44" s="4" t="inlineStr">
        <is>
          <t>Total Enviri Corporation stockholders’ equity</t>
        </is>
      </c>
      <c r="B44" s="5" t="n">
        <v>483989</v>
      </c>
      <c r="C44" s="5" t="n">
        <v>523151</v>
      </c>
    </row>
    <row r="45">
      <c r="A45" s="4" t="inlineStr">
        <is>
          <t>Noncontrolling interests</t>
        </is>
      </c>
      <c r="B45" s="5" t="n">
        <v>41890</v>
      </c>
      <c r="C45" s="5" t="n">
        <v>52257</v>
      </c>
    </row>
    <row r="46">
      <c r="A46" s="4" t="inlineStr">
        <is>
          <t>Total equity</t>
        </is>
      </c>
      <c r="B46" s="5" t="n">
        <v>525879</v>
      </c>
      <c r="C46" s="5" t="n">
        <v>575408</v>
      </c>
    </row>
    <row r="47">
      <c r="A47" s="4" t="inlineStr">
        <is>
          <t>Total liabilities and equity</t>
        </is>
      </c>
      <c r="B47" s="6" t="n">
        <v>2802075</v>
      </c>
      <c r="C47" s="6" t="n">
        <v>2854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Company is involved in a number of environmental remediation investigations and cleanups and, along with other companies, has been identified as a “potentially responsible party” for certain byproduct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The following table summarizes information related to the location and undiscounted amount of the Company's environmental liabilities: (In thousands) September 30 December 31 Current portion of environmental liabilities (a) $ 8,981 $ 7,540 Long-term environmental liabilities 22,959 25,682 Total environmental liabilities $ 31,940 $ 33,222 (a) The current portion of environmental liabilities is included in the caption Other current liabilities on the Condensed Consolidated Balance Sheets. Legal Proceedings In the ordinary course of business, the Company is a defendant or party to various claims and lawsuits, including those discussed below. Unless stated otherwise below, the Company has not determined a loss to be probable or estimable for the legal proceedings. In November 2022, the EPA and the Kentucky Department for Environmental Protection (the “KDEP”) conducted an inspection of Clean Earth of Calvert City LLC’s facility in Calvert City, KY and alleged several violations for which the EPA proposed a civil penalty of $0.8 million. On June 30, 2024, the EPA verbally agreed to a settlement involving a combination of civil penalties in the amount of $0.2 million and a Supplemental Environmental Project estimated to cost approximately $1.0 million that requires installing a concrete and storm water management system to enhance compliance and protection of the environment. On January 27, 2020, the EPA issued a Notice of Potential Liability to the Company, along with several other companies, concerning the Newtown Creek Superfund Site located in Kings and Queens Counties in New York, which alleges certain facilities formerly owned or operated by subsidiaries of the Company may have resulted in the discharge of hazardous substances into Newtown Creek or its Dutch Kills tributary. The site has been subject to CERCLA response activities since approximately 2011. The EPA expects to issue a Record of Decision for the sitewide cleanup plan no sooner than 2028 and announced, in July 2021, that it would defer its decision on a potential early action response for the lower two miles of the Creek until the sitewide studies are completed. On August 28, 2024, the EPA released a proposed plan for clean up of the East Branch portion of Newtown Creek. The Company is one of 23 Potentially Responsible Parties ("PRPs") that have received notices, though it is believed other PRPs may exist. The Company vigorously contests the allegations of this notice and currently does not believe that this matter will have a material effect on the Company’s financial position or results from operations. On June 25 and 26, 2018, the DTSC conducted a compliance enforcement inspection of ESOL’s facility in Rancho Cordova, California, which was then owned by Stericycle, Inc. On February 14, 2020, the DTSC filed an action in the Superior Court for the State of California, Sacramento Division, alleging violations of California’s Hazardous Waste Control Law and the facility’s hazardous waste permit arising from the inspection. On August 27, 2020, the DTSC issued a Notice of Denial of Hazardous Waste Facility Permit Application, denying the renewal of the facility's hazardous waste permit. The Company continues to utilize the site for non-hazardous waste and is evaluating additional potential alternate uses for the site. The DTSC investigation and compliance issues leading to the compliance tier assignment were ongoing well before the Company's acquisition of the ESOL business, and the Company was aware of the investigation and many of the issues raised in the investigation at the time of the purchase. Accordingly, the Company is indemnified for certain fines and other costs and expenses associated with this matter by Stericycle, Inc. In May 2024, Stericycle consummated a settlement, on behalf of itself and the Company, with the DTSC in the February 2020 Superior Court action for payment of $3.1 million and other injunctive relief related to the ongoing closure of the hazardous waste facility. A final consent judgment for penalties and permanent injunction was approved and entered by the Court on June 6, 2024. In July 2024, on behalf of itself and the Company, Stericycle paid all fines in this matter. The Company has had ongoing meetings with the SCE over processing salt cakes, a processing byproduct, stored at the Al Hafeerah site. The Company’s Bahrain operations that produced the salt cakes has ceased operations. An Environmental Impact Assessment and Technical Feasibility Study for facilities to process the salt cakes was approved by the SCE during the first quarter of 2018. Commissioning of the facilities was completed during the third quarter of 2021 and the processing of the salt cakes has commenced. The Company's current reserve of $4.9 million at September 30, 2024 continues to represent the Company's best estimate of the ultimate costs to be incurred to resolve this matter. The Company continues to evaluate this reserve and any future change in estimated costs which could be material to the Company’s results of operations in any one period. On July 27, 2018, Brazil’s Federal and Rio de Janeiro State Public Prosecution Offices (the "MPF" and "MPE", respectively) filed a Civil Public Action against CSN, one of the Company's customers, the Company’s Brazilian subsidiary, the Municipality of Volta Redonda, Brazil, and the Instituto Estadual do Ambiente, the state of Rio de Janeiro's environmental protection agency, seeking the implementation of various measures to limit and reduce the accumulation of customer-owned slag at the site in Brazil. On August 6, 2018, the 3rd Federal Court in Volta Redonda (the "Volta Redonda Court") granted the MPF and MPE an injunction against the defendants requiring, among other things, CSN and the Company’s Brazilian subsidiary to limit the volume of slag sent to the site. Because the customer owns the site and the slag located on the site, the Company believes that complying with this injunction is the steel producer’s responsibility. Nevertheless, the Volta Redonda Court issued two orders fining the Company and CSN for what it viewed as violations of the injunction. The Company appealed the fines and the underlying injunction and, beginning on March 25, 2022, the Volta Redonda Court entered a series of orders suspending the litigation proceedings and staying any additional fines and interest accruals while the parties discuss a possible resolution to the matter. The aggregate amount of fines levied against the Company, exclusive of interest, is approximately 32 million Brazilian reais (or approximately $6 million as of September 30, 2024), plus interest. On October 5, 2024, the Volta Redonda Court determined that, as of August 1, 2024, the Company was not responsible for complying with the injunction because the Company no longer operates at the site. The Company and the other parties continue to discuss a potential resolution related to the portion of the authorities' claims that allegedly occurred prior to August 1, 2024. The Company does not believe that a loss relating to this matter is probable or estimable at this point. In October 2021, the Company received a subpoena and two indictments before the Amsterdam District Court in the Netherlands concerning the Company's operations at a customer site Ijmuiden, Netherlands. The Amsterdam Public Prosecutor’s Office ("APPO") issued two indictments against the Company, alleging violations in connection with dust releases and/or events alleged to have occurred in 2018 through May 2020 at the site. The action cited provisions which permit fines for the alleged infractions and sought €0.1 million in fines with a smaller amount held in abeyance. On February 2, 2022, the APPO announced that it would further investigate residents’ claims related to this matter. On February 25, 2022, the Amsterdam District Court ruled that the Company was liable for only one alleged violation and that this alleged violation was unintentional. The court issued a fine of €5 thousand, to be held in abeyance. Both the Company and the APPO appealed this ruling. An appellate hearing was held on July 5, 2024, with the APPO seeking €0.3 million in fines. On July 19, 2024, the Court of Appeals ruled that the Company was liable for two alleged intentional violations and issued a fine of €25 thousand. Both the Company and the APPO have appealed this ruling. The Company is vigorously contesting all allegations against it and is also working with its customer to ensure the control of emissions. The Company has contractual indemnity rights from its customer that it believes will substantially cover any fines or penalties. DEA Investigation Prior to the Company’s acquisition of ESOL, Stericycle, Inc. notified the Company that the DEA had served an administrative subpoena on Stericycle, Inc. and executed a search warrant at a facility in Rancho Cordova, CA and an administrative inspection warrant at a facility in Indianapolis, IN. The Company has determined that the DEA and the DTSC have launched investigations involving, at least in part, the ESOL business of collecting, transporting, and destroying controlled substances from retail customers that transferred from Stericycle, Inc. to the Company. The Company is cooperating with these inquiries, which relate primarily to the period before the Company owned the ESOL business. Since the acquisition of the ESOL business, the Company has performed a vigorous review of ESOL’s compliance program related to controlled substances and has made material changes to the manner in which controlled substances are transported from retail customers to DEA-registered facilities for destruction. Pursuant to an agreement with Stericycle, the Company has contractual recourse for any material loss the Company has determined is reasonably possible. The Company has not accrued any amounts in respect of these investigations and does not believe a loss is probable.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at the collection action or court of appeals phase, the losing party could be subject to a charge to cover statutorily mandated legal fees, which are generally calculated as a percentage of the total assessed amounts due, inclusive of penalty and interest. Many of the claims relate to ICMS, services and social security tax disputes. The largest proportion of the assessed amounts relate to ICMS claims filed by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nother ICMS tax case involving the SPRA refers to the tax period from January 2002 to December 2003. On April 23, 2024, the Company’s customer directed the Company to accept a settlement offer made by the SPRA and the Company accepted the settlement offer on April 26, 2024. Under the settlement, the Company will pay a total of $3.5 million over sixty months, plus interest, in return for a full release from the SPRA as to both claims. Pursuant to our contractual rights, the Company is indemnified by its customer for this amount and the customer is making payments to the government on behalf of the Company. Therefore, the Company has recorded an indemnification receivable from the customer for this amount. On December 30, 2020, the Company received an assessment from the municipal authority in Ipatinga, Brazil alleging $1.9 million in unpaid service taxes from the period 2015 to 2020. After calculating the interest and penalties accrued, the Company estimates that the current overall potential liability for this case is approximately $5.9 million. On July 21, 2023, the Company filed the last administrative appeal against the decision that maintained the assessment and a final administrative decision is still pending. Due to the multiple defenses that are available, the Company does not believe a loss is probable.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densed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Asbestos Actions The Company is named as one of many defendant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At September 30, 2024, there were approximately 17,000 pending asbestos personal injury actions filed against the Company. The vast majority of these actions were filed in the New York Supreme Court (New York County), of which the majority of such actions were on the Deferred/Inactive Docket created by the New York Supreme Court in December 2002 for all pending and future asbestos actions filed by persons who cannot demonstrate that they have a malignant condition or discernible physical impairment. A relatively small portion of cases are on the Active or In Extremis docket in New York County or on active dockets in other jurisdictions. The complaints in most of those actions generally follow a form that contains a standard demand of significant damages, regardless of the individual plaintiff's alleged medical condition, and without identifying any Company product. The Company will continue to vigorously defend against such claims and is confident that it will be successful in doing so.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t September 30, 2024, the Company has successfully dismissed approximately 28,500 cases by stipulation or summary judgment prior to trial. It is not possible to predict the ultimate outcome of asbestos-related actions in the U.S. due to the unpredictable nature of this litigation, and no loss provision has been recorded in the Company's Condensed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Other On November 5, 2020, a worker suffered a fatal injury at a site owned by the Company’s customer, Gerdau Ameristeel US, Inc. ("Gerdau"), in Midlothian, TX. Although the Company was not directly involved in the accident, the worker was employed by a sub-contractor of a sub-contractor of the Company. On May 11, 2023, the parties completed a formal settlement agreement, settling the claims brought by the worker's family. The Company paid its insurance deductible of $5.0 million and has recorded an indemnification receivable from Gerdau for the recovery of certain losses based upon the contractual indemnity rights. On August 25, 2023, the Company initiated arbitration proceedings against Gerdau before the American Arbitration Association to enforce its contractual indemnity rights. There can be no assurances that the Company's position will ultimately prevail; however, any financial statement impact is not expected to be material.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has been determined to be covered by third-party insurance, the Company records an insurance claim receivable to reflect the covered liability. Insurance claim receivables are included in Other receivables on the Company's Condensed Consolidated Balance Sheets. See Note 1, Summary of Significant Accounting Policies in Part II, Item 8 Financial Statements and Supplementary Data in the Company’s Annual Report on Form 10-K for the year ended December 31, 2023, under Accrued Insurance and Loss Reserve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onciliation of Basic and Diluted Shares</t>
        </is>
      </c>
      <c r="B1" s="2" t="inlineStr">
        <is>
          <t>9 Months Ended</t>
        </is>
      </c>
    </row>
    <row r="2">
      <c r="B2" s="2" t="inlineStr">
        <is>
          <t>Sep. 30, 2024</t>
        </is>
      </c>
    </row>
    <row r="3">
      <c r="A3" s="3" t="inlineStr">
        <is>
          <t>Earnings Per Share [Abstract]</t>
        </is>
      </c>
      <c r="B3" s="4" t="inlineStr">
        <is>
          <t xml:space="preserve"> </t>
        </is>
      </c>
    </row>
    <row r="4">
      <c r="A4" s="4" t="inlineStr">
        <is>
          <t>Reconciliation of Basic and Diluted Shares</t>
        </is>
      </c>
      <c r="B4" s="4" t="inlineStr">
        <is>
          <t xml:space="preserve">Reconciliation of Basic and Diluted Shares Three Months Ended Nine Months Ended September 30 September 30 (In thousands, except per share amounts) 2024 2023 2024 2023 Income (loss) from continuing operations attributable to Enviri Corporation common stockholders $ (11,995) $ (9,663) $ (41,556) $ (28,539) Weighted-average shares outstanding: Weighted-average shares outstanding - basic 80,165 79,850 80,085 79,767 Dilutive effect of stock-based compensation — — — — Weighted-average shares outstanding - diluted 80,165 79,850 80,085 79,767 Earnings (loss) from continuing operations per common share, attributable to Enviri Corporation common stockholders: Basic $ (0.15) $ (0.12) $ (0.52) $ (0.36) Diluted $ (0.15) $ (0.12) $ (0.52) $ (0.36) The following average outstanding stock-based compensation units were not included in the computation of diluted earnings (loss) per share because the effect was either antidilutive or the market conditions for the performance share units were not met: Three Months Ended Nine Months Ended September 30 September 30 (In thousands) 2024 2023 2024 2023 Restricted stock units 1,607 969 1,650 997 Stock appreciation rights 2,618 2,380 2,764 2,427 Performance share units 1,833 1,341 1,852 1,3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Hedging Activities and Fair Value</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Hedging Activities and Fair Value</t>
        </is>
      </c>
      <c r="B4" s="4" t="inlineStr">
        <is>
          <t>Derivative Instruments, Hedging Activities and Fair Value Derivative Instruments and Hedging Activities The Company uses derivative instruments, including foreign currency exchange forward contracts and interest rate swaps to manage certain foreign currency and interest rate exposures. Derivative instruments are viewed as risk management tools by the Company and are not used for trading or speculative purposes. All derivative instruments are recorded on the Company's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and interest rate swaps are based upon pricing models using market-based inputs (Level 2). Model inputs can be verified and valuation techniques do not involve significant management judgment. 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September 30, 2024 Asset derivatives (Level 2): Foreign currency exchange forward contracts Other current assets $ 27 $ 275 $ 302 Total $ 27 $ 275 $ 302 Liability derivatives (Level 2): Foreign currency exchange forward contracts Other current liabilities $ 1,296 $ 6,954 $ 8,250 Interest rate swaps Other current liabilities 1,130 — 1,130 Interest rate swaps Other liabilities 802 — 802 Total $ 3,228 $ 6,954 $ 10,182 December 31, 2023 Asset derivatives (Level 2): Foreign currency exchange forward contracts Other current assets $ 77 $ 1,597 $ 1,674 Interest rate swaps Other current assets 1,443 — 1,443 Total $ 1,520 $ 1,597 $ 3,117 Liability derivatives (Level 2): Foreign currency exchange forward contracts Other current liabilities $ 561 $ 8,064 $ 8,625 Interest rate swaps Other liabilities 2,150 — 2,150 Total $ 2,711 $ 8,064 $ 10,775 All of the Company's derivatives are recorded on the Condensed Consolidated Balance Sheets at gross amounts and do not offset. All of the Company's interest rate swaps and certain foreign currency exchange forward contracts are transacted under ISDA documentation. Each ISDA master agreement permits the net settlement of amounts owed in the event of default. The Company's derivative assets and liabilities subject to enforceable master netting arrangements, if offset, would have resulted in net liabilities of $1.9 million and $0.5 million at September 30, 2024 and December 31, 2023, respectively. The effect of derivative instruments on the Company's Condensed Consolidated Statements of Comprehensive Income (Loss) was as follows: Derivatives Designated as Hedging Gain (Loss) Recognized in OCI on Derivatives Loss (Gain) Reclassified from AOCI into Income - Effective Portion or Equity Three Months Ended Three Months Ended September 30 September 30 (In thousands) 2024 2023 2024 2023 Foreign currency exchange forward contracts $ (1,188) $ 373 $ 541 $ (270) Interest rate swaps (3,284) 2,390 (866) (825) $ (4,472) $ 2,763 $ (325) $ (1,095) Gain (Loss) Recognized in OCI on Derivatives Loss (Gain) Reclassified from Nine Months Ended Nine Months Ended September 30 September 30 (In thousands) 2024 2023 2024 2023 Foreign currency exchange forward contracts $ (938) $ (748) $ 44 $ 1,007 Interest rate swaps 1,394 5,655 (2,619) (1,690) $ 456 $ 4,907 $ (2,575) $ (683) The location and amount of gain (loss) recognized on the Company's Condensed Consolidated Statements of Operations was as follows: Three Months Ended September 30 2024 2023 (In thousands) Product Revenues Interest Expense Product Revenues Interest Expense Total amounts in the Condensed Consolidated Statement of Operations in which the effects of derivatives designated as hedging instruments are recorded $ 85,495 $ (28,813) $ 106,177 $ (27,552) Interest rate swaps: Gain (loss) reclassified from AOCI into income — 866 — 825 Foreign exchange contracts: Gain (loss) reclassified from AOCI into income (541) — 270 — Nine Months Ended September 30 2024 2023 (In thousands) Product Revenues Interest Expense Product Revenues Interest Expense Total amounts in the Condensed Consolidated Statement of Operations in which the effects of derivatives designated as hedging instruments are recorded $ 291,368 $ (84,869) $ 332,375 $ (78,956) Interest rate swaps: Gain (loss) reclassified from AOCI into income — 2,619 — 1,690 Foreign exchange contracts: Gain (loss) reclassified from AOCI into income (44) — (1,007) — Derivatives Not Designated as Hedging Instruments Location of Gain (Loss) Recognized in Income on Derivatives (a) Amount of Gain (Loss) Recognized in Income on Derivatives (a) Three Months Ended Nine Months Ended September 30 September 30 (In thousands) 2024 2023 2024 2023 Foreign currency exchange forward contracts Cost of services and products sold $ (18,569) $ 12,174 $ (6,344) $ 13,739 (a) These gains (losses) offset other amounts recognized in cost of services and products sold principally as a result of intercompany or third party foreign currency exposures. Foreign Currency Exchange Forward Contracts The Company conducts business in multiple currencies and, accordingly, is subject to the inherent risks associated with foreign exchange rate movements. Foreign currency-denominated assets and liabilities are translated into U.S. dollars at the exchange rates existing at the respective consolidated balance sheet dates, and income and expense items are translated at the average exchange rates during the respective periods.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OCI, a separate component of equity, and reclassified to earnings in a manner that matches the timing of the earnings impact of the hedged transactions. The ineffective portion of all hedges, if any, is recognized currently in earnings. The recognized gains and losses offset amounts recognized in cost of services and products sold principally as a result of intercompany or third-party foreign currency exposures. At September 30, 2024 and December 31, 2023, the notional amounts of foreign currency exchange forward contracts were $657.0 million and $633.3 million, respectively. These contracts are primarily denominated in British Pound Sterling and Euros and mature through 2027. In addition to foreign currency exchange forward contracts, the Company designates certain loans as hedges of net investments in international subsidiaries. The Company recorded a pre-tax net gain of $0.9 million for the three months ended September 30, 2024 and a pre-tax net loss of $0.3 million for the three months ended September 30, 2023, and pre-tax net gains of $2.1 million and $1.2 million for the nine months ended September 30, 2024 and September 30, 2023, respectively, in OCI. Interest Rate Swaps The Company uses interest rate swaps in conjunction with certain variable rate debt issuances in order to secure a fixed interest rate. Changes in the fair value attributed to the effect of the swaps’ interest spread and changes in the credit worthiness of the counter-parties are recorded in OCI and are reclassified into income as interest payments are made. In the first quarter of 2023, the Company entered into a series of interest rate swaps with a scheduled maturity of December 2025. The swaps have the effect of converting $300.0 million of the Term Loan from a floating interest rate to a fixed interest rate and are classified as cash flow hedges. The fixed rates provided by these swaps, ranging from 4.16% to 4.21%, replace the adjusted SOFR rate in the interest calculation. In October 2024, the Company entered into a new series of interest rate swaps that will be in effect upon the maturity of the existing interest rate swaps in December 2025 and will mature in March 2028. These forward swaps will continue to have the same effect of converting $300.0 million from the Term Loan from a floating interest rate to a fixed interest rate and will be classified as cash flow hedges. These swaps will provide fixed interest rates that range from 3.06% to 3.12% and will continue to replace the adjusted SOFR rate in the interest calculation. Fair Value of Other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iew of Operations by Segment</t>
        </is>
      </c>
      <c r="B1" s="2" t="inlineStr">
        <is>
          <t>9 Months Ended</t>
        </is>
      </c>
    </row>
    <row r="2">
      <c r="B2" s="2" t="inlineStr">
        <is>
          <t>Sep. 30, 2024</t>
        </is>
      </c>
    </row>
    <row r="3">
      <c r="A3" s="3" t="inlineStr">
        <is>
          <t>Segment Reporting [Abstract]</t>
        </is>
      </c>
      <c r="B3" s="4" t="inlineStr">
        <is>
          <t xml:space="preserve"> </t>
        </is>
      </c>
    </row>
    <row r="4">
      <c r="A4" s="4" t="inlineStr">
        <is>
          <t>Review of Operations by Segment</t>
        </is>
      </c>
      <c r="B4" s="4" t="inlineStr">
        <is>
          <t>Review of Operations by Segment Three Months Ended Nine Months Ended September 30 September 30 (In thousands) 2024 2023 2024 2023 Revenues Harsco Environmental $ 279,148 $ 285,877 $ 871,196 $ 848,659 Clean Earth 236,791 238,711 698,926 691,750 Harsco Rail 57,688 72,380 213,815 226,280 Total Revenues $ 573,627 $ 596,968 $ 1,783,937 $ 1,766,689 Operating Income (Loss) from Continuing Operations Harsco Environmental $ 33,181 $ 17,867 $ 73,055 $ 52,885 Clean Earth 26,833 21,497 71,308 61,002 Harsco Rail (14,101) (999) (26,251) 10,270 Corporate (8,541) (9,605) (23,672) (29,795) Total Operating Income (Loss) from Continuing Operations $ 37,372 $ 28,760 $ 94,440 $ 94,362 Depreciation Harsco Environmental $ 27,554 $ 28,793 $ 83,793 $ 84,707 Clean Earth 8,685 6,054 24,347 16,528 Harsco Rail 1,040 — 2,424 — Corporate 300 550 961 1,658 Total Depreciation $ 37,579 $ 35,397 $ 111,525 $ 102,893 Amortization Harsco Environmental $ 532 $ 1,013 $ 2,525 $ 3,020 Clean Earth 5,991 6,330 18,147 18,472 Harsco Rail 68 — 157 — Corporate (a) 1,318 952 3,260 2,835 Total Amortization $ 7,909 $ 8,295 $ 24,089 $ 24,327 Capital Expenditures Harsco Environmental $ 24,905 $ 20,735 $ 69,674 $ 75,826 Clean Earth 13,020 6,186 27,084 15,990 Harsco Rail 3,567 279 5,154 1,515 Corporate 82 89 182 299 Total Capital Expenditures $ 41,574 $ 27,289 $ 102,094 $ 93,630 (a) Amortization expense on Corporate relates to the amortization of deferred financing costs. Reconciliation of Segment Operating Income to Income (Loss) From Continuing Operations before Income Taxes and Equity Income Three Months Ended Nine Months Ended September 30 September 30 (In thousands) 2024 2023 2024 2023 Segment operating income (loss) $ 45,913 $ 38,365 $ 118,112 $ 124,157 General Corporate expense (8,541) (9,605) (23,672) (29,795) Operating income (loss) from continuing operations 37,372 28,760 94,440 94,362 Interest income 981 1,722 6,113 4,796 Interest expense (28,813) (27,552) (84,869) (78,956) Facility fees and debt-related income (expense) (2,978) (2,806) (8,687) (7,899) Defined benefit pension income (expense) (4,257) (5,430) (12,599) (16,159) Income (loss) from continuing operations before income taxes and equity income $ 2,305 $ (5,306) $ (5,602) $ (3,8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s The Company recognizes revenues to depict the transfer of promised services and products to customers in an amount that reflects the consideration the Company expects to receive in exchange for those services and products. Service revenues include CE and the service components of HE and Rail. Product revenues include portions of HE and Rail. A summary of the Company's revenues by primary geographical markets as well as by key product and service groups is as follows: Three Months Ended September 30, 2024 (In thousands) Harsco Environmental Segment Clean Earth Segment Harsco Rail Segment Consolidated Totals Primary Geographical Markets (a) : North America $ 70,316 $ 236,791 $ 31,644 $ 338,751 Western Europe 108,709 — 21,294 130,003 Latin America (b) 38,195 — 247 38,442 Asia-Pacific 31,333 — 4,503 35,836 Middle East and Africa 26,327 — — 26,327 Eastern Europe 4,268 — — 4,268 Total Revenues $ 279,148 $ 236,791 $ 57,688 $ 573,627 Key Product and Service Groups: Environmental services related to resource recovery for metals manufacturing and related logistical services $ 235,490 $ — $ — $ 235,490 Ecoproducts 36,663 — — 36,663 Environmental systems for aluminum dross and scrap processing 6,995 — — 6,995 Railway track maintenance equipment — — 19,099 19,099 After market parts and services; safety and diagnostic technology — — 23,495 23,495 Railway contracting services — — 15,094 15,094 Hazardous waste processing solutions — 194,557 — 194,557 Soil and dredged materials processing and reuse solutions — 42,234 — 42,234 Total Revenues $ 279,148 $ 236,791 $ 57,688 $ 573,627 Three Months Ended September 30, 2023 (In thousands) Harsco Environmental Segment Clean Earth Harsco Rail Segment Consolidated Totals Primary Geographical Markets (a) : North America $ 78,528 $ 238,711 $ 50,322 $ 367,561 Western Europe 109,473 — 20,294 129,767 Latin America (b) 44,351 — 700 45,051 Asia-Pacific 25,787 — 1,064 26,851 Middle East and Africa 22,673 — — 22,673 Eastern Europe 5,065 — — 5,065 Total Revenues $ 285,877 $ 238,711 $ 72,380 $ 596,968 Three Months Ended September 30, 2023 (In thousands) Harsco Environmental Segment Clean Earth Harsco Rail Segment Consolidated Totals Key Product and Service Groups: Environmental services related to resource recovery for metals manufacturing and related logistical services $ 234,274 $ — $ — $ 234,274 Ecoproducts 43,841 — — 43,841 Environmental systems for aluminum dross and scrap processing 7,762 — — 7,762 Railway track maintenance equipment — — 24,531 24,531 After market parts and services; safety and diagnostic technology — — 31,310 31,310 Railway contracting services — — 16,539 16,539 Hazardous waste processing solutions — 194,927 — 194,927 Soil and dredged materials processing and reuse solutions — 43,784 — 43,784 Total Revenues $ 285,877 $ 238,711 $ 72,380 $ 596,968 Nine Months Ended September 30, 2024 (In thousands) Harsco Environmental Segment Clean Earth Harsco Rail Segment Consolidated Totals Primary Geographical Markets (a) : North America $ 238,553 $ 698,926 $ 129,119 $ 1,066,598 Western Europe 328,604 — 61,318 389,922 Latin America (b) 122,396 — 3,205 125,601 Asia-Pacific 88,593 — 20,173 108,766 Middle East and Africa 79,858 — — 79,858 Eastern Europe 13,192 — — 13,192 Total Revenues $ 871,196 $ 698,926 $ 213,815 $ 1,783,937 Key Product and Service Groups: Environmental services related to resource recovery for metals manufacturing and related logistical services $ 747,303 $ — $ — $ 747,303 Ecoproducts 107,190 — — 107,190 Environmental systems for aluminum dross and scrap processing 16,703 — — 16,703 Railway track maintenance equipment — — 79,535 79,535 After-market parts and services; safety and diagnostic technology — — 89,502 89,502 Railway contracting services — — 44,778 44,778 Hazardous waste processing solutions — 581,341 — 581,341 Soil and dredged materials processing and reuse solutions — 117,585 — 117,585 Total Revenues $ 871,196 $ 698,926 $ 213,815 $ 1,783,937 Nine Months Ended September 30, 2023 (In thousands) Harsco Environmental Segment Clean Earth Segment Harsco Rail Segment Consolidated Totals Primary Geographical Markets (a) : North America $ 238,617 $ 691,750 $ 163,934 $ 1,094,301 Western Europe 318,177 — 44,858 363,035 Latin America (b) 127,486 — 1,865 129,351 Asia-Pacific 87,087 — 15,623 102,710 Middle East and Africa 62,195 — — 62,195 Eastern Europe 15,097 — — 15,097 Total Revenues $ 848,659 $ 691,750 $ 226,280 $ 1,766,689 Key Product and Service Groups: Environmental services related to resource recovery for metals manufacturing and related logistical services $ 706,273 $ — $ — $ 706,273 Ecoproducts 122,747 — — 122,747 Environmental systems for aluminum dross and scrap processing 19,639 — — 19,639 Railway track maintenance equipment — — 98,771 98,771 After-market parts and services; safety and diagnostic technology — — 93,633 93,633 Railway contracting services — — 33,876 33,876 Hazardous waste processing solutions — 578,545 — 578,545 Soil and dredged materials processing and reuse solutions — 113,205 — 113,205 Total Revenues $ 848,659 $ 691,750 $ 226,280 $ 1,766,689 (a) Revenues are attributed to individual countries based on the location of the facility generating the revenue. (b) Includes Mexico. The Company may receive payments in advance of earning revenue (advances on contracts), which are included in Current portion of advances on contracts and Other liabilities on the Condensed Consolidated Balance Sheets. The Company may recognize revenue in advance of being able to contractually invoice the customer (contract assets), which is included in Current portion of contract assets and Other assets on the Condensed Consolidated Balance Sheets. Contract assets are transferred to Trade accounts receivable, net, when the right to payment becomes unconditional. Contract assets and advances on contracts are reported as a net position, on a contract-by-contract basis, at the end of each reporting period. These instances are primarily related to Rail. The Company had contract assets totaling $107.9 million and $86.9 million at September 30, 2024 and December 31, 2023, respectively. The Company had advances on contracts totaling $28.3 million and $38.6 million at September 30, 2024 and December 31, 2023, respectively. During the three and nine months ended September 30, 2024, the Company recognized $4.8 million and $25.3 million, respectively, of revenue related to amounts previously included in advances on contracts. During the three and nine months ended September 30, 2023, the Company recognized revenues of $13.3 million and $35.8 million, respectively, related to amounts previously included in advances on contracts. At September 30, 2024, HE had remaining, fixed, unsatisfied performance obligations where the expected contract duration exceeds one year totaling $73.7 million. Of this amount, $21.7 million is expected to be fulfilled by September 30, 2025, $17.7 million by September 30, 2026, $14.1 million by September 30, 2027, $11.8 million by September 30, 2028 and the remainder thereafter. These amounts exclude any variable fees, fixed fees subject to indexation and any performance obligations expected to be satisfied within one year. At September 30, 2024, Rail had remaining, fixed, unsatisfied performance obligations where the expected contract duration exceeds one year totaling $119.0 million. Of this amount, $54.9 million is expected to be fulfilled by September 30, 2025, $27.3 million by September 30, 2026, $21.0 million by September 30, 2027, $6.9 million by September 30, 2028 and the remainder thereafter. These amounts exclude any variable fees, fixed fees subject to indexation and any performance obligations expected to be satisfied within one year. Rail is currently manufacturing highly-engineered equipment under large long-term fixed-price contracts with SBB, Network Rail, and Deutsche Bahn. As previously disclosed, the Company recognized estimated forward loss provisions in 2021, 2022 and 2023 related to these contracts due to several factors, such as material and labor cost inflation, supply chain delays, the bankruptcy of a key vendor and increased engineering efforts. For the Network Rail contract, the Company recorded an additional loss provision of $11.2 million in the third quarter of 2024, primarily related to delays in the estimated delivery of the machines and increased engineering and manufacturing costs primarily as a result of design changes. For the nine months ended September 30, 2024, the forward loss provision totaled $13.3 million. It is possible there may be additional delays in the project requiring additional costs to be recorded in the future, which could have a material impact on the Company's results in that period. During the nine months ended September 30, 2023, the Company reversed a portion of its previous estimated loss provision adjustment in the amount of $23.5 million. The favorable adjustment was the result of an amendment to the contract with Network Rail which extended the delivery schedule for the machines and reduced the estimate of liquidated damages. The majority of the reduction in liquidated damages was recorded as an increase to revenue and contract assets. Partially offsetting this were higher estimated material, engineering and labor costs due to additional experience gained during the manufacturing process. For the Deutsche Bahn contract, the Company recorded an additional loss provision of $7.2 million during the nine months ended September 30, 2024 related to supplier price increases, challenges with supplier quality on key components and increased engineering efforts that exceeded previous estimates. During the third quarter of 2023, the Company recorded an additional forward loss provision of $2.4 million. For the nine months ended September 30, 2023, the forward loss provision totaled $10.8 million. The additional loss provisions were due to increased costs related to a critical supplier that had filed for bankruptcy in 2022 and ceased operations during the second quarter of 2023, as well as an increase in estimated component costs and engineering costs. For the SBB contract, during the third quarter of 2024, the Company recorded a favorable adjustment of $0.7 million. For the nine months ended September 30, 2024, the net reduction totaled $0.5 million. For the nine months ended September 30, 2023, the Company recorded an additional forward loss provision of $6.1 million due to increased costs related to estimates for material, engineering and commissioning costs for the remaining vehicles. The estimated forward loss provisions represent the Company's best estimate based on currently available information. It is possible that the Company's overall estimate of liquidated damages, penalties and costs to complete these contracts may change, which could result in an additional estimated forward loss provision at such time that could be material. The Company will continue to update its estimates to complete these contracts, which will include the effect of negotiations with the customers regarding price increases, change orders and extensions to delivery schedules. As of September 30, 2024, the contracts with Network Rail, Deutsche Bahn and SBB are 63%, 46% and 90% complete, respectively, based on costs incurred. The Company provides assurance type warranties primarily for product sales at Rail. These warranties are typically not priced or negotiated separately (there is no option to separately purchase the warranty) or the warranty does not provide customers with a service in addition to the assurance that the product complies with agreed-upon specifications. Accordingly, such warranties do not represent separate performance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9 Months Ended</t>
        </is>
      </c>
    </row>
    <row r="2">
      <c r="B2" s="2" t="inlineStr">
        <is>
          <t>Sep. 30, 2024</t>
        </is>
      </c>
    </row>
    <row r="3">
      <c r="A3" s="3" t="inlineStr">
        <is>
          <t>Other Income and Expenses [Abstract]</t>
        </is>
      </c>
      <c r="B3" s="4" t="inlineStr">
        <is>
          <t xml:space="preserve"> </t>
        </is>
      </c>
    </row>
    <row r="4">
      <c r="A4" s="4" t="inlineStr">
        <is>
          <t>Other (Income) Expenses, Net</t>
        </is>
      </c>
      <c r="B4" s="4" t="inlineStr">
        <is>
          <t>Other Expense (Income), Net The major components of this Condensed Consolidated Statements of Operations caption were as follows: Three Months Ended Nine Months Ended September 30 September 30 (In thousands) 2024 2023 2024 2023 Employee termination benefit costs $ 1,316 $ 1,210 $ 5,926 $ 1,377 Other costs (income) for exit activities (a) 518 1,182 1,405 (6,306) Impaired asset write-downs 753 88 5,365 88 Net gains on sale of assets (2,547) (20) (6,096) (250) Other — 405 — 1,039 Other (income) expenses, net $ 40 $ 2,865 $ 6,600 $ (4,052) (a) The nine months ended September 30, 2023 included a $9.8 million net gain recognized related to a lease modification that resulted in lease incentive for the Company to relocate an HE site prior to the end of the expected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onents of 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Components of Accumulated Other Comprehensive Loss</t>
        </is>
      </c>
      <c r="B4" s="4" t="inlineStr">
        <is>
          <t>Components of Accumulated Other Comprehensive Loss AOCI is included on the Condensed Consolidated Statements of Stockholders' Equity. The components of AOCI, net of the effect of income taxes, and activity for the nine months ended September 30, 2023 and 2024 were as follows: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2 $ (213,104) $ 157 $ (354,699) $ 10 $ (567,636) OCI before reclassifications 1,902 (a) 3,671 (b) (3,433) (a) 2 2,142 Amounts reclassified from AOCI, net of tax — (547) 13,651 — 13,104 Total OCI 1,902 3,124 10,218 2 15,246 Less: OCI attributable to noncontrolling interests 2,056 — — — 2,056 OCI attributable to Enviri Corporation 3,958 3,124 10,218 2 17,302 Balance at September 30, 2023 $ (209,146) $ 3,281 $ (344,481) $ 12 $ (550,334)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3 $ (183,499) $ (470) $ (355,740) $ 15 $ (539,694) OCI before reclassifications (4,355) (a) 304 (b) (13,832) (a) 5 (17,878) Amounts reclassified from AOCI, net of tax — (1,983) 14,160 — 12,177 Total OCI (4,355) (1,679) 328 5 (5,701) Less: OCI attributable to noncontrolling interests (225) — — — (225) OCI attributable to Enviri Corporation (4,580) (1,679) 328 5 (5,926) Balance at September 30, 2024 $ (188,079) $ (2,149) $ (355,412) $ 20 $ (545,620) (a) Principally foreign currency fluctuation. (b) Net change from periodic revaluations. Amounts reclassified from AOCI were as follows: (In thousands) Three Months Ended Nine Months Ended Location on the Condensed Consolidated Statements of Operations September 30 September 30 2024 2023 2024 2023 Amortization of cash flow hedging instruments: Foreign currency exchange forward contracts $ 541 $ (270) $ 44 $ 1,007 Product revenues Interest rate swaps (866) (825) (2,619) (1,690) Interest expense Total before income taxes (325) (1,095) (2,575) (683) Income taxes 63 229 592 136 Total reclassification of cash flow hedging instruments, net of tax $ (262) $ (866) $ (1,983) $ (547) Amortization of defined benefit pension items (c) : Actuarial losses $ 4,909 $ 4,783 $ 14,594 $ 14,183 Defined benefit pension income (expense) Prior service costs 119 116 354 345 Defined benefit pension income (expense) Total before income taxes 5,028 4,899 14,948 14,528 Income taxes (263) (292) (788) (877) Total reclassification of defined benefit pension items, net of tax $ 4,765 $ 4,607 $ 14,160 $ 13,651 (c) These AOCI components are included in the computation of net periodic pension costs. See Note 10, Employee Benefit Plans,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3168</v>
      </c>
      <c r="C4" s="6" t="n">
        <v>-10802</v>
      </c>
      <c r="D4" s="6" t="n">
        <v>-44731</v>
      </c>
      <c r="E4" s="6" t="n">
        <v>-3176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has prepared these unaudited condensed consolidated financial statements in accordance with U.S. GAAP for interim financial information and with the instructions to Form 10-Q and Rule 10-01 of Regulation S-X of the SEC. Accordingly, the unaudited Condensed Consolidated Financial Statements do not include all information and disclosure required by U.S. GAAP for annual financial statements. The December 31, 2023 Condensed Consolidated Balance Sheet information contained in this Quarterly Report on Form 10-Q was derived from the 2023 audited consolidated financial statements. These unaudited Condensed Consolidated Financial Statements should be read in conjunction with the audited Consolidated Financial Statements, including the notes thereto, included in the Company’s Annual Report on Form 10-K for the year ended December 31, 2023. In the opinion of management, all adjustments (all of which are of a normal recurring nature) that are necessary for a fair statement are reflected in these unaudited Condensed Consolidated Financial Statements.</t>
        </is>
      </c>
    </row>
    <row r="5">
      <c r="A5" s="4" t="inlineStr">
        <is>
          <t>Liquidity</t>
        </is>
      </c>
      <c r="B5" s="4" t="inlineStr">
        <is>
          <t>Going Concern The Company’s cash flow forecasts, existing cash and cash equivalents, borrowings available under the Senior Secured Credit Facilities and the AR Facility indicate sufficient liquidity to fund the Company’s operations for at least the next twelve months. As such, the Company’s unaudited Consolidated Financial Statements have been prepared on the basis that it will continue as a going concern for a period extending beyond twelve months from the date the unaudited Consolidated Financial Statements are issued. This assessment includes the expected ability to meet required financial covenants and the continued ability to draw down on the Senior Secured Credit Facilities (see Note 9, Debt and Credit Agreements).</t>
        </is>
      </c>
    </row>
    <row r="6">
      <c r="A6" s="4" t="inlineStr">
        <is>
          <t>Reclassifications</t>
        </is>
      </c>
      <c r="B6" s="4" t="inlineStr">
        <is>
          <t>Reclassifications</t>
        </is>
      </c>
    </row>
    <row r="7">
      <c r="A7" s="4" t="inlineStr">
        <is>
          <t>Recently Adopted and Recently Issued Accounting Standards</t>
        </is>
      </c>
      <c r="B7" s="4" t="inlineStr">
        <is>
          <t>Recently Adopted and Recently Issued Accounting Standards The Company has not adopted any accounting standards during the three and nine months ended September 30, 2024: The following accounting standards have been issued and become effective for the Company at a future date: In November 2023, the FASB issued changes that require expansion of annual and interim disclosure requirements for reportable segments, primarily through enhanced disclosures about significant segment expenses. The changes become effective starting with the Company's annual financial statements for the year ended December 31, 2024. The Company is currently evaluating the impact that this change will have on the Company's disclosures and will apply the change retrospectively for all periods presented. In December 2023, the FASB issued changes which require greater disaggregation of income tax disclosures related to the income tax rate reconciliation and income taxes paid. The changes become effective starting with the Company's annual financial statements for the year ended December 31, 2025. The guidance should be applied on a prospective basis with the option to apply the standard retrospectively. Early adoption is permitted. The Company is currently evaluating the impact that this change will have on the Company'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continuing operations:</t>
        </is>
      </c>
      <c r="B3" s="4" t="inlineStr">
        <is>
          <t xml:space="preserve"> </t>
        </is>
      </c>
      <c r="C3" s="4" t="inlineStr">
        <is>
          <t xml:space="preserve"> </t>
        </is>
      </c>
      <c r="D3" s="4" t="inlineStr">
        <is>
          <t xml:space="preserve"> </t>
        </is>
      </c>
      <c r="E3" s="4" t="inlineStr">
        <is>
          <t xml:space="preserve"> </t>
        </is>
      </c>
    </row>
    <row r="4">
      <c r="A4" s="4" t="inlineStr">
        <is>
          <t>Total revenues</t>
        </is>
      </c>
      <c r="B4" s="6" t="n">
        <v>573627</v>
      </c>
      <c r="C4" s="6" t="n">
        <v>596968</v>
      </c>
      <c r="D4" s="6" t="n">
        <v>1783937</v>
      </c>
      <c r="E4" s="6" t="n">
        <v>1766689</v>
      </c>
    </row>
    <row r="5">
      <c r="A5" s="3" t="inlineStr">
        <is>
          <t>Costs and expenses from continuing operation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89183</v>
      </c>
      <c r="C6" s="5" t="n">
        <v>93513</v>
      </c>
      <c r="D6" s="5" t="n">
        <v>266763</v>
      </c>
      <c r="E6" s="5" t="n">
        <v>262175</v>
      </c>
    </row>
    <row r="7">
      <c r="A7" s="4" t="inlineStr">
        <is>
          <t>Research and development expenses</t>
        </is>
      </c>
      <c r="B7" s="5" t="n">
        <v>888</v>
      </c>
      <c r="C7" s="5" t="n">
        <v>902</v>
      </c>
      <c r="D7" s="5" t="n">
        <v>2692</v>
      </c>
      <c r="E7" s="5" t="n">
        <v>2441</v>
      </c>
    </row>
    <row r="8">
      <c r="A8" s="4" t="inlineStr">
        <is>
          <t>Impairment of Long-Lived Assets to be Disposed of</t>
        </is>
      </c>
      <c r="B8" s="5" t="n">
        <v>0</v>
      </c>
      <c r="C8" s="5" t="n">
        <v>0</v>
      </c>
      <c r="D8" s="5" t="n">
        <v>0</v>
      </c>
      <c r="E8" s="5" t="n">
        <v>14099</v>
      </c>
    </row>
    <row r="9">
      <c r="A9" s="4" t="inlineStr">
        <is>
          <t>Remeasurement of long-lived assets</t>
        </is>
      </c>
      <c r="B9" s="5" t="n">
        <v>0</v>
      </c>
      <c r="C9" s="5" t="n">
        <v>0</v>
      </c>
      <c r="D9" s="5" t="n">
        <v>10695</v>
      </c>
      <c r="E9" s="5" t="n">
        <v>0</v>
      </c>
    </row>
    <row r="10">
      <c r="A10" s="4" t="inlineStr">
        <is>
          <t>Gain on sale of businesses, net</t>
        </is>
      </c>
      <c r="B10" s="5" t="n">
        <v>-8601</v>
      </c>
      <c r="C10" s="5" t="n">
        <v>0</v>
      </c>
      <c r="D10" s="5" t="n">
        <v>-10478</v>
      </c>
      <c r="E10" s="5" t="n">
        <v>0</v>
      </c>
    </row>
    <row r="11">
      <c r="A11" s="4" t="inlineStr">
        <is>
          <t>Other expense (income), net</t>
        </is>
      </c>
      <c r="B11" s="5" t="n">
        <v>40</v>
      </c>
      <c r="C11" s="5" t="n">
        <v>2865</v>
      </c>
      <c r="D11" s="5" t="n">
        <v>6600</v>
      </c>
      <c r="E11" s="5" t="n">
        <v>-4052</v>
      </c>
    </row>
    <row r="12">
      <c r="A12" s="4" t="inlineStr">
        <is>
          <t>Total costs and expenses</t>
        </is>
      </c>
      <c r="B12" s="5" t="n">
        <v>536255</v>
      </c>
      <c r="C12" s="5" t="n">
        <v>568208</v>
      </c>
      <c r="D12" s="5" t="n">
        <v>1689497</v>
      </c>
      <c r="E12" s="5" t="n">
        <v>1672327</v>
      </c>
    </row>
    <row r="13">
      <c r="A13" s="4" t="inlineStr">
        <is>
          <t>Operating income (loss) from continuing operations</t>
        </is>
      </c>
      <c r="B13" s="5" t="n">
        <v>37372</v>
      </c>
      <c r="C13" s="5" t="n">
        <v>28760</v>
      </c>
      <c r="D13" s="5" t="n">
        <v>94440</v>
      </c>
      <c r="E13" s="5" t="n">
        <v>94362</v>
      </c>
    </row>
    <row r="14">
      <c r="A14" s="4" t="inlineStr">
        <is>
          <t>Interest income</t>
        </is>
      </c>
      <c r="B14" s="5" t="n">
        <v>981</v>
      </c>
      <c r="C14" s="5" t="n">
        <v>1722</v>
      </c>
      <c r="D14" s="5" t="n">
        <v>6113</v>
      </c>
      <c r="E14" s="5" t="n">
        <v>4796</v>
      </c>
    </row>
    <row r="15">
      <c r="A15" s="4" t="inlineStr">
        <is>
          <t>Interest expense</t>
        </is>
      </c>
      <c r="B15" s="5" t="n">
        <v>-28813</v>
      </c>
      <c r="C15" s="5" t="n">
        <v>-27552</v>
      </c>
      <c r="D15" s="5" t="n">
        <v>-84869</v>
      </c>
      <c r="E15" s="5" t="n">
        <v>-78956</v>
      </c>
    </row>
    <row r="16">
      <c r="A16" s="4" t="inlineStr">
        <is>
          <t>Facility fees and debt-related income (expense)</t>
        </is>
      </c>
      <c r="B16" s="5" t="n">
        <v>-2978</v>
      </c>
      <c r="C16" s="5" t="n">
        <v>-2806</v>
      </c>
      <c r="D16" s="5" t="n">
        <v>-8687</v>
      </c>
      <c r="E16" s="5" t="n">
        <v>-7899</v>
      </c>
    </row>
    <row r="17">
      <c r="A17" s="4" t="inlineStr">
        <is>
          <t>Defined benefit pension income (expense)</t>
        </is>
      </c>
      <c r="B17" s="5" t="n">
        <v>-4257</v>
      </c>
      <c r="C17" s="5" t="n">
        <v>-5430</v>
      </c>
      <c r="D17" s="5" t="n">
        <v>-12599</v>
      </c>
      <c r="E17" s="5" t="n">
        <v>-16159</v>
      </c>
    </row>
    <row r="18">
      <c r="A18" s="4" t="inlineStr">
        <is>
          <t>Income (loss) from continuing operations before income taxes and equity income</t>
        </is>
      </c>
      <c r="B18" s="5" t="n">
        <v>2305</v>
      </c>
      <c r="C18" s="5" t="n">
        <v>-5306</v>
      </c>
      <c r="D18" s="5" t="n">
        <v>-5602</v>
      </c>
      <c r="E18" s="5" t="n">
        <v>-3856</v>
      </c>
    </row>
    <row r="19">
      <c r="A19" s="4" t="inlineStr">
        <is>
          <t>Income tax benefit (expense) from continuing operations</t>
        </is>
      </c>
      <c r="B19" s="5" t="n">
        <v>-13437</v>
      </c>
      <c r="C19" s="5" t="n">
        <v>-3498</v>
      </c>
      <c r="D19" s="5" t="n">
        <v>-31372</v>
      </c>
      <c r="E19" s="5" t="n">
        <v>-26846</v>
      </c>
    </row>
    <row r="20">
      <c r="A20" s="4" t="inlineStr">
        <is>
          <t>Equity income (loss) of unconsolidated entities, net</t>
        </is>
      </c>
      <c r="B20" s="5" t="n">
        <v>38</v>
      </c>
      <c r="C20" s="5" t="n">
        <v>-151</v>
      </c>
      <c r="D20" s="5" t="n">
        <v>-84</v>
      </c>
      <c r="E20" s="5" t="n">
        <v>-593</v>
      </c>
    </row>
    <row r="21">
      <c r="A21" s="4" t="inlineStr">
        <is>
          <t>Income (loss) from continuing operations</t>
        </is>
      </c>
      <c r="B21" s="5" t="n">
        <v>-11094</v>
      </c>
      <c r="C21" s="5" t="n">
        <v>-8955</v>
      </c>
      <c r="D21" s="5" t="n">
        <v>-37058</v>
      </c>
      <c r="E21" s="5" t="n">
        <v>-31295</v>
      </c>
    </row>
    <row r="22">
      <c r="A22" s="3" t="inlineStr">
        <is>
          <t>Discontinued operations:</t>
        </is>
      </c>
      <c r="B22" s="4" t="inlineStr">
        <is>
          <t xml:space="preserve"> </t>
        </is>
      </c>
      <c r="C22" s="4" t="inlineStr">
        <is>
          <t xml:space="preserve"> </t>
        </is>
      </c>
      <c r="D22" s="4" t="inlineStr">
        <is>
          <t xml:space="preserve"> </t>
        </is>
      </c>
      <c r="E22" s="4" t="inlineStr">
        <is>
          <t xml:space="preserve"> </t>
        </is>
      </c>
    </row>
    <row r="23">
      <c r="A23" s="4" t="inlineStr">
        <is>
          <t>Income (loss) from discontinued businesses</t>
        </is>
      </c>
      <c r="B23" s="5" t="n">
        <v>-1584</v>
      </c>
      <c r="C23" s="5" t="n">
        <v>-1538</v>
      </c>
      <c r="D23" s="5" t="n">
        <v>-4287</v>
      </c>
      <c r="E23" s="5" t="n">
        <v>-4358</v>
      </c>
    </row>
    <row r="24">
      <c r="A24" s="4" t="inlineStr">
        <is>
          <t>Income tax benefit (expense) from discontinued businesses</t>
        </is>
      </c>
      <c r="B24" s="5" t="n">
        <v>411</v>
      </c>
      <c r="C24" s="5" t="n">
        <v>399</v>
      </c>
      <c r="D24" s="5" t="n">
        <v>1112</v>
      </c>
      <c r="E24" s="5" t="n">
        <v>1131</v>
      </c>
    </row>
    <row r="25">
      <c r="A25" s="4" t="inlineStr">
        <is>
          <t>Income (loss) from discontinued operations, net of tax</t>
        </is>
      </c>
      <c r="B25" s="5" t="n">
        <v>-1173</v>
      </c>
      <c r="C25" s="5" t="n">
        <v>-1139</v>
      </c>
      <c r="D25" s="5" t="n">
        <v>-3175</v>
      </c>
      <c r="E25" s="5" t="n">
        <v>-3227</v>
      </c>
    </row>
    <row r="26">
      <c r="A26" s="4" t="inlineStr">
        <is>
          <t>Net income (loss)</t>
        </is>
      </c>
      <c r="B26" s="5" t="n">
        <v>-12267</v>
      </c>
      <c r="C26" s="5" t="n">
        <v>-10094</v>
      </c>
      <c r="D26" s="5" t="n">
        <v>-40233</v>
      </c>
      <c r="E26" s="5" t="n">
        <v>-34522</v>
      </c>
    </row>
    <row r="27">
      <c r="A27" s="4" t="inlineStr">
        <is>
          <t>Less: Net loss (income) attributable to noncontrolling interests</t>
        </is>
      </c>
      <c r="B27" s="5" t="n">
        <v>-901</v>
      </c>
      <c r="C27" s="5" t="n">
        <v>-708</v>
      </c>
      <c r="D27" s="5" t="n">
        <v>-4498</v>
      </c>
      <c r="E27" s="5" t="n">
        <v>2756</v>
      </c>
    </row>
    <row r="28">
      <c r="A28" s="4" t="inlineStr">
        <is>
          <t>Net income (loss) attributable to Enviri Corporation</t>
        </is>
      </c>
      <c r="B28" s="5" t="n">
        <v>-13168</v>
      </c>
      <c r="C28" s="5" t="n">
        <v>-10802</v>
      </c>
      <c r="D28" s="5" t="n">
        <v>-44731</v>
      </c>
      <c r="E28" s="5" t="n">
        <v>-31766</v>
      </c>
    </row>
    <row r="29">
      <c r="A29" s="3" t="inlineStr">
        <is>
          <t>Amounts attributable to Enviri Corporation common stockholders:</t>
        </is>
      </c>
      <c r="B29" s="4" t="inlineStr">
        <is>
          <t xml:space="preserve"> </t>
        </is>
      </c>
      <c r="C29" s="4" t="inlineStr">
        <is>
          <t xml:space="preserve"> </t>
        </is>
      </c>
      <c r="D29" s="4" t="inlineStr">
        <is>
          <t xml:space="preserve"> </t>
        </is>
      </c>
      <c r="E29" s="4" t="inlineStr">
        <is>
          <t xml:space="preserve"> </t>
        </is>
      </c>
    </row>
    <row r="30">
      <c r="A30" s="4" t="inlineStr">
        <is>
          <t>Income (loss) from continuing operations, net of tax</t>
        </is>
      </c>
      <c r="B30" s="5" t="n">
        <v>-11995</v>
      </c>
      <c r="C30" s="5" t="n">
        <v>-9663</v>
      </c>
      <c r="D30" s="5" t="n">
        <v>-41556</v>
      </c>
      <c r="E30" s="5" t="n">
        <v>-28539</v>
      </c>
    </row>
    <row r="31">
      <c r="A31" s="4" t="inlineStr">
        <is>
          <t>Income (loss) from discontinued operations, net of tax</t>
        </is>
      </c>
      <c r="B31" s="5" t="n">
        <v>-1173</v>
      </c>
      <c r="C31" s="5" t="n">
        <v>-1139</v>
      </c>
      <c r="D31" s="5" t="n">
        <v>-3175</v>
      </c>
      <c r="E31" s="5" t="n">
        <v>-3227</v>
      </c>
    </row>
    <row r="32">
      <c r="A32" s="4" t="inlineStr">
        <is>
          <t>Net income (loss) attributable to Enviri Corporation</t>
        </is>
      </c>
      <c r="B32" s="6" t="n">
        <v>-13168</v>
      </c>
      <c r="C32" s="6" t="n">
        <v>-10802</v>
      </c>
      <c r="D32" s="6" t="n">
        <v>-44731</v>
      </c>
      <c r="E32" s="6" t="n">
        <v>-31766</v>
      </c>
    </row>
    <row r="33">
      <c r="A33" s="4" t="inlineStr">
        <is>
          <t>Weighted-average shares of common stock outstanding (in shares)</t>
        </is>
      </c>
      <c r="B33" s="5" t="n">
        <v>80165</v>
      </c>
      <c r="C33" s="5" t="n">
        <v>79850</v>
      </c>
      <c r="D33" s="5" t="n">
        <v>80085</v>
      </c>
      <c r="E33" s="5" t="n">
        <v>79767</v>
      </c>
    </row>
    <row r="34">
      <c r="A34" s="3" t="inlineStr">
        <is>
          <t>Basic earnings (loss) per common share attributable to Enviri Corporation common stockholders:</t>
        </is>
      </c>
      <c r="B34" s="4" t="inlineStr">
        <is>
          <t xml:space="preserve"> </t>
        </is>
      </c>
      <c r="C34" s="4" t="inlineStr">
        <is>
          <t xml:space="preserve"> </t>
        </is>
      </c>
      <c r="D34" s="4" t="inlineStr">
        <is>
          <t xml:space="preserve"> </t>
        </is>
      </c>
      <c r="E34" s="4" t="inlineStr">
        <is>
          <t xml:space="preserve"> </t>
        </is>
      </c>
    </row>
    <row r="35">
      <c r="A35" s="4" t="inlineStr">
        <is>
          <t>Continuing operations (in dollars per share)</t>
        </is>
      </c>
      <c r="B35" s="7" t="n">
        <v>-0.15</v>
      </c>
      <c r="C35" s="7" t="n">
        <v>-0.12</v>
      </c>
      <c r="D35" s="7" t="n">
        <v>-0.52</v>
      </c>
      <c r="E35" s="7" t="n">
        <v>-0.36</v>
      </c>
    </row>
    <row r="36">
      <c r="A36" s="4" t="inlineStr">
        <is>
          <t>Discontinued operations (in dollars per share)</t>
        </is>
      </c>
      <c r="B36" s="8" t="n">
        <v>-0.01</v>
      </c>
      <c r="C36" s="8" t="n">
        <v>-0.01</v>
      </c>
      <c r="D36" s="8" t="n">
        <v>-0.04</v>
      </c>
      <c r="E36" s="8" t="n">
        <v>-0.04</v>
      </c>
    </row>
    <row r="37">
      <c r="A37" s="4" t="inlineStr">
        <is>
          <t>Basic earnings (loss) per share attributable to Harsco Corporation common stockholders (in dollars per share)</t>
        </is>
      </c>
      <c r="B37" s="7" t="n">
        <v>-0.16</v>
      </c>
      <c r="C37" s="7" t="n">
        <v>-0.14</v>
      </c>
      <c r="D37" s="7" t="n">
        <v>-0.5600000000000001</v>
      </c>
      <c r="E37" s="7" t="n">
        <v>-0.4</v>
      </c>
    </row>
    <row r="38">
      <c r="A38" s="4" t="inlineStr">
        <is>
          <t>Diluted weighted-average shares of common stock outstanding (in shares)</t>
        </is>
      </c>
      <c r="B38" s="5" t="n">
        <v>80165</v>
      </c>
      <c r="C38" s="5" t="n">
        <v>79850</v>
      </c>
      <c r="D38" s="5" t="n">
        <v>80085</v>
      </c>
      <c r="E38" s="5" t="n">
        <v>79767</v>
      </c>
    </row>
    <row r="39">
      <c r="A39" s="3" t="inlineStr">
        <is>
          <t>Diluted earnings (loss) per common share attributable to Enviri Corporation common stockholders:</t>
        </is>
      </c>
      <c r="B39" s="4" t="inlineStr">
        <is>
          <t xml:space="preserve"> </t>
        </is>
      </c>
      <c r="C39" s="4" t="inlineStr">
        <is>
          <t xml:space="preserve"> </t>
        </is>
      </c>
      <c r="D39" s="4" t="inlineStr">
        <is>
          <t xml:space="preserve"> </t>
        </is>
      </c>
      <c r="E39" s="4" t="inlineStr">
        <is>
          <t xml:space="preserve"> </t>
        </is>
      </c>
    </row>
    <row r="40">
      <c r="A40" s="4" t="inlineStr">
        <is>
          <t>Continuing operations (in dollars per share)</t>
        </is>
      </c>
      <c r="B40" s="7" t="n">
        <v>-0.15</v>
      </c>
      <c r="C40" s="7" t="n">
        <v>-0.12</v>
      </c>
      <c r="D40" s="7" t="n">
        <v>-0.52</v>
      </c>
      <c r="E40" s="7" t="n">
        <v>-0.36</v>
      </c>
    </row>
    <row r="41">
      <c r="A41" s="4" t="inlineStr">
        <is>
          <t>Discontinued operations (in dollars per share)</t>
        </is>
      </c>
      <c r="B41" s="8" t="n">
        <v>-0.01</v>
      </c>
      <c r="C41" s="8" t="n">
        <v>-0.01</v>
      </c>
      <c r="D41" s="8" t="n">
        <v>-0.04</v>
      </c>
      <c r="E41" s="8" t="n">
        <v>-0.04</v>
      </c>
    </row>
    <row r="42">
      <c r="A42" s="4" t="inlineStr">
        <is>
          <t>Diluted earnings (loss) per share attributable to Harsco Corporation common stockholders (in dollars per share)</t>
        </is>
      </c>
      <c r="B42" s="7" t="n">
        <v>-0.16</v>
      </c>
      <c r="C42" s="7" t="n">
        <v>-0.14</v>
      </c>
      <c r="D42" s="7" t="n">
        <v>-0.5600000000000001</v>
      </c>
      <c r="E42" s="7" t="n">
        <v>-0.4</v>
      </c>
    </row>
    <row r="43">
      <c r="A43" s="4" t="inlineStr">
        <is>
          <t>Product Revenues</t>
        </is>
      </c>
      <c r="B43" s="4" t="inlineStr">
        <is>
          <t xml:space="preserve"> </t>
        </is>
      </c>
      <c r="C43" s="4" t="inlineStr">
        <is>
          <t xml:space="preserve"> </t>
        </is>
      </c>
      <c r="D43" s="4" t="inlineStr">
        <is>
          <t xml:space="preserve"> </t>
        </is>
      </c>
      <c r="E43" s="4" t="inlineStr">
        <is>
          <t xml:space="preserve"> </t>
        </is>
      </c>
    </row>
    <row r="44">
      <c r="A44" s="3" t="inlineStr">
        <is>
          <t>Revenues from continuing operations:</t>
        </is>
      </c>
      <c r="B44" s="4" t="inlineStr">
        <is>
          <t xml:space="preserve"> </t>
        </is>
      </c>
      <c r="C44" s="4" t="inlineStr">
        <is>
          <t xml:space="preserve"> </t>
        </is>
      </c>
      <c r="D44" s="4" t="inlineStr">
        <is>
          <t xml:space="preserve"> </t>
        </is>
      </c>
      <c r="E44" s="4" t="inlineStr">
        <is>
          <t xml:space="preserve"> </t>
        </is>
      </c>
    </row>
    <row r="45">
      <c r="A45" s="4" t="inlineStr">
        <is>
          <t>Total revenues</t>
        </is>
      </c>
      <c r="B45" s="6" t="n">
        <v>85495</v>
      </c>
      <c r="C45" s="6" t="n">
        <v>106177</v>
      </c>
      <c r="D45" s="6" t="n">
        <v>291368</v>
      </c>
      <c r="E45" s="6" t="n">
        <v>332375</v>
      </c>
    </row>
    <row r="46">
      <c r="A46" s="3" t="inlineStr">
        <is>
          <t>Costs and expenses from continuing operations:</t>
        </is>
      </c>
      <c r="B46" s="4" t="inlineStr">
        <is>
          <t xml:space="preserve"> </t>
        </is>
      </c>
      <c r="C46" s="4" t="inlineStr">
        <is>
          <t xml:space="preserve"> </t>
        </is>
      </c>
      <c r="D46" s="4" t="inlineStr">
        <is>
          <t xml:space="preserve"> </t>
        </is>
      </c>
      <c r="E46" s="4" t="inlineStr">
        <is>
          <t xml:space="preserve"> </t>
        </is>
      </c>
    </row>
    <row r="47">
      <c r="A47" s="4" t="inlineStr">
        <is>
          <t>Cost of services and products sold</t>
        </is>
      </c>
      <c r="B47" s="5" t="n">
        <v>80821</v>
      </c>
      <c r="C47" s="5" t="n">
        <v>93389</v>
      </c>
      <c r="D47" s="5" t="n">
        <v>258227</v>
      </c>
      <c r="E47" s="5" t="n">
        <v>277086</v>
      </c>
    </row>
    <row r="48">
      <c r="A48" s="4" t="inlineStr">
        <is>
          <t>Service Revenues</t>
        </is>
      </c>
      <c r="B48" s="4" t="inlineStr">
        <is>
          <t xml:space="preserve"> </t>
        </is>
      </c>
      <c r="C48" s="4" t="inlineStr">
        <is>
          <t xml:space="preserve"> </t>
        </is>
      </c>
      <c r="D48" s="4" t="inlineStr">
        <is>
          <t xml:space="preserve"> </t>
        </is>
      </c>
      <c r="E48" s="4" t="inlineStr">
        <is>
          <t xml:space="preserve"> </t>
        </is>
      </c>
    </row>
    <row r="49">
      <c r="A49" s="3" t="inlineStr">
        <is>
          <t>Revenues from continuing operation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488132</v>
      </c>
      <c r="C50" s="5" t="n">
        <v>490791</v>
      </c>
      <c r="D50" s="5" t="n">
        <v>1492569</v>
      </c>
      <c r="E50" s="5" t="n">
        <v>1434314</v>
      </c>
    </row>
    <row r="51">
      <c r="A51" s="3" t="inlineStr">
        <is>
          <t>Costs and expenses from continuing operations:</t>
        </is>
      </c>
      <c r="B51" s="4" t="inlineStr">
        <is>
          <t xml:space="preserve"> </t>
        </is>
      </c>
      <c r="C51" s="4" t="inlineStr">
        <is>
          <t xml:space="preserve"> </t>
        </is>
      </c>
      <c r="D51" s="4" t="inlineStr">
        <is>
          <t xml:space="preserve"> </t>
        </is>
      </c>
      <c r="E51" s="4" t="inlineStr">
        <is>
          <t xml:space="preserve"> </t>
        </is>
      </c>
    </row>
    <row r="52">
      <c r="A52" s="4" t="inlineStr">
        <is>
          <t>Cost of services and products sold</t>
        </is>
      </c>
      <c r="B52" s="6" t="n">
        <v>373924</v>
      </c>
      <c r="C52" s="6" t="n">
        <v>377539</v>
      </c>
      <c r="D52" s="6" t="n">
        <v>1154998</v>
      </c>
      <c r="E52" s="6" t="n">
        <v>112057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isposi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Balance sheet positions and financial information included in net income from discontinued operations and statements of cash flows</t>
        </is>
      </c>
      <c r="B4" s="4" t="inlineStr">
        <is>
          <t xml:space="preserve">The reclassification of the Rail business's balance sheet positions as of December 31, 2023 had the following impacts on the Condensed Consolidated Balance Sheets and are summarized as follows: (in thousands) December 31 Trade accounts receivable, net $ 57,415 Other receivables 6,708 Inventories 103,077 Current portion of contract assets 56,341 Prepaid expenses 28,797 Other current assets 2,895 Property, plant and equipment, net 44,113 Right-of-use assets, net 7,050 Goodwill 13,026 Intangible assets, net 3,122 Deferred income tax assets 973 Other assets 22,792 Total assets $ 346,309 Accounts payable $ 44,703 Accrued compensation 6,056 Income taxes payable 1,434 Current portion of operating lease liabilities 3,656 Current portion of advances on contracts 32,912 Reserve for forward losses on contracts 52,725 Other current liabilities 30,550 Operating lease liabilities 3,331 Deferred tax liabilities 350 Other liabilities 494 Total liabilities $ 176,211 The reclassification of the results of the Rail business to continuing operations had the following impacts on the Consolidated Statement of Operations for the three and nine months ended September 30, 2023: Three Months Ended Nine Months Ended September 30 September 30 (In thousands) 2023 2023 Service revenues $ 17,806 $ 36,291 Product revenues 54,574 189,989 Total revenues 72,380 226,280 Cost of services sold 11,425 24,341 Cost of products sold 50,760 157,265 Total cost of sales 62,185 181,606 Selling, general and administrative expenses 9,124 29,001 Research and development expenses 631 1,494 Other expense (income), net 1,455 2,912 Total costs and expenses 73,395 215,013 Operating income (loss) from continuing operations (1,015) 11,267 Interest income 44 96 Interest expense (813) (2,165) Defined benefit pension income (expense) 6 19 Income (loss) from continuing operations before income taxes and equity income (1,778) 9,217 Income tax benefit (expense) from continuing operations 611 (5,495) Income (loss) from continuing operations $ (1,167) $ 3,7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Note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t>
        </is>
      </c>
      <c r="B4" s="4" t="inlineStr">
        <is>
          <t xml:space="preserve">Accounts receivable consist of the following: (In thousands) September 30 December 31 Trade accounts receivable $ 331,627 $ 353,709 Less: Allowance for expected credit losses (12,721) (15,522) Trade accounts receivable, net $ 318,906 $ 338,187 Other receivables (a) $ 42,960 $ 40,565 (a) Other receivables include employee receivables, insurance receivable, tax claims and refunds and other miscellaneous items not included in Trade accounts receivable, net. (In millions) September 30 December 31 Note receivable, at amortized cost $ — $ 14.0 Note receivable, fair value — 15.4 </t>
        </is>
      </c>
    </row>
    <row r="5">
      <c r="A5" s="4" t="inlineStr">
        <is>
          <t>Schedule of provision for doubtful accounts related to trade accounts receivable</t>
        </is>
      </c>
      <c r="B5" s="4" t="inlineStr">
        <is>
          <t xml:space="preserve">The change in provision for expected credit losses related to trade accounts receivable was as follows: Three Months Ended Nine Months Ended September 30 September 30 (In thousands) 2024 2023 2024 2023 Change in provision for expected credit losses $ (1,361) $ 6,054 $ (880) $ 6,448 </t>
        </is>
      </c>
    </row>
    <row r="6">
      <c r="A6" s="4" t="inlineStr">
        <is>
          <t>Shedule of Net Amounts Sold and Program Capacities</t>
        </is>
      </c>
      <c r="B6" s="4" t="inlineStr">
        <is>
          <t xml:space="preserve">The following table reflects balances for net amounts sold and program capacities for the arrangements: (In millions) September 30 December 31 Net amounts sold under factoring arrangements $ 14.7 $ 16.1 Program capacities 20.1 3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September 30 December 31 Finished goods $ 22,784 $ 16,171 Work-in-process 20,617 13,081 Raw materials and purchased parts 105,904 114,046 Stores and supplies 46,884 46,071 Total inventories $ 196,189 $ 189,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PP&amp;E consist of the following: (In thousands) September 30 December 31 Land and improvements $ 95,101 $ 93,793 Buildings and improvements 236,279 243,472 Machinery and equipment 1,671,568 1,729,637 Uncompleted construction 64,581 66,241 Gross property, plant and equipment 2,067,529 2,133,143 Less: Accumulated depreciation (1,369,214) (1,425,746) Property, plant and equipment, net $ 698,315 $ 707,397 During the nine months ended September 30, 2023, the Company recorded an impairment charge of $14.1 million related to abandoned equipment at a customer site of HE China, which is included in the caption Property, plant and equipment impairment charge in the Condensed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Nine Months Ended September 30 September 30 (In thousands) 2024 2023 2024 2023 Finance leases: Depreciation expense $ 3,445 $ 2,051 $ 9,046 $ 5,614 Interest on lease liabilities 1,164 482 3,064 1,414 Operating leases 9,689 9,277 29,482 28,497 Variable and short-term lease expense 13,756 13,606 41,555 40,136 Sublease income (1) (2) (5) (5) Total lease expense $ 28,053 $ 25,414 $ 83,142 $ 75,6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and Credit Agreement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In thousands) September 30 December 31 Senior Secured Credit Facilities: Term Loan $ 483,750 $ 487,500 Revolving Credit Facility 437,000 422,000 5.75% Senior Notes 475,000 475,000 Other financing payable (including finance leases) in varying amounts 67,638 44,469 Total debt obligations 1,463,388 1,428,969 Less: deferred financing costs (13,568) (11,974) Total debt obligations, net of deferred financing costs 1,449,820 1,416,995 Less: current maturities of long-term debt (17,952) (15,558) Long-term debt $ 1,431,868 $ 1,401,437 </t>
        </is>
      </c>
    </row>
    <row r="5">
      <c r="A5" s="4" t="inlineStr">
        <is>
          <t>Schedule of facility fees and debt-related income (expense)</t>
        </is>
      </c>
      <c r="B5" s="4" t="inlineStr">
        <is>
          <t>The components of the Condensed Consolidated Statements of Operations caption Facility fees and debt-related income (expense) were as follows: Three Months Ended Nine Months Ended September 30 September 30 (In thousands) 2024 2023 2024 2023 Gain (loss) on extinguishment of debt $ (325) $ — $ (325) $ — Unused debt commitment and amendment fees — — — (12) Securitization and factoring fees (2,653) (2,806) (8,362) (7,887) Facility fees and debt-related income (expense) $ (2,978) $ (2,806) $ (8,687) $ (7,8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s</t>
        </is>
      </c>
      <c r="B4" s="4" t="inlineStr">
        <is>
          <t xml:space="preserve"> Three Months Ended September 30 Defined Benefit Pension Plan Net Periodic Pension Cost (Benefit) U.S. Plans International Plans (In thousands) 2024 2023 2024 2023 Service costs $ — $ — $ 334 $ 314 Interest costs 2,419 2,543 7,551 7,664 Expected return on plan assets (2,236) (1,750) (8,480) (7,921) Recognized prior service costs — — 119 116 Recognized actuarial losses 1,045 1,150 3,864 3,633 Defined benefit pension plan net periodic pension cost (benefit) $ 1,228 $ 1,943 $ 3,388 $ 3,806 Nine Months Ended September 30 Defined Benefit Pension Plans Net Periodic Pension Cost (Benefit) U.S. Plans International Plans (In thousands) 2024 2023 2024 2023 Service costs $ — $ — $ 1,007 $ 941 Interest costs 7,257 7,629 22,445 22,645 Expected return on plan assets (6,708) (5,250) (25,194) (23,404) Recognized prior service costs — — 354 345 Recognized actuarial losses 3,135 3,451 11,459 10,732 Defined benefit pension plans net periodic pension cost (benefit) $ 3,684 $ 5,830 $ 10,071 $ 11,2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oss Contingencies by Contingency</t>
        </is>
      </c>
      <c r="B4" s="4" t="inlineStr">
        <is>
          <t>The following table summarizes information related to the location and undiscounted amount of the Company's environmental liabilities: (In thousands) September 30 December 31 Current portion of environmental liabilities (a) $ 8,981 $ 7,540 Long-term environmental liabilities 22,959 25,682 Total environmental liabilities $ 31,940 $ 33,222 (a) The current portion of environmental liabilities is included in the caption Other current liabilities on the Condensed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of Basic and Diluted Shares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basic and diluted shares</t>
        </is>
      </c>
      <c r="B4" s="4" t="inlineStr">
        <is>
          <t>Three Months Ended Nine Months Ended September 30 September 30 (In thousands, except per share amounts) 2024 2023 2024 2023 Income (loss) from continuing operations attributable to Enviri Corporation common stockholders $ (11,995) $ (9,663) $ (41,556) $ (28,539) Weighted-average shares outstanding: Weighted-average shares outstanding - basic 80,165 79,850 80,085 79,767 Dilutive effect of stock-based compensation — — — — Weighted-average shares outstanding - diluted 80,165 79,850 80,085 79,767 Earnings (loss) from continuing operations per common share, attributable to Enviri Corporation common stockholders: Basic $ (0.15) $ (0.12) $ (0.52) $ (0.36) Diluted $ (0.15) $ (0.12) $ (0.52) $ (0.36)</t>
        </is>
      </c>
    </row>
    <row r="5">
      <c r="A5" s="4" t="inlineStr">
        <is>
          <t>Schedule of antidilutive securities excluded from computation of earnings per share</t>
        </is>
      </c>
      <c r="B5" s="4" t="inlineStr">
        <is>
          <t xml:space="preserve">The following average outstanding stock-based compensation units were not included in the computation of diluted earnings (loss) per share because the effect was either antidilutive or the market conditions for the performance share units were not met: Three Months Ended Nine Months Ended September 30 September 30 (In thousands) 2024 2023 2024 2023 Restricted stock units 1,607 969 1,650 997 Stock appreciation rights 2,618 2,380 2,764 2,427 Performance share units 1,833 1,341 1,852 1,3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Hedging Activities and Fair Value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outstanding derivative contracts</t>
        </is>
      </c>
      <c r="B4" s="4" t="inlineStr">
        <is>
          <t xml:space="preserve">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September 30, 2024 Asset derivatives (Level 2): Foreign currency exchange forward contracts Other current assets $ 27 $ 275 $ 302 Total $ 27 $ 275 $ 302 Liability derivatives (Level 2): Foreign currency exchange forward contracts Other current liabilities $ 1,296 $ 6,954 $ 8,250 Interest rate swaps Other current liabilities 1,130 — 1,130 Interest rate swaps Other liabilities 802 — 802 Total $ 3,228 $ 6,954 $ 10,182 December 31, 2023 Asset derivatives (Level 2): Foreign currency exchange forward contracts Other current assets $ 77 $ 1,597 $ 1,674 Interest rate swaps Other current assets 1,443 — 1,443 Total $ 1,520 $ 1,597 $ 3,117 Liability derivatives (Level 2): Foreign currency exchange forward contracts Other current liabilities $ 561 $ 8,064 $ 8,625 Interest rate swaps Other liabilities 2,150 — 2,150 Total $ 2,711 $ 8,064 $ 10,775 </t>
        </is>
      </c>
    </row>
    <row r="5">
      <c r="A5" s="4" t="inlineStr">
        <is>
          <t>Schedule of effect of derivative instruments</t>
        </is>
      </c>
      <c r="B5" s="4" t="inlineStr">
        <is>
          <t>The effect of derivative instruments on the Company's Condensed Consolidated Statements of Comprehensive Income (Loss) was as follows: Derivatives Designated as Hedging Gain (Loss) Recognized in OCI on Derivatives Loss (Gain) Reclassified from AOCI into Income - Effective Portion or Equity Three Months Ended Three Months Ended September 30 September 30 (In thousands) 2024 2023 2024 2023 Foreign currency exchange forward contracts $ (1,188) $ 373 $ 541 $ (270) Interest rate swaps (3,284) 2,390 (866) (825) $ (4,472) $ 2,763 $ (325) $ (1,095) Gain (Loss) Recognized in OCI on Derivatives Loss (Gain) Reclassified from Nine Months Ended Nine Months Ended September 30 September 30 (In thousands) 2024 2023 2024 2023 Foreign currency exchange forward contracts $ (938) $ (748) $ 44 $ 1,007 Interest rate swaps 1,394 5,655 (2,619) (1,690) $ 456 $ 4,907 $ (2,575) $ (683) The location and amount of gain (loss) recognized on the Company's Condensed Consolidated Statements of Operations was as follows: Three Months Ended September 30 2024 2023 (In thousands) Product Revenues Interest Expense Product Revenues Interest Expense Total amounts in the Condensed Consolidated Statement of Operations in which the effects of derivatives designated as hedging instruments are recorded $ 85,495 $ (28,813) $ 106,177 $ (27,552) Interest rate swaps: Gain (loss) reclassified from AOCI into income — 866 — 825 Foreign exchange contracts: Gain (loss) reclassified from AOCI into income (541) — 270 — Nine Months Ended September 30 2024 2023 (In thousands) Product Revenues Interest Expense Product Revenues Interest Expense Total amounts in the Condensed Consolidated Statement of Operations in which the effects of derivatives designated as hedging instruments are recorded $ 291,368 $ (84,869) $ 332,375 $ (78,956) Interest rate swaps: Gain (loss) reclassified from AOCI into income — 2,619 — 1,690 Foreign exchange contracts: Gain (loss) reclassified from AOCI into income (44) — (1,007) — Derivatives Not Designated as Hedging Instruments Location of Gain (Loss) Recognized in Income on Derivatives (a) Amount of Gain (Loss) Recognized in Income on Derivatives (a) Three Months Ended Nine Months Ended September 30 September 30 (In thousands) 2024 2023 2024 2023 Foreign currency exchange forward contracts Cost of services and products sold $ (18,569) $ 12,174 $ (6,344) $ 13,739 (a) These gains (losses) offset other amounts recognized in cost of services and products sold principally as a result of intercompany or third party foreign currency exp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267</v>
      </c>
      <c r="C4" s="6" t="n">
        <v>-10094</v>
      </c>
      <c r="D4" s="6" t="n">
        <v>-40233</v>
      </c>
      <c r="E4" s="6" t="n">
        <v>-3452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deferred income taxes</t>
        </is>
      </c>
      <c r="B6" s="5" t="n">
        <v>22985</v>
      </c>
      <c r="C6" s="5" t="n">
        <v>-21133</v>
      </c>
      <c r="D6" s="5" t="n">
        <v>-4355</v>
      </c>
      <c r="E6" s="5" t="n">
        <v>1902</v>
      </c>
    </row>
    <row r="7">
      <c r="A7" s="4" t="inlineStr">
        <is>
          <t>Net gain (loss) on cash flow hedging instruments, net of deferred income taxes</t>
        </is>
      </c>
      <c r="B7" s="5" t="n">
        <v>-3670</v>
      </c>
      <c r="C7" s="5" t="n">
        <v>1250</v>
      </c>
      <c r="D7" s="5" t="n">
        <v>-1679</v>
      </c>
      <c r="E7" s="5" t="n">
        <v>3124</v>
      </c>
    </row>
    <row r="8">
      <c r="A8" s="4" t="inlineStr">
        <is>
          <t>Pension liability adjustments, net of deferred income taxes</t>
        </is>
      </c>
      <c r="B8" s="5" t="n">
        <v>-11125</v>
      </c>
      <c r="C8" s="5" t="n">
        <v>13580</v>
      </c>
      <c r="D8" s="5" t="n">
        <v>328</v>
      </c>
      <c r="E8" s="5" t="n">
        <v>10218</v>
      </c>
    </row>
    <row r="9">
      <c r="A9" s="4" t="inlineStr">
        <is>
          <t>Unrealized gain (loss) on marketable securities, net of deferred income taxes</t>
        </is>
      </c>
      <c r="B9" s="5" t="n">
        <v>8</v>
      </c>
      <c r="C9" s="5" t="n">
        <v>-4</v>
      </c>
      <c r="D9" s="5" t="n">
        <v>5</v>
      </c>
      <c r="E9" s="5" t="n">
        <v>2</v>
      </c>
    </row>
    <row r="10">
      <c r="A10" s="4" t="inlineStr">
        <is>
          <t>Total other comprehensive income (loss)</t>
        </is>
      </c>
      <c r="B10" s="5" t="n">
        <v>8198</v>
      </c>
      <c r="C10" s="5" t="n">
        <v>-6307</v>
      </c>
      <c r="D10" s="5" t="n">
        <v>-5701</v>
      </c>
      <c r="E10" s="5" t="n">
        <v>15246</v>
      </c>
    </row>
    <row r="11">
      <c r="A11" s="4" t="inlineStr">
        <is>
          <t>Total comprehensive income (loss)</t>
        </is>
      </c>
      <c r="B11" s="5" t="n">
        <v>-4069</v>
      </c>
      <c r="C11" s="5" t="n">
        <v>-16401</v>
      </c>
      <c r="D11" s="5" t="n">
        <v>-45934</v>
      </c>
      <c r="E11" s="5" t="n">
        <v>-19276</v>
      </c>
    </row>
    <row r="12">
      <c r="A12" s="4" t="inlineStr">
        <is>
          <t>Less: Comprehensive (income) loss attributable to noncontrolling interests</t>
        </is>
      </c>
      <c r="B12" s="5" t="n">
        <v>-2171</v>
      </c>
      <c r="C12" s="5" t="n">
        <v>-129</v>
      </c>
      <c r="D12" s="5" t="n">
        <v>-4723</v>
      </c>
      <c r="E12" s="5" t="n">
        <v>4812</v>
      </c>
    </row>
    <row r="13">
      <c r="A13" s="4" t="inlineStr">
        <is>
          <t>Comprehensive income (loss) attributable to Enviri Corporation</t>
        </is>
      </c>
      <c r="B13" s="6" t="n">
        <v>-6240</v>
      </c>
      <c r="C13" s="6" t="n">
        <v>-16530</v>
      </c>
      <c r="D13" s="6" t="n">
        <v>-50657</v>
      </c>
      <c r="E13" s="6" t="n">
        <v>-144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iew of Operations by Segment (Tables)</t>
        </is>
      </c>
      <c r="B1" s="2" t="inlineStr">
        <is>
          <t>9 Months Ended</t>
        </is>
      </c>
    </row>
    <row r="2">
      <c r="B2" s="2" t="inlineStr">
        <is>
          <t>Sep. 30, 2024</t>
        </is>
      </c>
    </row>
    <row r="3">
      <c r="A3" s="3" t="inlineStr">
        <is>
          <t>Segment Reporting [Abstract]</t>
        </is>
      </c>
      <c r="B3" s="4" t="inlineStr">
        <is>
          <t xml:space="preserve"> </t>
        </is>
      </c>
    </row>
    <row r="4">
      <c r="A4" s="4" t="inlineStr">
        <is>
          <t>Schedule of operations by segment</t>
        </is>
      </c>
      <c r="B4" s="4" t="inlineStr">
        <is>
          <t xml:space="preserve"> Three Months Ended Nine Months Ended September 30 September 30 (In thousands) 2024 2023 2024 2023 Revenues Harsco Environmental $ 279,148 $ 285,877 $ 871,196 $ 848,659 Clean Earth 236,791 238,711 698,926 691,750 Harsco Rail 57,688 72,380 213,815 226,280 Total Revenues $ 573,627 $ 596,968 $ 1,783,937 $ 1,766,689 Operating Income (Loss) from Continuing Operations Harsco Environmental $ 33,181 $ 17,867 $ 73,055 $ 52,885 Clean Earth 26,833 21,497 71,308 61,002 Harsco Rail (14,101) (999) (26,251) 10,270 Corporate (8,541) (9,605) (23,672) (29,795) Total Operating Income (Loss) from Continuing Operations $ 37,372 $ 28,760 $ 94,440 $ 94,362 Depreciation Harsco Environmental $ 27,554 $ 28,793 $ 83,793 $ 84,707 Clean Earth 8,685 6,054 24,347 16,528 Harsco Rail 1,040 — 2,424 — Corporate 300 550 961 1,658 Total Depreciation $ 37,579 $ 35,397 $ 111,525 $ 102,893 Amortization Harsco Environmental $ 532 $ 1,013 $ 2,525 $ 3,020 Clean Earth 5,991 6,330 18,147 18,472 Harsco Rail 68 — 157 — Corporate (a) 1,318 952 3,260 2,835 Total Amortization $ 7,909 $ 8,295 $ 24,089 $ 24,327 Capital Expenditures Harsco Environmental $ 24,905 $ 20,735 $ 69,674 $ 75,826 Clean Earth 13,020 6,186 27,084 15,990 Harsco Rail 3,567 279 5,154 1,515 Corporate 82 89 182 299 Total Capital Expenditures $ 41,574 $ 27,289 $ 102,094 $ 93,630 (a) Amortization expense on Corporate relates to the amortization of deferred financing costs.</t>
        </is>
      </c>
    </row>
    <row r="5">
      <c r="A5" s="4" t="inlineStr">
        <is>
          <t>Reconciliation of segment operating income to income from continuing operations before income taxes and equity income</t>
        </is>
      </c>
      <c r="B5" s="4" t="inlineStr">
        <is>
          <t>Reconciliation of Segment Operating Income to Income (Loss) From Continuing Operations before Income Taxes and Equity Income Three Months Ended Nine Months Ended September 30 September 30 (In thousands) 2024 2023 2024 2023 Segment operating income (loss) $ 45,913 $ 38,365 $ 118,112 $ 124,157 General Corporate expense (8,541) (9,605) (23,672) (29,795) Operating income (loss) from continuing operations 37,372 28,760 94,440 94,362 Interest income 981 1,722 6,113 4,796 Interest expense (28,813) (27,552) (84,869) (78,956) Facility fees and debt-related income (expense) (2,978) (2,806) (8,687) (7,899) Defined benefit pension income (expense) (4,257) (5,430) (12,599) (16,159) Income (loss) from continuing operations before income taxes and equity income $ 2,305 $ (5,306) $ (5,602) $ (3,8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revenues by primary geographical markets</t>
        </is>
      </c>
      <c r="B4" s="4" t="inlineStr">
        <is>
          <t>A summary of the Company's revenues by primary geographical markets as well as by key product and service groups is as follows: Three Months Ended September 30, 2024 (In thousands) Harsco Environmental Segment Clean Earth Segment Harsco Rail Segment Consolidated Totals Primary Geographical Markets (a) : North America $ 70,316 $ 236,791 $ 31,644 $ 338,751 Western Europe 108,709 — 21,294 130,003 Latin America (b) 38,195 — 247 38,442 Asia-Pacific 31,333 — 4,503 35,836 Middle East and Africa 26,327 — — 26,327 Eastern Europe 4,268 — — 4,268 Total Revenues $ 279,148 $ 236,791 $ 57,688 $ 573,627 Key Product and Service Groups: Environmental services related to resource recovery for metals manufacturing and related logistical services $ 235,490 $ — $ — $ 235,490 Ecoproducts 36,663 — — 36,663 Environmental systems for aluminum dross and scrap processing 6,995 — — 6,995 Railway track maintenance equipment — — 19,099 19,099 After market parts and services; safety and diagnostic technology — — 23,495 23,495 Railway contracting services — — 15,094 15,094 Hazardous waste processing solutions — 194,557 — 194,557 Soil and dredged materials processing and reuse solutions — 42,234 — 42,234 Total Revenues $ 279,148 $ 236,791 $ 57,688 $ 573,627 Three Months Ended September 30, 2023 (In thousands) Harsco Environmental Segment Clean Earth Harsco Rail Segment Consolidated Totals Primary Geographical Markets (a) : North America $ 78,528 $ 238,711 $ 50,322 $ 367,561 Western Europe 109,473 — 20,294 129,767 Latin America (b) 44,351 — 700 45,051 Asia-Pacific 25,787 — 1,064 26,851 Middle East and Africa 22,673 — — 22,673 Eastern Europe 5,065 — — 5,065 Total Revenues $ 285,877 $ 238,711 $ 72,380 $ 596,968 Three Months Ended September 30, 2023 (In thousands) Harsco Environmental Segment Clean Earth Harsco Rail Segment Consolidated Totals Key Product and Service Groups: Environmental services related to resource recovery for metals manufacturing and related logistical services $ 234,274 $ — $ — $ 234,274 Ecoproducts 43,841 — — 43,841 Environmental systems for aluminum dross and scrap processing 7,762 — — 7,762 Railway track maintenance equipment — — 24,531 24,531 After market parts and services; safety and diagnostic technology — — 31,310 31,310 Railway contracting services — — 16,539 16,539 Hazardous waste processing solutions — 194,927 — 194,927 Soil and dredged materials processing and reuse solutions — 43,784 — 43,784 Total Revenues $ 285,877 $ 238,711 $ 72,380 $ 596,968 Nine Months Ended September 30, 2024 (In thousands) Harsco Environmental Segment Clean Earth Harsco Rail Segment Consolidated Totals Primary Geographical Markets (a) : North America $ 238,553 $ 698,926 $ 129,119 $ 1,066,598 Western Europe 328,604 — 61,318 389,922 Latin America (b) 122,396 — 3,205 125,601 Asia-Pacific 88,593 — 20,173 108,766 Middle East and Africa 79,858 — — 79,858 Eastern Europe 13,192 — — 13,192 Total Revenues $ 871,196 $ 698,926 $ 213,815 $ 1,783,937 Key Product and Service Groups: Environmental services related to resource recovery for metals manufacturing and related logistical services $ 747,303 $ — $ — $ 747,303 Ecoproducts 107,190 — — 107,190 Environmental systems for aluminum dross and scrap processing 16,703 — — 16,703 Railway track maintenance equipment — — 79,535 79,535 After-market parts and services; safety and diagnostic technology — — 89,502 89,502 Railway contracting services — — 44,778 44,778 Hazardous waste processing solutions — 581,341 — 581,341 Soil and dredged materials processing and reuse solutions — 117,585 — 117,585 Total Revenues $ 871,196 $ 698,926 $ 213,815 $ 1,783,937 Nine Months Ended September 30, 2023 (In thousands) Harsco Environmental Segment Clean Earth Segment Harsco Rail Segment Consolidated Totals Primary Geographical Markets (a) : North America $ 238,617 $ 691,750 $ 163,934 $ 1,094,301 Western Europe 318,177 — 44,858 363,035 Latin America (b) 127,486 — 1,865 129,351 Asia-Pacific 87,087 — 15,623 102,710 Middle East and Africa 62,195 — — 62,195 Eastern Europe 15,097 — — 15,097 Total Revenues $ 848,659 $ 691,750 $ 226,280 $ 1,766,689 Key Product and Service Groups: Environmental services related to resource recovery for metals manufacturing and related logistical services $ 706,273 $ — $ — $ 706,273 Ecoproducts 122,747 — — 122,747 Environmental systems for aluminum dross and scrap processing 19,639 — — 19,639 Railway track maintenance equipment — — 98,771 98,771 After-market parts and services; safety and diagnostic technology — — 93,633 93,633 Railway contracting services — — 33,876 33,876 Hazardous waste processing solutions — 578,545 — 578,545 Soil and dredged materials processing and reuse solutions — 113,205 — 113,205 Total Revenues $ 848,659 $ 691,750 $ 226,280 $ 1,766,689 (a) Revenues are attributed to individual countries based on the location of the facility generating the revenue. (b) Includes Mexico.</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income) expenses</t>
        </is>
      </c>
      <c r="B4" s="4" t="inlineStr">
        <is>
          <t>The major components of this Condensed Consolidated Statements of Operations caption were as follows: Three Months Ended Nine Months Ended September 30 September 30 (In thousands) 2024 2023 2024 2023 Employee termination benefit costs $ 1,316 $ 1,210 $ 5,926 $ 1,377 Other costs (income) for exit activities (a) 518 1,182 1,405 (6,306) Impaired asset write-downs 753 88 5,365 88 Net gains on sale of assets (2,547) (20) (6,096) (250) Other — 405 — 1,039 Other (income) expenses, net $ 40 $ 2,865 $ 6,600 $ (4,052) (a) The nine months ended September 30, 2023 included a $9.8 million net gain recognized related to a lease modification that resulted in lease incentive for the Company to relocate an HE site prior to the end of the expected lease te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loss</t>
        </is>
      </c>
      <c r="B4" s="4" t="inlineStr">
        <is>
          <t>The components of AOCI, net of the effect of income taxes, and activity for the nine months ended September 30, 2023 and 2024 were as follows: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2 $ (213,104) $ 157 $ (354,699) $ 10 $ (567,636) OCI before reclassifications 1,902 (a) 3,671 (b) (3,433) (a) 2 2,142 Amounts reclassified from AOCI, net of tax — (547) 13,651 — 13,104 Total OCI 1,902 3,124 10,218 2 15,246 Less: OCI attributable to noncontrolling interests 2,056 — — — 2,056 OCI attributable to Enviri Corporation 3,958 3,124 10,218 2 17,302 Balance at September 30, 2023 $ (209,146) $ 3,281 $ (344,481) $ 12 $ (550,334)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3 $ (183,499) $ (470) $ (355,740) $ 15 $ (539,694) OCI before reclassifications (4,355) (a) 304 (b) (13,832) (a) 5 (17,878) Amounts reclassified from AOCI, net of tax — (1,983) 14,160 — 12,177 Total OCI (4,355) (1,679) 328 5 (5,701) Less: OCI attributable to noncontrolling interests (225) — — — (225) OCI attributable to Enviri Corporation (4,580) (1,679) 328 5 (5,926) Balance at September 30, 2024 $ (188,079) $ (2,149) $ (355,412) $ 20 $ (545,620) (a) Principally foreign currency fluctuation. (b) Net change from periodic revaluations.</t>
        </is>
      </c>
    </row>
    <row r="5">
      <c r="A5" s="4" t="inlineStr">
        <is>
          <t>Reclassification out of accumulated other comprehensive income</t>
        </is>
      </c>
      <c r="B5" s="4" t="inlineStr">
        <is>
          <t>Amounts reclassified from AOCI were as follows: (In thousands) Three Months Ended Nine Months Ended Location on the Condensed Consolidated Statements of Operations September 30 September 30 2024 2023 2024 2023 Amortization of cash flow hedging instruments: Foreign currency exchange forward contracts $ 541 $ (270) $ 44 $ 1,007 Product revenues Interest rate swaps (866) (825) (2,619) (1,690) Interest expense Total before income taxes (325) (1,095) (2,575) (683) Income taxes 63 229 592 136 Total reclassification of cash flow hedging instruments, net of tax $ (262) $ (866) $ (1,983) $ (547) Amortization of defined benefit pension items (c) : Actuarial losses $ 4,909 $ 4,783 $ 14,594 $ 14,183 Defined benefit pension income (expense) Prior service costs 119 116 354 345 Defined benefit pension income (expense) Total before income taxes 5,028 4,899 14,948 14,528 Income taxes (263) (292) (788) (877) Total reclassification of defined benefit pension items, net of tax $ 4,765 $ 4,607 $ 14,160 $ 13,651 (c) These AOCI components are included in the computation of net periodic pension costs. See Note 10, Employee Benefit Plans, for additional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iscontinued Operations and Dispositions - Narrative (Details) - USD ($) $ in Thousands</t>
        </is>
      </c>
      <c r="D1" s="2" t="inlineStr">
        <is>
          <t>3 Months Ended</t>
        </is>
      </c>
      <c r="F1" s="2" t="inlineStr">
        <is>
          <t>9 Months Ended</t>
        </is>
      </c>
    </row>
    <row r="2">
      <c r="B2" s="2" t="inlineStr">
        <is>
          <t>Aug. 29, 2024</t>
        </is>
      </c>
      <c r="C2" s="2" t="inlineStr">
        <is>
          <t>Apr. 01, 2024</t>
        </is>
      </c>
      <c r="D2" s="2" t="inlineStr">
        <is>
          <t>Sep. 30, 2024</t>
        </is>
      </c>
      <c r="E2" s="2" t="inlineStr">
        <is>
          <t>Sep. 30, 2023</t>
        </is>
      </c>
      <c r="F2" s="2" t="inlineStr">
        <is>
          <t>Sep. 30, 2024</t>
        </is>
      </c>
      <c r="G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s</t>
        </is>
      </c>
      <c r="B4" s="4" t="inlineStr">
        <is>
          <t xml:space="preserve"> </t>
        </is>
      </c>
      <c r="C4" s="4" t="inlineStr">
        <is>
          <t xml:space="preserve"> </t>
        </is>
      </c>
      <c r="D4" s="6" t="n">
        <v>8601</v>
      </c>
      <c r="E4" s="6" t="n">
        <v>0</v>
      </c>
      <c r="F4" s="6" t="n">
        <v>10478</v>
      </c>
      <c r="G4" s="6" t="n">
        <v>0</v>
      </c>
    </row>
    <row r="5">
      <c r="A5" s="4" t="inlineStr">
        <is>
          <t>Performix Metallurgical Additives, LLC | 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sale of business, gross of adjustments</t>
        </is>
      </c>
      <c r="B7" s="4" t="inlineStr">
        <is>
          <t xml:space="preserve"> </t>
        </is>
      </c>
      <c r="C7" s="6" t="n">
        <v>17500</v>
      </c>
      <c r="D7" s="4" t="inlineStr">
        <is>
          <t xml:space="preserve"> </t>
        </is>
      </c>
      <c r="E7" s="4" t="inlineStr">
        <is>
          <t xml:space="preserve"> </t>
        </is>
      </c>
      <c r="F7" s="4" t="inlineStr">
        <is>
          <t xml:space="preserve"> </t>
        </is>
      </c>
      <c r="G7" s="4" t="inlineStr">
        <is>
          <t xml:space="preserve"> </t>
        </is>
      </c>
    </row>
    <row r="8">
      <c r="A8" s="4" t="inlineStr">
        <is>
          <t>Net gains</t>
        </is>
      </c>
      <c r="B8" s="4" t="inlineStr">
        <is>
          <t xml:space="preserve"> </t>
        </is>
      </c>
      <c r="C8" s="5" t="n">
        <v>1800</v>
      </c>
      <c r="D8" s="4" t="inlineStr">
        <is>
          <t xml:space="preserve"> </t>
        </is>
      </c>
      <c r="E8" s="4" t="inlineStr">
        <is>
          <t xml:space="preserve"> </t>
        </is>
      </c>
      <c r="F8" s="4" t="inlineStr">
        <is>
          <t xml:space="preserve"> </t>
        </is>
      </c>
      <c r="G8" s="4" t="inlineStr">
        <is>
          <t xml:space="preserve"> </t>
        </is>
      </c>
    </row>
    <row r="9">
      <c r="A9" s="4" t="inlineStr">
        <is>
          <t>Gain on sale of business, net of tax</t>
        </is>
      </c>
      <c r="B9" s="4" t="inlineStr">
        <is>
          <t xml:space="preserve"> </t>
        </is>
      </c>
      <c r="C9" s="6" t="n">
        <v>1300</v>
      </c>
      <c r="D9" s="4" t="inlineStr">
        <is>
          <t xml:space="preserve"> </t>
        </is>
      </c>
      <c r="E9" s="4" t="inlineStr">
        <is>
          <t xml:space="preserve"> </t>
        </is>
      </c>
      <c r="F9" s="4" t="inlineStr">
        <is>
          <t xml:space="preserve"> </t>
        </is>
      </c>
      <c r="G9" s="4" t="inlineStr">
        <is>
          <t xml:space="preserve"> </t>
        </is>
      </c>
    </row>
    <row r="10">
      <c r="A10" s="4" t="inlineStr">
        <is>
          <t>Reed Minerals, LLC | Disposal Group, Disposed of by 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business, gross of adjustments</t>
        </is>
      </c>
      <c r="B12" s="6" t="n">
        <v>4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gains</t>
        </is>
      </c>
      <c r="B13" s="5" t="n">
        <v>87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sale of business, net of tax</t>
        </is>
      </c>
      <c r="B14" s="5" t="n">
        <v>28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t>
        </is>
      </c>
      <c r="B15" s="5" t="n">
        <v>9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ntory</t>
        </is>
      </c>
      <c r="B16" s="5" t="n">
        <v>7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PE</t>
        </is>
      </c>
      <c r="B17" s="5" t="n">
        <v>107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5" t="n">
        <v>137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B19" s="6" t="n">
        <v>69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Harsco Rail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uction in carrying amount of assets</t>
        </is>
      </c>
      <c r="B22" s="4" t="inlineStr">
        <is>
          <t xml:space="preserve"> </t>
        </is>
      </c>
      <c r="C22" s="4" t="inlineStr">
        <is>
          <t xml:space="preserve"> </t>
        </is>
      </c>
      <c r="D22" s="6" t="n">
        <v>10700</v>
      </c>
      <c r="E22" s="4" t="inlineStr">
        <is>
          <t xml:space="preserve"> </t>
        </is>
      </c>
      <c r="F22" s="6" t="n">
        <v>10700</v>
      </c>
      <c r="G22"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Dispositions- Schedule of Balance Sheet from Disposal of Harsco Rail Segment (Details) (Details) - USD ($) $ in Thousands</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rade accounts receivable, net</t>
        </is>
      </c>
      <c r="B3" s="6" t="n">
        <v>318906</v>
      </c>
      <c r="C3" s="6" t="n">
        <v>338187</v>
      </c>
    </row>
    <row r="4">
      <c r="A4" s="4" t="inlineStr">
        <is>
          <t>Other receivables</t>
        </is>
      </c>
      <c r="B4" s="5" t="n">
        <v>42960</v>
      </c>
      <c r="C4" s="5" t="n">
        <v>40565</v>
      </c>
    </row>
    <row r="5">
      <c r="A5" s="4" t="inlineStr">
        <is>
          <t>Inventories</t>
        </is>
      </c>
      <c r="B5" s="5" t="n">
        <v>196189</v>
      </c>
      <c r="C5" s="5" t="n">
        <v>189369</v>
      </c>
    </row>
    <row r="6">
      <c r="A6" s="4" t="inlineStr">
        <is>
          <t>Current portion of contract assets</t>
        </is>
      </c>
      <c r="B6" s="5" t="n">
        <v>64190</v>
      </c>
      <c r="C6" s="5" t="n">
        <v>64875</v>
      </c>
    </row>
    <row r="7">
      <c r="A7" s="4" t="inlineStr">
        <is>
          <t>Other current assets</t>
        </is>
      </c>
      <c r="B7" s="5" t="n">
        <v>6969</v>
      </c>
      <c r="C7" s="5" t="n">
        <v>11023</v>
      </c>
    </row>
    <row r="8">
      <c r="A8" s="4" t="inlineStr">
        <is>
          <t>Property, plant and equipment, net</t>
        </is>
      </c>
      <c r="B8" s="5" t="n">
        <v>698315</v>
      </c>
      <c r="C8" s="5" t="n">
        <v>707397</v>
      </c>
    </row>
    <row r="9">
      <c r="A9" s="4" t="inlineStr">
        <is>
          <t>Right-of-use assets, net</t>
        </is>
      </c>
      <c r="B9" s="5" t="n">
        <v>95710</v>
      </c>
      <c r="C9" s="5" t="n">
        <v>102891</v>
      </c>
    </row>
    <row r="10">
      <c r="A10" s="4" t="inlineStr">
        <is>
          <t>Goodwill</t>
        </is>
      </c>
      <c r="B10" s="5" t="n">
        <v>767076</v>
      </c>
      <c r="C10" s="5" t="n">
        <v>780978</v>
      </c>
    </row>
    <row r="11">
      <c r="A11" s="4" t="inlineStr">
        <is>
          <t>Intangible assets, net</t>
        </is>
      </c>
      <c r="B11" s="5" t="n">
        <v>305633</v>
      </c>
      <c r="C11" s="5" t="n">
        <v>327983</v>
      </c>
    </row>
    <row r="12">
      <c r="A12" s="4" t="inlineStr">
        <is>
          <t>Deferred income tax assets</t>
        </is>
      </c>
      <c r="B12" s="5" t="n">
        <v>16495</v>
      </c>
      <c r="C12" s="5" t="n">
        <v>16295</v>
      </c>
    </row>
    <row r="13">
      <c r="A13" s="4" t="inlineStr">
        <is>
          <t>Other assets</t>
        </is>
      </c>
      <c r="B13" s="5" t="n">
        <v>112682</v>
      </c>
      <c r="C13" s="5" t="n">
        <v>91798</v>
      </c>
    </row>
    <row r="14">
      <c r="A14" s="4" t="inlineStr">
        <is>
          <t>Total assets</t>
        </is>
      </c>
      <c r="B14" s="5" t="n">
        <v>2802075</v>
      </c>
      <c r="C14" s="5" t="n">
        <v>2854698</v>
      </c>
    </row>
    <row r="15">
      <c r="A15" s="4" t="inlineStr">
        <is>
          <t>Accounts payable</t>
        </is>
      </c>
      <c r="B15" s="5" t="n">
        <v>245996</v>
      </c>
      <c r="C15" s="5" t="n">
        <v>243279</v>
      </c>
    </row>
    <row r="16">
      <c r="A16" s="4" t="inlineStr">
        <is>
          <t>Accrued compensation</t>
        </is>
      </c>
      <c r="B16" s="5" t="n">
        <v>65414</v>
      </c>
      <c r="C16" s="5" t="n">
        <v>79609</v>
      </c>
    </row>
    <row r="17">
      <c r="A17" s="4" t="inlineStr">
        <is>
          <t>Income taxes payable</t>
        </is>
      </c>
      <c r="B17" s="5" t="n">
        <v>8952</v>
      </c>
      <c r="C17" s="5" t="n">
        <v>7567</v>
      </c>
    </row>
    <row r="18">
      <c r="A18" s="4" t="inlineStr">
        <is>
          <t>Current portion of operating lease liabilities</t>
        </is>
      </c>
      <c r="B18" s="5" t="n">
        <v>27381</v>
      </c>
      <c r="C18" s="5" t="n">
        <v>28775</v>
      </c>
    </row>
    <row r="19">
      <c r="A19" s="4" t="inlineStr">
        <is>
          <t>Current portion of advances on contracts</t>
        </is>
      </c>
      <c r="B19" s="5" t="n">
        <v>16838</v>
      </c>
      <c r="C19" s="5" t="n">
        <v>38313</v>
      </c>
    </row>
    <row r="20">
      <c r="A20" s="4" t="inlineStr">
        <is>
          <t>Reserve for forward losses on contracts</t>
        </is>
      </c>
      <c r="B20" s="5" t="n">
        <v>53513</v>
      </c>
      <c r="C20" s="5" t="n">
        <v>52919</v>
      </c>
    </row>
    <row r="21">
      <c r="A21" s="4" t="inlineStr">
        <is>
          <t>Other current liabilities</t>
        </is>
      </c>
      <c r="B21" s="5" t="n">
        <v>168676</v>
      </c>
      <c r="C21" s="5" t="n">
        <v>174342</v>
      </c>
    </row>
    <row r="22">
      <c r="A22" s="4" t="inlineStr">
        <is>
          <t>Operating lease liabilities</t>
        </is>
      </c>
      <c r="B22" s="5" t="n">
        <v>69977</v>
      </c>
      <c r="C22" s="5" t="n">
        <v>75476</v>
      </c>
    </row>
    <row r="23">
      <c r="A23" s="4" t="inlineStr">
        <is>
          <t>Deferred tax liabilities</t>
        </is>
      </c>
      <c r="B23" s="5" t="n">
        <v>31749</v>
      </c>
      <c r="C23" s="5" t="n">
        <v>29160</v>
      </c>
    </row>
    <row r="24">
      <c r="A24" s="4" t="inlineStr">
        <is>
          <t>Other liabilities</t>
        </is>
      </c>
      <c r="B24" s="5" t="n">
        <v>60664</v>
      </c>
      <c r="C24" s="5" t="n">
        <v>47215</v>
      </c>
    </row>
    <row r="25">
      <c r="A25" s="4" t="inlineStr">
        <is>
          <t>Total liabilities</t>
        </is>
      </c>
      <c r="B25" s="6" t="n">
        <v>2276196</v>
      </c>
      <c r="C25" s="5" t="n">
        <v>2279290</v>
      </c>
    </row>
    <row r="26">
      <c r="A26" s="4" t="inlineStr">
        <is>
          <t>Harsco Rail Segment | Revision of Prior Period, Adjustment</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Trade accounts receivable, net</t>
        </is>
      </c>
      <c r="B28" s="4" t="inlineStr">
        <is>
          <t xml:space="preserve"> </t>
        </is>
      </c>
      <c r="C28" s="5" t="n">
        <v>57415</v>
      </c>
    </row>
    <row r="29">
      <c r="A29" s="4" t="inlineStr">
        <is>
          <t>Other receivables</t>
        </is>
      </c>
      <c r="B29" s="4" t="inlineStr">
        <is>
          <t xml:space="preserve"> </t>
        </is>
      </c>
      <c r="C29" s="5" t="n">
        <v>6708</v>
      </c>
    </row>
    <row r="30">
      <c r="A30" s="4" t="inlineStr">
        <is>
          <t>Inventories</t>
        </is>
      </c>
      <c r="B30" s="4" t="inlineStr">
        <is>
          <t xml:space="preserve"> </t>
        </is>
      </c>
      <c r="C30" s="5" t="n">
        <v>103077</v>
      </c>
    </row>
    <row r="31">
      <c r="A31" s="4" t="inlineStr">
        <is>
          <t>Current portion of contract assets</t>
        </is>
      </c>
      <c r="B31" s="4" t="inlineStr">
        <is>
          <t xml:space="preserve"> </t>
        </is>
      </c>
      <c r="C31" s="5" t="n">
        <v>56341</v>
      </c>
    </row>
    <row r="32">
      <c r="A32" s="4" t="inlineStr">
        <is>
          <t>Prepaid Expense</t>
        </is>
      </c>
      <c r="B32" s="4" t="inlineStr">
        <is>
          <t xml:space="preserve"> </t>
        </is>
      </c>
      <c r="C32" s="5" t="n">
        <v>28797</v>
      </c>
    </row>
    <row r="33">
      <c r="A33" s="4" t="inlineStr">
        <is>
          <t>Other current assets</t>
        </is>
      </c>
      <c r="B33" s="4" t="inlineStr">
        <is>
          <t xml:space="preserve"> </t>
        </is>
      </c>
      <c r="C33" s="5" t="n">
        <v>2895</v>
      </c>
    </row>
    <row r="34">
      <c r="A34" s="4" t="inlineStr">
        <is>
          <t>Property, plant and equipment, net</t>
        </is>
      </c>
      <c r="B34" s="4" t="inlineStr">
        <is>
          <t xml:space="preserve"> </t>
        </is>
      </c>
      <c r="C34" s="5" t="n">
        <v>44113</v>
      </c>
    </row>
    <row r="35">
      <c r="A35" s="4" t="inlineStr">
        <is>
          <t>Right-of-use assets, net</t>
        </is>
      </c>
      <c r="B35" s="4" t="inlineStr">
        <is>
          <t xml:space="preserve"> </t>
        </is>
      </c>
      <c r="C35" s="5" t="n">
        <v>7050</v>
      </c>
    </row>
    <row r="36">
      <c r="A36" s="4" t="inlineStr">
        <is>
          <t>Goodwill</t>
        </is>
      </c>
      <c r="B36" s="4" t="inlineStr">
        <is>
          <t xml:space="preserve"> </t>
        </is>
      </c>
      <c r="C36" s="5" t="n">
        <v>13026</v>
      </c>
    </row>
    <row r="37">
      <c r="A37" s="4" t="inlineStr">
        <is>
          <t>Intangible assets, net</t>
        </is>
      </c>
      <c r="B37" s="4" t="inlineStr">
        <is>
          <t xml:space="preserve"> </t>
        </is>
      </c>
      <c r="C37" s="5" t="n">
        <v>3122</v>
      </c>
    </row>
    <row r="38">
      <c r="A38" s="4" t="inlineStr">
        <is>
          <t>Deferred income tax assets</t>
        </is>
      </c>
      <c r="B38" s="4" t="inlineStr">
        <is>
          <t xml:space="preserve"> </t>
        </is>
      </c>
      <c r="C38" s="5" t="n">
        <v>973</v>
      </c>
    </row>
    <row r="39">
      <c r="A39" s="4" t="inlineStr">
        <is>
          <t>Other assets</t>
        </is>
      </c>
      <c r="B39" s="4" t="inlineStr">
        <is>
          <t xml:space="preserve"> </t>
        </is>
      </c>
      <c r="C39" s="5" t="n">
        <v>22792</v>
      </c>
    </row>
    <row r="40">
      <c r="A40" s="4" t="inlineStr">
        <is>
          <t>Total assets</t>
        </is>
      </c>
      <c r="B40" s="4" t="inlineStr">
        <is>
          <t xml:space="preserve"> </t>
        </is>
      </c>
      <c r="C40" s="5" t="n">
        <v>346309</v>
      </c>
    </row>
    <row r="41">
      <c r="A41" s="4" t="inlineStr">
        <is>
          <t>Accounts payable</t>
        </is>
      </c>
      <c r="B41" s="4" t="inlineStr">
        <is>
          <t xml:space="preserve"> </t>
        </is>
      </c>
      <c r="C41" s="5" t="n">
        <v>44703</v>
      </c>
    </row>
    <row r="42">
      <c r="A42" s="4" t="inlineStr">
        <is>
          <t>Accrued compensation</t>
        </is>
      </c>
      <c r="B42" s="4" t="inlineStr">
        <is>
          <t xml:space="preserve"> </t>
        </is>
      </c>
      <c r="C42" s="5" t="n">
        <v>6056</v>
      </c>
    </row>
    <row r="43">
      <c r="A43" s="4" t="inlineStr">
        <is>
          <t>Income taxes payable</t>
        </is>
      </c>
      <c r="B43" s="4" t="inlineStr">
        <is>
          <t xml:space="preserve"> </t>
        </is>
      </c>
      <c r="C43" s="5" t="n">
        <v>1434</v>
      </c>
    </row>
    <row r="44">
      <c r="A44" s="4" t="inlineStr">
        <is>
          <t>Current portion of operating lease liabilities</t>
        </is>
      </c>
      <c r="B44" s="4" t="inlineStr">
        <is>
          <t xml:space="preserve"> </t>
        </is>
      </c>
      <c r="C44" s="5" t="n">
        <v>3656</v>
      </c>
    </row>
    <row r="45">
      <c r="A45" s="4" t="inlineStr">
        <is>
          <t>Current portion of advances on contracts</t>
        </is>
      </c>
      <c r="B45" s="4" t="inlineStr">
        <is>
          <t xml:space="preserve"> </t>
        </is>
      </c>
      <c r="C45" s="5" t="n">
        <v>32912</v>
      </c>
    </row>
    <row r="46">
      <c r="A46" s="4" t="inlineStr">
        <is>
          <t>Reserve for forward losses on contracts</t>
        </is>
      </c>
      <c r="B46" s="4" t="inlineStr">
        <is>
          <t xml:space="preserve"> </t>
        </is>
      </c>
      <c r="C46" s="5" t="n">
        <v>52725</v>
      </c>
    </row>
    <row r="47">
      <c r="A47" s="4" t="inlineStr">
        <is>
          <t>Other current liabilities</t>
        </is>
      </c>
      <c r="B47" s="4" t="inlineStr">
        <is>
          <t xml:space="preserve"> </t>
        </is>
      </c>
      <c r="C47" s="5" t="n">
        <v>30550</v>
      </c>
    </row>
    <row r="48">
      <c r="A48" s="4" t="inlineStr">
        <is>
          <t>Operating lease liabilities</t>
        </is>
      </c>
      <c r="B48" s="4" t="inlineStr">
        <is>
          <t xml:space="preserve"> </t>
        </is>
      </c>
      <c r="C48" s="5" t="n">
        <v>3331</v>
      </c>
    </row>
    <row r="49">
      <c r="A49" s="4" t="inlineStr">
        <is>
          <t>Deferred tax liabilities</t>
        </is>
      </c>
      <c r="B49" s="4" t="inlineStr">
        <is>
          <t xml:space="preserve"> </t>
        </is>
      </c>
      <c r="C49" s="5" t="n">
        <v>350</v>
      </c>
    </row>
    <row r="50">
      <c r="A50" s="4" t="inlineStr">
        <is>
          <t>Other liabilities</t>
        </is>
      </c>
      <c r="B50" s="4" t="inlineStr">
        <is>
          <t xml:space="preserve"> </t>
        </is>
      </c>
      <c r="C50" s="5" t="n">
        <v>494</v>
      </c>
    </row>
    <row r="51">
      <c r="A51" s="4" t="inlineStr">
        <is>
          <t>Total liabilities</t>
        </is>
      </c>
      <c r="B51" s="4" t="inlineStr">
        <is>
          <t xml:space="preserve"> </t>
        </is>
      </c>
      <c r="C51" s="6" t="n">
        <v>1762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Dispositions - Schedule of Income (Loss) from Discontinued Operations Harsco Rai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73627</v>
      </c>
      <c r="C4" s="6" t="n">
        <v>596968</v>
      </c>
      <c r="D4" s="6" t="n">
        <v>1783937</v>
      </c>
      <c r="E4" s="6" t="n">
        <v>1766689</v>
      </c>
    </row>
    <row r="5">
      <c r="A5" s="4" t="inlineStr">
        <is>
          <t>Selling, general and administrative expenses</t>
        </is>
      </c>
      <c r="B5" s="5" t="n">
        <v>89183</v>
      </c>
      <c r="C5" s="5" t="n">
        <v>93513</v>
      </c>
      <c r="D5" s="5" t="n">
        <v>266763</v>
      </c>
      <c r="E5" s="5" t="n">
        <v>262175</v>
      </c>
    </row>
    <row r="6">
      <c r="A6" s="4" t="inlineStr">
        <is>
          <t>Research and development expenses</t>
        </is>
      </c>
      <c r="B6" s="5" t="n">
        <v>888</v>
      </c>
      <c r="C6" s="5" t="n">
        <v>902</v>
      </c>
      <c r="D6" s="5" t="n">
        <v>2692</v>
      </c>
      <c r="E6" s="5" t="n">
        <v>2441</v>
      </c>
    </row>
    <row r="7">
      <c r="A7" s="4" t="inlineStr">
        <is>
          <t>Other expense (income), net</t>
        </is>
      </c>
      <c r="B7" s="5" t="n">
        <v>-40</v>
      </c>
      <c r="C7" s="5" t="n">
        <v>-2865</v>
      </c>
      <c r="D7" s="5" t="n">
        <v>-6600</v>
      </c>
      <c r="E7" s="5" t="n">
        <v>4052</v>
      </c>
    </row>
    <row r="8">
      <c r="A8" s="4" t="inlineStr">
        <is>
          <t>Total costs and expenses</t>
        </is>
      </c>
      <c r="B8" s="5" t="n">
        <v>536255</v>
      </c>
      <c r="C8" s="5" t="n">
        <v>568208</v>
      </c>
      <c r="D8" s="5" t="n">
        <v>1689497</v>
      </c>
      <c r="E8" s="5" t="n">
        <v>1672327</v>
      </c>
    </row>
    <row r="9">
      <c r="A9" s="4" t="inlineStr">
        <is>
          <t>Operating income (loss) from continuing operations</t>
        </is>
      </c>
      <c r="B9" s="5" t="n">
        <v>37372</v>
      </c>
      <c r="C9" s="5" t="n">
        <v>28760</v>
      </c>
      <c r="D9" s="5" t="n">
        <v>94440</v>
      </c>
      <c r="E9" s="5" t="n">
        <v>94362</v>
      </c>
    </row>
    <row r="10">
      <c r="A10" s="4" t="inlineStr">
        <is>
          <t>Interest income</t>
        </is>
      </c>
      <c r="B10" s="5" t="n">
        <v>981</v>
      </c>
      <c r="C10" s="5" t="n">
        <v>1722</v>
      </c>
      <c r="D10" s="5" t="n">
        <v>6113</v>
      </c>
      <c r="E10" s="5" t="n">
        <v>4796</v>
      </c>
    </row>
    <row r="11">
      <c r="A11" s="4" t="inlineStr">
        <is>
          <t>Interest expense</t>
        </is>
      </c>
      <c r="B11" s="5" t="n">
        <v>28813</v>
      </c>
      <c r="C11" s="5" t="n">
        <v>27552</v>
      </c>
      <c r="D11" s="5" t="n">
        <v>84869</v>
      </c>
      <c r="E11" s="5" t="n">
        <v>78956</v>
      </c>
    </row>
    <row r="12">
      <c r="A12" s="4" t="inlineStr">
        <is>
          <t>Defined benefit pension income (expense)</t>
        </is>
      </c>
      <c r="B12" s="5" t="n">
        <v>4257</v>
      </c>
      <c r="C12" s="5" t="n">
        <v>5430</v>
      </c>
      <c r="D12" s="5" t="n">
        <v>12599</v>
      </c>
      <c r="E12" s="5" t="n">
        <v>16159</v>
      </c>
    </row>
    <row r="13">
      <c r="A13" s="4" t="inlineStr">
        <is>
          <t>Income (loss) from continuing operations before income taxes and equity income</t>
        </is>
      </c>
      <c r="B13" s="5" t="n">
        <v>2305</v>
      </c>
      <c r="C13" s="5" t="n">
        <v>-5306</v>
      </c>
      <c r="D13" s="5" t="n">
        <v>-5602</v>
      </c>
      <c r="E13" s="5" t="n">
        <v>-3856</v>
      </c>
    </row>
    <row r="14">
      <c r="A14" s="4" t="inlineStr">
        <is>
          <t>Income tax benefit (expense) from continuing operations</t>
        </is>
      </c>
      <c r="B14" s="5" t="n">
        <v>13437</v>
      </c>
      <c r="C14" s="5" t="n">
        <v>3498</v>
      </c>
      <c r="D14" s="5" t="n">
        <v>31372</v>
      </c>
      <c r="E14" s="5" t="n">
        <v>26846</v>
      </c>
    </row>
    <row r="15">
      <c r="A15" s="4" t="inlineStr">
        <is>
          <t>Income (loss) from continuing operations</t>
        </is>
      </c>
      <c r="B15" s="5" t="n">
        <v>-11094</v>
      </c>
      <c r="C15" s="5" t="n">
        <v>-8955</v>
      </c>
      <c r="D15" s="5" t="n">
        <v>-37058</v>
      </c>
      <c r="E15" s="5" t="n">
        <v>-31295</v>
      </c>
    </row>
    <row r="16">
      <c r="A16" s="4" t="inlineStr">
        <is>
          <t>Revision of Prior Period, Adjustment</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Cost of services and products sold</t>
        </is>
      </c>
      <c r="B18" s="5" t="n">
        <v>62185</v>
      </c>
      <c r="C18" s="4" t="inlineStr">
        <is>
          <t xml:space="preserve"> </t>
        </is>
      </c>
      <c r="D18" s="5" t="n">
        <v>181606</v>
      </c>
      <c r="E18" s="4" t="inlineStr">
        <is>
          <t xml:space="preserve"> </t>
        </is>
      </c>
    </row>
    <row r="19">
      <c r="A19" s="4" t="inlineStr">
        <is>
          <t>Harsco Rail Segment | Revision of Prior Period, Adjustment</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72380</v>
      </c>
      <c r="C21" s="4" t="inlineStr">
        <is>
          <t xml:space="preserve"> </t>
        </is>
      </c>
      <c r="D21" s="4" t="inlineStr">
        <is>
          <t xml:space="preserve"> </t>
        </is>
      </c>
      <c r="E21" s="5" t="n">
        <v>226280</v>
      </c>
    </row>
    <row r="22">
      <c r="A22" s="4" t="inlineStr">
        <is>
          <t>Selling, general and administrative expenses</t>
        </is>
      </c>
      <c r="B22" s="5" t="n">
        <v>9124</v>
      </c>
      <c r="C22" s="4" t="inlineStr">
        <is>
          <t xml:space="preserve"> </t>
        </is>
      </c>
      <c r="D22" s="4" t="inlineStr">
        <is>
          <t xml:space="preserve"> </t>
        </is>
      </c>
      <c r="E22" s="5" t="n">
        <v>29001</v>
      </c>
    </row>
    <row r="23">
      <c r="A23" s="4" t="inlineStr">
        <is>
          <t>Research and development expenses</t>
        </is>
      </c>
      <c r="B23" s="5" t="n">
        <v>631</v>
      </c>
      <c r="C23" s="4" t="inlineStr">
        <is>
          <t xml:space="preserve"> </t>
        </is>
      </c>
      <c r="D23" s="4" t="inlineStr">
        <is>
          <t xml:space="preserve"> </t>
        </is>
      </c>
      <c r="E23" s="5" t="n">
        <v>1494</v>
      </c>
    </row>
    <row r="24">
      <c r="A24" s="4" t="inlineStr">
        <is>
          <t>Other expense (income), net</t>
        </is>
      </c>
      <c r="B24" s="5" t="n">
        <v>1455</v>
      </c>
      <c r="C24" s="4" t="inlineStr">
        <is>
          <t xml:space="preserve"> </t>
        </is>
      </c>
      <c r="D24" s="4" t="inlineStr">
        <is>
          <t xml:space="preserve"> </t>
        </is>
      </c>
      <c r="E24" s="5" t="n">
        <v>2912</v>
      </c>
    </row>
    <row r="25">
      <c r="A25" s="4" t="inlineStr">
        <is>
          <t>Total costs and expenses</t>
        </is>
      </c>
      <c r="B25" s="5" t="n">
        <v>73395</v>
      </c>
      <c r="C25" s="4" t="inlineStr">
        <is>
          <t xml:space="preserve"> </t>
        </is>
      </c>
      <c r="D25" s="4" t="inlineStr">
        <is>
          <t xml:space="preserve"> </t>
        </is>
      </c>
      <c r="E25" s="5" t="n">
        <v>215013</v>
      </c>
    </row>
    <row r="26">
      <c r="A26" s="4" t="inlineStr">
        <is>
          <t>Operating income (loss) from continuing operations</t>
        </is>
      </c>
      <c r="B26" s="5" t="n">
        <v>-1015</v>
      </c>
      <c r="C26" s="4" t="inlineStr">
        <is>
          <t xml:space="preserve"> </t>
        </is>
      </c>
      <c r="D26" s="4" t="inlineStr">
        <is>
          <t xml:space="preserve"> </t>
        </is>
      </c>
      <c r="E26" s="5" t="n">
        <v>11267</v>
      </c>
    </row>
    <row r="27">
      <c r="A27" s="4" t="inlineStr">
        <is>
          <t>Interest income</t>
        </is>
      </c>
      <c r="B27" s="5" t="n">
        <v>44</v>
      </c>
      <c r="C27" s="4" t="inlineStr">
        <is>
          <t xml:space="preserve"> </t>
        </is>
      </c>
      <c r="D27" s="4" t="inlineStr">
        <is>
          <t xml:space="preserve"> </t>
        </is>
      </c>
      <c r="E27" s="5" t="n">
        <v>96</v>
      </c>
    </row>
    <row r="28">
      <c r="A28" s="4" t="inlineStr">
        <is>
          <t>Interest expense</t>
        </is>
      </c>
      <c r="B28" s="5" t="n">
        <v>-813</v>
      </c>
      <c r="C28" s="4" t="inlineStr">
        <is>
          <t xml:space="preserve"> </t>
        </is>
      </c>
      <c r="D28" s="4" t="inlineStr">
        <is>
          <t xml:space="preserve"> </t>
        </is>
      </c>
      <c r="E28" s="5" t="n">
        <v>-2165</v>
      </c>
    </row>
    <row r="29">
      <c r="A29" s="4" t="inlineStr">
        <is>
          <t>Defined benefit pension income (expense)</t>
        </is>
      </c>
      <c r="B29" s="5" t="n">
        <v>6</v>
      </c>
      <c r="C29" s="4" t="inlineStr">
        <is>
          <t xml:space="preserve"> </t>
        </is>
      </c>
      <c r="D29" s="4" t="inlineStr">
        <is>
          <t xml:space="preserve"> </t>
        </is>
      </c>
      <c r="E29" s="5" t="n">
        <v>19</v>
      </c>
    </row>
    <row r="30">
      <c r="A30" s="4" t="inlineStr">
        <is>
          <t>Income (loss) from continuing operations before income taxes and equity income</t>
        </is>
      </c>
      <c r="B30" s="5" t="n">
        <v>-1778</v>
      </c>
      <c r="C30" s="4" t="inlineStr">
        <is>
          <t xml:space="preserve"> </t>
        </is>
      </c>
      <c r="D30" s="4" t="inlineStr">
        <is>
          <t xml:space="preserve"> </t>
        </is>
      </c>
      <c r="E30" s="5" t="n">
        <v>9217</v>
      </c>
    </row>
    <row r="31">
      <c r="A31" s="4" t="inlineStr">
        <is>
          <t>Income tax benefit (expense) from continuing operations</t>
        </is>
      </c>
      <c r="B31" s="5" t="n">
        <v>611</v>
      </c>
      <c r="C31" s="4" t="inlineStr">
        <is>
          <t xml:space="preserve"> </t>
        </is>
      </c>
      <c r="D31" s="4" t="inlineStr">
        <is>
          <t xml:space="preserve"> </t>
        </is>
      </c>
      <c r="E31" s="5" t="n">
        <v>-5495</v>
      </c>
    </row>
    <row r="32">
      <c r="A32" s="4" t="inlineStr">
        <is>
          <t>Income (loss) from continuing operations</t>
        </is>
      </c>
      <c r="B32" s="5" t="n">
        <v>-1167</v>
      </c>
      <c r="C32" s="4" t="inlineStr">
        <is>
          <t xml:space="preserve"> </t>
        </is>
      </c>
      <c r="D32" s="4" t="inlineStr">
        <is>
          <t xml:space="preserve"> </t>
        </is>
      </c>
      <c r="E32" s="5" t="n">
        <v>3722</v>
      </c>
    </row>
    <row r="33">
      <c r="A33" s="4" t="inlineStr">
        <is>
          <t>Service revenues | Harsco Rail Segment | Revision of Prior Period, Adjustment</t>
        </is>
      </c>
      <c r="B33" s="4" t="inlineStr">
        <is>
          <t xml:space="preserve"> </t>
        </is>
      </c>
      <c r="C33" s="4" t="inlineStr">
        <is>
          <t xml:space="preserve"> </t>
        </is>
      </c>
      <c r="D33" s="4" t="inlineStr">
        <is>
          <t xml:space="preserve"> </t>
        </is>
      </c>
      <c r="E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4" t="inlineStr">
        <is>
          <t xml:space="preserve"> </t>
        </is>
      </c>
      <c r="C35" s="5" t="n">
        <v>17806</v>
      </c>
      <c r="D35" s="4" t="inlineStr">
        <is>
          <t xml:space="preserve"> </t>
        </is>
      </c>
      <c r="E35" s="5" t="n">
        <v>36291</v>
      </c>
    </row>
    <row r="36">
      <c r="A36" s="4" t="inlineStr">
        <is>
          <t>Cost of services and products sold</t>
        </is>
      </c>
      <c r="B36" s="4" t="inlineStr">
        <is>
          <t xml:space="preserve"> </t>
        </is>
      </c>
      <c r="C36" s="5" t="n">
        <v>11425</v>
      </c>
      <c r="D36" s="4" t="inlineStr">
        <is>
          <t xml:space="preserve"> </t>
        </is>
      </c>
      <c r="E36" s="5" t="n">
        <v>24341</v>
      </c>
    </row>
    <row r="37">
      <c r="A37" s="4" t="inlineStr">
        <is>
          <t>Product Revenues</t>
        </is>
      </c>
      <c r="B37" s="4" t="inlineStr">
        <is>
          <t xml:space="preserve"> </t>
        </is>
      </c>
      <c r="C37" s="4" t="inlineStr">
        <is>
          <t xml:space="preserve"> </t>
        </is>
      </c>
      <c r="D37" s="4" t="inlineStr">
        <is>
          <t xml:space="preserve"> </t>
        </is>
      </c>
      <c r="E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85495</v>
      </c>
      <c r="C39" s="5" t="n">
        <v>106177</v>
      </c>
      <c r="D39" s="5" t="n">
        <v>291368</v>
      </c>
      <c r="E39" s="5" t="n">
        <v>332375</v>
      </c>
    </row>
    <row r="40">
      <c r="A40" s="4" t="inlineStr">
        <is>
          <t>Cost of services and products sold</t>
        </is>
      </c>
      <c r="B40" s="6" t="n">
        <v>80821</v>
      </c>
      <c r="C40" s="5" t="n">
        <v>93389</v>
      </c>
      <c r="D40" s="6" t="n">
        <v>258227</v>
      </c>
      <c r="E40" s="5" t="n">
        <v>277086</v>
      </c>
    </row>
    <row r="41">
      <c r="A41" s="4" t="inlineStr">
        <is>
          <t>Product Revenues | Harsco Rail Segment | Revision of Prior Period, Adjustment</t>
        </is>
      </c>
      <c r="B41" s="4" t="inlineStr">
        <is>
          <t xml:space="preserve"> </t>
        </is>
      </c>
      <c r="C41" s="4" t="inlineStr">
        <is>
          <t xml:space="preserve"> </t>
        </is>
      </c>
      <c r="D41" s="4" t="inlineStr">
        <is>
          <t xml:space="preserve"> </t>
        </is>
      </c>
      <c r="E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5" t="n">
        <v>54574</v>
      </c>
      <c r="D43" s="4" t="inlineStr">
        <is>
          <t xml:space="preserve"> </t>
        </is>
      </c>
      <c r="E43" s="5" t="n">
        <v>189989</v>
      </c>
    </row>
    <row r="44">
      <c r="A44" s="4" t="inlineStr">
        <is>
          <t>Cost of services and products sold</t>
        </is>
      </c>
      <c r="B44" s="4" t="inlineStr">
        <is>
          <t xml:space="preserve"> </t>
        </is>
      </c>
      <c r="C44" s="6" t="n">
        <v>50760</v>
      </c>
      <c r="D44" s="4" t="inlineStr">
        <is>
          <t xml:space="preserve"> </t>
        </is>
      </c>
      <c r="E44" s="6" t="n">
        <v>1572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 Receivable - Schedule of Receivables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Trade accounts receivable</t>
        </is>
      </c>
      <c r="B3" s="6" t="n">
        <v>331627</v>
      </c>
      <c r="C3" s="6" t="n">
        <v>353709</v>
      </c>
    </row>
    <row r="4">
      <c r="A4" s="4" t="inlineStr">
        <is>
          <t>Less: Allowance for expected credit losses</t>
        </is>
      </c>
      <c r="B4" s="5" t="n">
        <v>-12721</v>
      </c>
      <c r="C4" s="5" t="n">
        <v>-15522</v>
      </c>
    </row>
    <row r="5">
      <c r="A5" s="4" t="inlineStr">
        <is>
          <t>Trade accounts receivable, net</t>
        </is>
      </c>
      <c r="B5" s="5" t="n">
        <v>318906</v>
      </c>
      <c r="C5" s="5" t="n">
        <v>338187</v>
      </c>
    </row>
    <row r="6">
      <c r="A6" s="4" t="inlineStr">
        <is>
          <t>Other receivables</t>
        </is>
      </c>
      <c r="B6" s="6" t="n">
        <v>42960</v>
      </c>
      <c r="C6" s="6" t="n">
        <v>405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Note Receivable - Schedule of Changes in Provisions For Allowance For Credit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Change in provision for expected credit losses</t>
        </is>
      </c>
      <c r="B4" s="6" t="n">
        <v>-1361</v>
      </c>
      <c r="C4" s="6" t="n">
        <v>6054</v>
      </c>
      <c r="D4" s="6" t="n">
        <v>-880</v>
      </c>
      <c r="E4" s="6" t="n">
        <v>64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Accounts Receivable and Note Receivable - Narrative (Details) - USD ($) $ in Thousands</t>
        </is>
      </c>
      <c r="B1" s="2" t="inlineStr">
        <is>
          <t>1 Months Ended</t>
        </is>
      </c>
      <c r="D1" s="2" t="inlineStr">
        <is>
          <t>3 Months Ended</t>
        </is>
      </c>
      <c r="F1" s="2" t="inlineStr">
        <is>
          <t>9 Months Ended</t>
        </is>
      </c>
    </row>
    <row r="2">
      <c r="B2" s="2" t="inlineStr">
        <is>
          <t>Apr. 30, 2024</t>
        </is>
      </c>
      <c r="C2" s="2" t="inlineStr">
        <is>
          <t>Jun. 30, 2022</t>
        </is>
      </c>
      <c r="D2" s="2" t="inlineStr">
        <is>
          <t>Sep. 30, 2024</t>
        </is>
      </c>
      <c r="E2" s="2" t="inlineStr">
        <is>
          <t>Sep. 30, 2023</t>
        </is>
      </c>
      <c r="F2" s="2" t="inlineStr">
        <is>
          <t>Sep. 30, 2024</t>
        </is>
      </c>
      <c r="G2" s="2" t="inlineStr">
        <is>
          <t>Sep. 30, 2023</t>
        </is>
      </c>
      <c r="H2" s="2" t="inlineStr">
        <is>
          <t>Dec. 31, 2023</t>
        </is>
      </c>
      <c r="I2" s="2" t="inlineStr">
        <is>
          <t>Jan. 31, 2020</t>
        </is>
      </c>
      <c r="J2" s="2" t="inlineStr">
        <is>
          <t>Jan. 0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de accounts receivable</t>
        </is>
      </c>
      <c r="B4" s="4" t="inlineStr">
        <is>
          <t xml:space="preserve"> </t>
        </is>
      </c>
      <c r="C4" s="4" t="inlineStr">
        <is>
          <t xml:space="preserve"> </t>
        </is>
      </c>
      <c r="D4" s="6" t="n">
        <v>331627</v>
      </c>
      <c r="E4" s="4" t="inlineStr">
        <is>
          <t xml:space="preserve"> </t>
        </is>
      </c>
      <c r="F4" s="6" t="n">
        <v>331627</v>
      </c>
      <c r="G4" s="4" t="inlineStr">
        <is>
          <t xml:space="preserve"> </t>
        </is>
      </c>
      <c r="H4" s="6" t="n">
        <v>353709</v>
      </c>
      <c r="I4" s="4" t="inlineStr">
        <is>
          <t xml:space="preserve"> </t>
        </is>
      </c>
      <c r="J4" s="4" t="inlineStr">
        <is>
          <t xml:space="preserve"> </t>
        </is>
      </c>
    </row>
    <row r="5">
      <c r="A5" s="4" t="inlineStr">
        <is>
          <t>Trade accounts receivable, net</t>
        </is>
      </c>
      <c r="B5" s="4" t="inlineStr">
        <is>
          <t xml:space="preserve"> </t>
        </is>
      </c>
      <c r="C5" s="4" t="inlineStr">
        <is>
          <t xml:space="preserve"> </t>
        </is>
      </c>
      <c r="D5" s="5" t="n">
        <v>318906</v>
      </c>
      <c r="E5" s="4" t="inlineStr">
        <is>
          <t xml:space="preserve"> </t>
        </is>
      </c>
      <c r="F5" s="5" t="n">
        <v>318906</v>
      </c>
      <c r="G5" s="4" t="inlineStr">
        <is>
          <t xml:space="preserve"> </t>
        </is>
      </c>
      <c r="H5" s="5" t="n">
        <v>338187</v>
      </c>
      <c r="I5" s="4" t="inlineStr">
        <is>
          <t xml:space="preserve"> </t>
        </is>
      </c>
      <c r="J5" s="4" t="inlineStr">
        <is>
          <t xml:space="preserve"> </t>
        </is>
      </c>
    </row>
    <row r="6">
      <c r="A6" s="4" t="inlineStr">
        <is>
          <t>Accounts receivable under factoring arrangement, program capacity</t>
        </is>
      </c>
      <c r="B6" s="4" t="inlineStr">
        <is>
          <t xml:space="preserve"> </t>
        </is>
      </c>
      <c r="C6" s="4" t="inlineStr">
        <is>
          <t xml:space="preserve"> </t>
        </is>
      </c>
      <c r="D6" s="5" t="n">
        <v>20100</v>
      </c>
      <c r="E6" s="4" t="inlineStr">
        <is>
          <t xml:space="preserve"> </t>
        </is>
      </c>
      <c r="F6" s="5" t="n">
        <v>20100</v>
      </c>
      <c r="G6" s="4" t="inlineStr">
        <is>
          <t xml:space="preserve"> </t>
        </is>
      </c>
      <c r="H6" s="5" t="n">
        <v>32600</v>
      </c>
      <c r="I6" s="4" t="inlineStr">
        <is>
          <t xml:space="preserve"> </t>
        </is>
      </c>
      <c r="J6" s="4" t="inlineStr">
        <is>
          <t xml:space="preserve"> </t>
        </is>
      </c>
    </row>
    <row r="7">
      <c r="A7" s="4" t="inlineStr">
        <is>
          <t>Note receivable, fa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0</v>
      </c>
      <c r="J7" s="4" t="inlineStr">
        <is>
          <t xml:space="preserve"> </t>
        </is>
      </c>
    </row>
    <row r="8">
      <c r="A8" s="4" t="inlineStr">
        <is>
          <t>Note receivabl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25</v>
      </c>
      <c r="J8" s="4" t="inlineStr">
        <is>
          <t xml:space="preserve"> </t>
        </is>
      </c>
    </row>
    <row r="9">
      <c r="A9" s="4" t="inlineStr">
        <is>
          <t>Accounts receivable past due by twelve months or more</t>
        </is>
      </c>
      <c r="B9" s="4" t="inlineStr">
        <is>
          <t xml:space="preserve"> </t>
        </is>
      </c>
      <c r="C9" s="4" t="inlineStr">
        <is>
          <t xml:space="preserve"> </t>
        </is>
      </c>
      <c r="D9" s="5" t="n">
        <v>11300</v>
      </c>
      <c r="E9" s="4" t="inlineStr">
        <is>
          <t xml:space="preserve"> </t>
        </is>
      </c>
      <c r="F9" s="5" t="n">
        <v>11300</v>
      </c>
      <c r="G9" s="4" t="inlineStr">
        <is>
          <t xml:space="preserve"> </t>
        </is>
      </c>
      <c r="H9" s="4" t="inlineStr">
        <is>
          <t xml:space="preserve"> </t>
        </is>
      </c>
      <c r="I9" s="4" t="inlineStr">
        <is>
          <t xml:space="preserve"> </t>
        </is>
      </c>
      <c r="J9" s="4" t="inlineStr">
        <is>
          <t xml:space="preserve"> </t>
        </is>
      </c>
    </row>
    <row r="10">
      <c r="A10" s="4" t="inlineStr">
        <is>
          <t>Interest income</t>
        </is>
      </c>
      <c r="B10" s="4" t="inlineStr">
        <is>
          <t xml:space="preserve"> </t>
        </is>
      </c>
      <c r="C10" s="4" t="inlineStr">
        <is>
          <t xml:space="preserve"> </t>
        </is>
      </c>
      <c r="D10" s="5" t="n">
        <v>981</v>
      </c>
      <c r="E10" s="6" t="n">
        <v>1722</v>
      </c>
      <c r="F10" s="5" t="n">
        <v>6113</v>
      </c>
      <c r="G10" s="6" t="n">
        <v>4796</v>
      </c>
      <c r="H10" s="4" t="inlineStr">
        <is>
          <t xml:space="preserve"> </t>
        </is>
      </c>
      <c r="I10" s="4" t="inlineStr">
        <is>
          <t xml:space="preserve"> </t>
        </is>
      </c>
      <c r="J10" s="4" t="inlineStr">
        <is>
          <t xml:space="preserve"> </t>
        </is>
      </c>
    </row>
    <row r="11">
      <c r="A11" s="4" t="inlineStr">
        <is>
          <t>Proceeds from notes receivable</t>
        </is>
      </c>
      <c r="B11" s="4" t="inlineStr">
        <is>
          <t xml:space="preserve"> </t>
        </is>
      </c>
      <c r="C11" s="4" t="inlineStr">
        <is>
          <t xml:space="preserve"> </t>
        </is>
      </c>
      <c r="D11" s="4" t="inlineStr">
        <is>
          <t xml:space="preserve"> </t>
        </is>
      </c>
      <c r="E11" s="4" t="inlineStr">
        <is>
          <t xml:space="preserve"> </t>
        </is>
      </c>
      <c r="F11" s="5" t="n">
        <v>17023</v>
      </c>
      <c r="G11" s="5" t="n">
        <v>11238</v>
      </c>
      <c r="H11" s="4" t="inlineStr">
        <is>
          <t xml:space="preserve"> </t>
        </is>
      </c>
      <c r="I11" s="4" t="inlineStr">
        <is>
          <t xml:space="preserve"> </t>
        </is>
      </c>
      <c r="J11" s="4" t="inlineStr">
        <is>
          <t xml:space="preserve"> </t>
        </is>
      </c>
    </row>
    <row r="12">
      <c r="A12" s="4" t="inlineStr">
        <is>
          <t>Greater than 12 month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ade accounts receivable</t>
        </is>
      </c>
      <c r="B14" s="4" t="inlineStr">
        <is>
          <t xml:space="preserve"> </t>
        </is>
      </c>
      <c r="C14" s="4" t="inlineStr">
        <is>
          <t xml:space="preserve"> </t>
        </is>
      </c>
      <c r="D14" s="5" t="n">
        <v>21400</v>
      </c>
      <c r="E14" s="4" t="inlineStr">
        <is>
          <t xml:space="preserve"> </t>
        </is>
      </c>
      <c r="F14" s="5" t="n">
        <v>21400</v>
      </c>
      <c r="G14" s="4" t="inlineStr">
        <is>
          <t xml:space="preserve"> </t>
        </is>
      </c>
      <c r="H14" s="4" t="inlineStr">
        <is>
          <t xml:space="preserve"> </t>
        </is>
      </c>
      <c r="I14" s="4" t="inlineStr">
        <is>
          <t xml:space="preserve"> </t>
        </is>
      </c>
      <c r="J14" s="4" t="inlineStr">
        <is>
          <t xml:space="preserve"> </t>
        </is>
      </c>
    </row>
    <row r="15">
      <c r="A15" s="4" t="inlineStr">
        <is>
          <t>Harsco Industrial IKG | 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lling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5000</v>
      </c>
    </row>
    <row r="18">
      <c r="A18" s="4" t="inlineStr">
        <is>
          <t>Interest income</t>
        </is>
      </c>
      <c r="B18" s="6" t="n">
        <v>2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notes receivable</t>
        </is>
      </c>
      <c r="B19" s="6" t="n">
        <v>1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ounts Receivable Under Factoring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ade accounts receivable, net</t>
        </is>
      </c>
      <c r="B22" s="4" t="inlineStr">
        <is>
          <t xml:space="preserve"> </t>
        </is>
      </c>
      <c r="C22" s="4" t="inlineStr">
        <is>
          <t xml:space="preserve"> </t>
        </is>
      </c>
      <c r="D22" s="5" t="n">
        <v>14700</v>
      </c>
      <c r="E22" s="4" t="inlineStr">
        <is>
          <t xml:space="preserve"> </t>
        </is>
      </c>
      <c r="F22" s="5" t="n">
        <v>14700</v>
      </c>
      <c r="G22" s="4" t="inlineStr">
        <is>
          <t xml:space="preserve"> </t>
        </is>
      </c>
      <c r="H22" s="5" t="n">
        <v>16100</v>
      </c>
      <c r="I22" s="4" t="inlineStr">
        <is>
          <t xml:space="preserve"> </t>
        </is>
      </c>
      <c r="J22" s="4" t="inlineStr">
        <is>
          <t xml:space="preserve"> </t>
        </is>
      </c>
    </row>
    <row r="23">
      <c r="A23" s="4" t="inlineStr">
        <is>
          <t>P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R facility term</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s receivable securitization, maximum purchase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0000</v>
      </c>
      <c r="I26" s="4" t="inlineStr">
        <is>
          <t xml:space="preserve"> </t>
        </is>
      </c>
      <c r="J26" s="4" t="inlineStr">
        <is>
          <t xml:space="preserve"> </t>
        </is>
      </c>
    </row>
    <row r="27">
      <c r="A27" s="4" t="inlineStr">
        <is>
          <t>Total outstanding trade receivables sold and derecognized</t>
        </is>
      </c>
      <c r="B27" s="4" t="inlineStr">
        <is>
          <t xml:space="preserve"> </t>
        </is>
      </c>
      <c r="C27" s="4" t="inlineStr">
        <is>
          <t xml:space="preserve"> </t>
        </is>
      </c>
      <c r="D27" s="5" t="n">
        <v>150000</v>
      </c>
      <c r="E27" s="4" t="inlineStr">
        <is>
          <t xml:space="preserve"> </t>
        </is>
      </c>
      <c r="F27" s="5" t="n">
        <v>150000</v>
      </c>
      <c r="G27" s="4" t="inlineStr">
        <is>
          <t xml:space="preserve"> </t>
        </is>
      </c>
      <c r="H27" s="4" t="inlineStr">
        <is>
          <t xml:space="preserve"> </t>
        </is>
      </c>
      <c r="I27" s="4" t="inlineStr">
        <is>
          <t xml:space="preserve"> </t>
        </is>
      </c>
      <c r="J27" s="4" t="inlineStr">
        <is>
          <t xml:space="preserve"> </t>
        </is>
      </c>
    </row>
    <row r="28">
      <c r="A28" s="4" t="inlineStr">
        <is>
          <t>Accounts receivable from securitization</t>
        </is>
      </c>
      <c r="B28" s="4" t="inlineStr">
        <is>
          <t xml:space="preserve"> </t>
        </is>
      </c>
      <c r="C28" s="4" t="inlineStr">
        <is>
          <t xml:space="preserve"> </t>
        </is>
      </c>
      <c r="D28" s="6" t="n">
        <v>66900</v>
      </c>
      <c r="E28" s="4" t="inlineStr">
        <is>
          <t xml:space="preserve"> </t>
        </is>
      </c>
      <c r="F28" s="6" t="n">
        <v>66900</v>
      </c>
      <c r="G28" s="4" t="inlineStr">
        <is>
          <t xml:space="preserve"> </t>
        </is>
      </c>
      <c r="H28" s="6" t="n">
        <v>82200</v>
      </c>
      <c r="I28" s="4" t="inlineStr">
        <is>
          <t xml:space="preserve"> </t>
        </is>
      </c>
      <c r="J28" s="4" t="inlineStr">
        <is>
          <t xml:space="preserve"> </t>
        </is>
      </c>
    </row>
    <row r="29">
      <c r="A29" s="4" t="inlineStr">
        <is>
          <t>Additional proceeds</t>
        </is>
      </c>
      <c r="B29" s="4" t="inlineStr">
        <is>
          <t xml:space="preserve"> </t>
        </is>
      </c>
      <c r="C29" s="4" t="inlineStr">
        <is>
          <t xml:space="preserve"> </t>
        </is>
      </c>
      <c r="D29" s="4" t="inlineStr">
        <is>
          <t xml:space="preserve"> </t>
        </is>
      </c>
      <c r="E29" s="4" t="inlineStr">
        <is>
          <t xml:space="preserve"> </t>
        </is>
      </c>
      <c r="F29" s="4" t="inlineStr">
        <is>
          <t xml:space="preserve"> </t>
        </is>
      </c>
      <c r="G29" s="6" t="n">
        <v>5000</v>
      </c>
      <c r="H29" s="4" t="inlineStr">
        <is>
          <t xml:space="preserve"> </t>
        </is>
      </c>
      <c r="I29" s="4" t="inlineStr">
        <is>
          <t xml:space="preserve"> </t>
        </is>
      </c>
      <c r="J29"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deferred income taxes</t>
        </is>
      </c>
      <c r="B4" s="6" t="n">
        <v>3438</v>
      </c>
      <c r="C4" s="6" t="n">
        <v>-1926</v>
      </c>
      <c r="D4" s="6" t="n">
        <v>3138</v>
      </c>
      <c r="E4" s="6" t="n">
        <v>685</v>
      </c>
    </row>
    <row r="5">
      <c r="A5" s="4" t="inlineStr">
        <is>
          <t>Net gain (loss) on cash flow hedging instruments, deferred income taxes</t>
        </is>
      </c>
      <c r="B5" s="5" t="n">
        <v>1129</v>
      </c>
      <c r="C5" s="5" t="n">
        <v>-418</v>
      </c>
      <c r="D5" s="5" t="n">
        <v>442</v>
      </c>
      <c r="E5" s="5" t="n">
        <v>-1100</v>
      </c>
    </row>
    <row r="6">
      <c r="A6" s="4" t="inlineStr">
        <is>
          <t>Pension liability adjustments, deferred income taxes</t>
        </is>
      </c>
      <c r="B6" s="5" t="n">
        <v>-262</v>
      </c>
      <c r="C6" s="5" t="n">
        <v>-293</v>
      </c>
      <c r="D6" s="5" t="n">
        <v>-821</v>
      </c>
      <c r="E6" s="5" t="n">
        <v>-1003</v>
      </c>
    </row>
    <row r="7">
      <c r="A7" s="4" t="inlineStr">
        <is>
          <t>Unrealized gain (loss) on marketable securities, deferred income taxes</t>
        </is>
      </c>
      <c r="B7" s="6" t="n">
        <v>-3</v>
      </c>
      <c r="C7" s="6" t="n">
        <v>1</v>
      </c>
      <c r="D7" s="6" t="n">
        <v>-2</v>
      </c>
      <c r="E7" s="6" t="n">
        <v>-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 Receivable - Schedule of Fair Value of Notes Receivable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Note receivable, at amortized cost</t>
        </is>
      </c>
      <c r="B3" s="6" t="n">
        <v>0</v>
      </c>
      <c r="C3" s="6" t="n">
        <v>14000</v>
      </c>
    </row>
    <row r="4">
      <c r="A4" s="4" t="inlineStr">
        <is>
          <t>Note receivable, fair value</t>
        </is>
      </c>
      <c r="B4" s="6" t="n">
        <v>0</v>
      </c>
      <c r="C4" s="6" t="n">
        <v>15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22784</v>
      </c>
      <c r="C3" s="6" t="n">
        <v>16171</v>
      </c>
    </row>
    <row r="4">
      <c r="A4" s="4" t="inlineStr">
        <is>
          <t>Work-in-process</t>
        </is>
      </c>
      <c r="B4" s="5" t="n">
        <v>20617</v>
      </c>
      <c r="C4" s="5" t="n">
        <v>13081</v>
      </c>
    </row>
    <row r="5">
      <c r="A5" s="4" t="inlineStr">
        <is>
          <t>Raw materials and purchased parts</t>
        </is>
      </c>
      <c r="B5" s="5" t="n">
        <v>105904</v>
      </c>
      <c r="C5" s="5" t="n">
        <v>114046</v>
      </c>
    </row>
    <row r="6">
      <c r="A6" s="4" t="inlineStr">
        <is>
          <t>Stores and supplies</t>
        </is>
      </c>
      <c r="B6" s="5" t="n">
        <v>46884</v>
      </c>
      <c r="C6" s="5" t="n">
        <v>46071</v>
      </c>
    </row>
    <row r="7">
      <c r="A7" s="4" t="inlineStr">
        <is>
          <t>Total inventories</t>
        </is>
      </c>
      <c r="B7" s="6" t="n">
        <v>196189</v>
      </c>
      <c r="C7" s="6" t="n">
        <v>1893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 Components (Details) - USD ($) $ in Thousands</t>
        </is>
      </c>
      <c r="B1" s="2" t="inlineStr">
        <is>
          <t>Sep. 30, 2024</t>
        </is>
      </c>
      <c r="C1" s="2" t="inlineStr">
        <is>
          <t>Dec. 31, 2023</t>
        </is>
      </c>
    </row>
    <row r="2">
      <c r="A2" s="3" t="inlineStr">
        <is>
          <t>Property, Plant and Equipment</t>
        </is>
      </c>
      <c r="B2" s="4" t="inlineStr">
        <is>
          <t xml:space="preserve"> </t>
        </is>
      </c>
      <c r="C2" s="4" t="inlineStr">
        <is>
          <t xml:space="preserve"> </t>
        </is>
      </c>
    </row>
    <row r="3">
      <c r="A3" s="4" t="inlineStr">
        <is>
          <t>Gross property, plant and equipment</t>
        </is>
      </c>
      <c r="B3" s="6" t="n">
        <v>2067529</v>
      </c>
      <c r="C3" s="6" t="n">
        <v>2133143</v>
      </c>
    </row>
    <row r="4">
      <c r="A4" s="4" t="inlineStr">
        <is>
          <t>Less: Accumulated depreciation</t>
        </is>
      </c>
      <c r="B4" s="5" t="n">
        <v>-1369214</v>
      </c>
      <c r="C4" s="5" t="n">
        <v>-1425746</v>
      </c>
    </row>
    <row r="5">
      <c r="A5" s="4" t="inlineStr">
        <is>
          <t>Property, plant and equipment, net</t>
        </is>
      </c>
      <c r="B5" s="5" t="n">
        <v>698315</v>
      </c>
      <c r="C5" s="5" t="n">
        <v>707397</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Gross property, plant and equipment</t>
        </is>
      </c>
      <c r="B8" s="5" t="n">
        <v>95101</v>
      </c>
      <c r="C8" s="5" t="n">
        <v>93793</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plant and equipment</t>
        </is>
      </c>
      <c r="B11" s="5" t="n">
        <v>236279</v>
      </c>
      <c r="C11" s="5" t="n">
        <v>243472</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 property, plant and equipment</t>
        </is>
      </c>
      <c r="B14" s="5" t="n">
        <v>1671568</v>
      </c>
      <c r="C14" s="5" t="n">
        <v>1729637</v>
      </c>
    </row>
    <row r="15">
      <c r="A15" s="4" t="inlineStr">
        <is>
          <t>Uncompleted construction</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ross property, plant and equipment</t>
        </is>
      </c>
      <c r="B17" s="6" t="n">
        <v>64581</v>
      </c>
      <c r="C17" s="6" t="n">
        <v>662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operty, Plant and Equipment - Narrative (Details) - USD ($) $ in Thousands</t>
        </is>
      </c>
      <c r="B1" s="2" t="inlineStr">
        <is>
          <t>3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c r="G2" s="2" t="inlineStr">
        <is>
          <t>Dec. 31,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net</t>
        </is>
      </c>
      <c r="B4" s="6" t="n">
        <v>698315</v>
      </c>
      <c r="C4" s="4" t="inlineStr">
        <is>
          <t xml:space="preserve"> </t>
        </is>
      </c>
      <c r="D4" s="4" t="inlineStr">
        <is>
          <t xml:space="preserve"> </t>
        </is>
      </c>
      <c r="E4" s="6" t="n">
        <v>698315</v>
      </c>
      <c r="F4" s="4" t="inlineStr">
        <is>
          <t xml:space="preserve"> </t>
        </is>
      </c>
      <c r="G4" s="6" t="n">
        <v>707397</v>
      </c>
    </row>
    <row r="5">
      <c r="A5" s="4" t="inlineStr">
        <is>
          <t>Remeasurement of long-lived assets</t>
        </is>
      </c>
      <c r="B5" s="5" t="n">
        <v>0</v>
      </c>
      <c r="C5" s="6" t="n">
        <v>0</v>
      </c>
      <c r="D5" s="4" t="inlineStr">
        <is>
          <t xml:space="preserve"> </t>
        </is>
      </c>
      <c r="E5" s="5" t="n">
        <v>10695</v>
      </c>
      <c r="F5" s="6" t="n">
        <v>0</v>
      </c>
      <c r="G5" s="4" t="inlineStr">
        <is>
          <t xml:space="preserve"> </t>
        </is>
      </c>
    </row>
    <row r="6">
      <c r="A6" s="4" t="inlineStr">
        <is>
          <t>Impairment of Long-Lived Assets to be Disposed of</t>
        </is>
      </c>
      <c r="B6" s="6" t="n">
        <v>0</v>
      </c>
      <c r="C6" s="6" t="n">
        <v>0</v>
      </c>
      <c r="D6" s="6" t="n">
        <v>14100</v>
      </c>
      <c r="E6" s="6" t="n">
        <v>0</v>
      </c>
      <c r="F6" s="6" t="n">
        <v>14099</v>
      </c>
      <c r="G6"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leases:</t>
        </is>
      </c>
      <c r="B3" s="4" t="inlineStr">
        <is>
          <t xml:space="preserve"> </t>
        </is>
      </c>
      <c r="C3" s="4" t="inlineStr">
        <is>
          <t xml:space="preserve"> </t>
        </is>
      </c>
      <c r="D3" s="4" t="inlineStr">
        <is>
          <t xml:space="preserve"> </t>
        </is>
      </c>
      <c r="E3" s="4" t="inlineStr">
        <is>
          <t xml:space="preserve"> </t>
        </is>
      </c>
    </row>
    <row r="4">
      <c r="A4" s="4" t="inlineStr">
        <is>
          <t>Depreciation expense</t>
        </is>
      </c>
      <c r="B4" s="6" t="n">
        <v>3445</v>
      </c>
      <c r="C4" s="6" t="n">
        <v>2051</v>
      </c>
      <c r="D4" s="6" t="n">
        <v>9046</v>
      </c>
      <c r="E4" s="6" t="n">
        <v>5614</v>
      </c>
    </row>
    <row r="5">
      <c r="A5" s="4" t="inlineStr">
        <is>
          <t>Interest on lease liabilities</t>
        </is>
      </c>
      <c r="B5" s="5" t="n">
        <v>1164</v>
      </c>
      <c r="C5" s="5" t="n">
        <v>482</v>
      </c>
      <c r="D5" s="5" t="n">
        <v>3064</v>
      </c>
      <c r="E5" s="5" t="n">
        <v>1414</v>
      </c>
    </row>
    <row r="6">
      <c r="A6" s="4" t="inlineStr">
        <is>
          <t>Operating leases</t>
        </is>
      </c>
      <c r="B6" s="5" t="n">
        <v>9689</v>
      </c>
      <c r="C6" s="5" t="n">
        <v>9277</v>
      </c>
      <c r="D6" s="5" t="n">
        <v>29482</v>
      </c>
      <c r="E6" s="5" t="n">
        <v>28497</v>
      </c>
    </row>
    <row r="7">
      <c r="A7" s="4" t="inlineStr">
        <is>
          <t>Variable and short-term lease expense</t>
        </is>
      </c>
      <c r="B7" s="5" t="n">
        <v>13756</v>
      </c>
      <c r="C7" s="5" t="n">
        <v>13606</v>
      </c>
      <c r="D7" s="5" t="n">
        <v>41555</v>
      </c>
      <c r="E7" s="5" t="n">
        <v>40136</v>
      </c>
    </row>
    <row r="8">
      <c r="A8" s="4" t="inlineStr">
        <is>
          <t>Sublease income</t>
        </is>
      </c>
      <c r="B8" s="5" t="n">
        <v>-1</v>
      </c>
      <c r="C8" s="5" t="n">
        <v>-2</v>
      </c>
      <c r="D8" s="5" t="n">
        <v>-5</v>
      </c>
      <c r="E8" s="5" t="n">
        <v>-5</v>
      </c>
    </row>
    <row r="9">
      <c r="A9" s="4" t="inlineStr">
        <is>
          <t>Total lease expense</t>
        </is>
      </c>
      <c r="B9" s="6" t="n">
        <v>28053</v>
      </c>
      <c r="C9" s="6" t="n">
        <v>25414</v>
      </c>
      <c r="D9" s="6" t="n">
        <v>83142</v>
      </c>
      <c r="E9" s="6" t="n">
        <v>756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Narrative (Details) $ in Millions</t>
        </is>
      </c>
      <c r="B1" s="2" t="inlineStr">
        <is>
          <t>3 Months Ended</t>
        </is>
      </c>
    </row>
    <row r="2">
      <c r="B2" s="2" t="inlineStr">
        <is>
          <t>Sep. 30, 2024 USD ($)</t>
        </is>
      </c>
    </row>
    <row r="3">
      <c r="A3" s="3" t="inlineStr">
        <is>
          <t>Goodwill and Intangible Assets Disclosure [Abstract]</t>
        </is>
      </c>
      <c r="B3" s="4" t="inlineStr">
        <is>
          <t xml:space="preserve"> </t>
        </is>
      </c>
    </row>
    <row r="4">
      <c r="A4" s="4" t="inlineStr">
        <is>
          <t>Impairment of intangibles</t>
        </is>
      </c>
      <c r="B4" s="10" t="n">
        <v>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 obligation</t>
        </is>
      </c>
      <c r="B3" s="6" t="n">
        <v>1463388</v>
      </c>
      <c r="C3" s="6" t="n">
        <v>1428969</v>
      </c>
    </row>
    <row r="4">
      <c r="A4" s="4" t="inlineStr">
        <is>
          <t>Less: deferred financing costs</t>
        </is>
      </c>
      <c r="B4" s="5" t="n">
        <v>-13568</v>
      </c>
      <c r="C4" s="5" t="n">
        <v>-11974</v>
      </c>
    </row>
    <row r="5">
      <c r="A5" s="4" t="inlineStr">
        <is>
          <t>Total debt obligations, net of deferred financing costs</t>
        </is>
      </c>
      <c r="B5" s="5" t="n">
        <v>1449820</v>
      </c>
      <c r="C5" s="5" t="n">
        <v>1416995</v>
      </c>
    </row>
    <row r="6">
      <c r="A6" s="4" t="inlineStr">
        <is>
          <t>Current maturities of long-term debt</t>
        </is>
      </c>
      <c r="B6" s="5" t="n">
        <v>-17952</v>
      </c>
      <c r="C6" s="5" t="n">
        <v>-15558</v>
      </c>
    </row>
    <row r="7">
      <c r="A7" s="4" t="inlineStr">
        <is>
          <t>Long-term debt</t>
        </is>
      </c>
      <c r="B7" s="5" t="n">
        <v>1431868</v>
      </c>
      <c r="C7" s="5" t="n">
        <v>1401437</v>
      </c>
    </row>
    <row r="8">
      <c r="A8" s="4" t="inlineStr">
        <is>
          <t>Other financing payable (including finance leases) in varying amou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obligation</t>
        </is>
      </c>
      <c r="B10" s="5" t="n">
        <v>67638</v>
      </c>
      <c r="C10" s="5" t="n">
        <v>44469</v>
      </c>
    </row>
    <row r="11">
      <c r="A11" s="4" t="inlineStr">
        <is>
          <t>Term Loan Facility |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obligation</t>
        </is>
      </c>
      <c r="B13" s="5" t="n">
        <v>483750</v>
      </c>
      <c r="C13" s="5" t="n">
        <v>487500</v>
      </c>
    </row>
    <row r="14">
      <c r="A14" s="4" t="inlineStr">
        <is>
          <t>Line of Credit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obligation</t>
        </is>
      </c>
      <c r="B16" s="5" t="n">
        <v>437000</v>
      </c>
      <c r="C16" s="5" t="n">
        <v>422000</v>
      </c>
    </row>
    <row r="17">
      <c r="A17" s="4" t="inlineStr">
        <is>
          <t>Less: deferred financing costs</t>
        </is>
      </c>
      <c r="B17" s="5" t="n">
        <v>-4400</v>
      </c>
      <c r="C17" s="4" t="inlineStr">
        <is>
          <t xml:space="preserve"> </t>
        </is>
      </c>
    </row>
    <row r="18">
      <c r="A18" s="4" t="inlineStr">
        <is>
          <t>Senior Notes | 5.75%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obligation</t>
        </is>
      </c>
      <c r="B20" s="6" t="n">
        <v>475000</v>
      </c>
      <c r="C20" s="6" t="n">
        <v>475000</v>
      </c>
    </row>
    <row r="21">
      <c r="A21" s="4" t="inlineStr">
        <is>
          <t>Interest rate</t>
        </is>
      </c>
      <c r="B21" s="9" t="n">
        <v>0.0575</v>
      </c>
      <c r="C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Credit Agreements - Schedule of Facility Fees and Debt-Related Incom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Facility Fees and Debt-Related Income [Line Items]</t>
        </is>
      </c>
      <c r="B3" s="4" t="inlineStr">
        <is>
          <t xml:space="preserve"> </t>
        </is>
      </c>
      <c r="C3" s="4" t="inlineStr">
        <is>
          <t xml:space="preserve"> </t>
        </is>
      </c>
      <c r="D3" s="4" t="inlineStr">
        <is>
          <t xml:space="preserve"> </t>
        </is>
      </c>
      <c r="E3" s="4" t="inlineStr">
        <is>
          <t xml:space="preserve"> </t>
        </is>
      </c>
    </row>
    <row r="4">
      <c r="A4" s="4" t="inlineStr">
        <is>
          <t>Facility fees and debt-related income (expense)</t>
        </is>
      </c>
      <c r="B4" s="6" t="n">
        <v>-2978</v>
      </c>
      <c r="C4" s="6" t="n">
        <v>-2806</v>
      </c>
      <c r="D4" s="6" t="n">
        <v>-8687</v>
      </c>
      <c r="E4" s="6" t="n">
        <v>-7899</v>
      </c>
    </row>
    <row r="5">
      <c r="A5" s="4" t="inlineStr">
        <is>
          <t>Facility Fees and Debt-Related Income (Expense)</t>
        </is>
      </c>
      <c r="B5" s="4" t="inlineStr">
        <is>
          <t xml:space="preserve"> </t>
        </is>
      </c>
      <c r="C5" s="4" t="inlineStr">
        <is>
          <t xml:space="preserve"> </t>
        </is>
      </c>
      <c r="D5" s="4" t="inlineStr">
        <is>
          <t xml:space="preserve"> </t>
        </is>
      </c>
      <c r="E5" s="4" t="inlineStr">
        <is>
          <t xml:space="preserve"> </t>
        </is>
      </c>
    </row>
    <row r="6">
      <c r="A6" s="3" t="inlineStr">
        <is>
          <t>Schedule of Facility Fees and Debt-Related Income [Line Items]</t>
        </is>
      </c>
      <c r="B6" s="4" t="inlineStr">
        <is>
          <t xml:space="preserve"> </t>
        </is>
      </c>
      <c r="C6" s="4" t="inlineStr">
        <is>
          <t xml:space="preserve"> </t>
        </is>
      </c>
      <c r="D6" s="4" t="inlineStr">
        <is>
          <t xml:space="preserve"> </t>
        </is>
      </c>
      <c r="E6" s="4" t="inlineStr">
        <is>
          <t xml:space="preserve"> </t>
        </is>
      </c>
    </row>
    <row r="7">
      <c r="A7" s="4" t="inlineStr">
        <is>
          <t>Unused Debt Commitment And Amendment Fees</t>
        </is>
      </c>
      <c r="B7" s="5" t="n">
        <v>0</v>
      </c>
      <c r="C7" s="5" t="n">
        <v>0</v>
      </c>
      <c r="D7" s="5" t="n">
        <v>0</v>
      </c>
      <c r="E7" s="5" t="n">
        <v>-12</v>
      </c>
    </row>
    <row r="8">
      <c r="A8" s="4" t="inlineStr">
        <is>
          <t>Securitization And Factoring Fees</t>
        </is>
      </c>
      <c r="B8" s="5" t="n">
        <v>-2653</v>
      </c>
      <c r="C8" s="5" t="n">
        <v>-2806</v>
      </c>
      <c r="D8" s="5" t="n">
        <v>-8362</v>
      </c>
      <c r="E8" s="5" t="n">
        <v>-7887</v>
      </c>
    </row>
    <row r="9">
      <c r="A9" s="4" t="inlineStr">
        <is>
          <t>Gain (loss) on extinguishment of debt</t>
        </is>
      </c>
      <c r="B9" s="6" t="n">
        <v>-325</v>
      </c>
      <c r="C9" s="6" t="n">
        <v>0</v>
      </c>
      <c r="D9" s="6" t="n">
        <v>-325</v>
      </c>
      <c r="E9"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22" customWidth="1" min="5" max="5"/>
    <col width="15" customWidth="1" min="6" max="6"/>
    <col width="16" customWidth="1" min="7" max="7"/>
    <col width="22" customWidth="1" min="8" max="8"/>
  </cols>
  <sheetData>
    <row r="1">
      <c r="A1" s="1" t="inlineStr">
        <is>
          <t>Debt and Credit Agreements - Narrative (Details) $ in Thousands</t>
        </is>
      </c>
      <c r="B1" s="2" t="inlineStr">
        <is>
          <t>1 Months Ended</t>
        </is>
      </c>
      <c r="C1" s="2" t="inlineStr">
        <is>
          <t>3 Months Ended</t>
        </is>
      </c>
      <c r="F1" s="2" t="inlineStr">
        <is>
          <t>6 Months Ended</t>
        </is>
      </c>
      <c r="G1" s="2" t="inlineStr">
        <is>
          <t>12 Months Ended</t>
        </is>
      </c>
    </row>
    <row r="2">
      <c r="B2" s="2" t="inlineStr">
        <is>
          <t>Sep. 30, 2024 USD ($)</t>
        </is>
      </c>
      <c r="C2" s="2" t="inlineStr">
        <is>
          <t>Dec. 31, 2025</t>
        </is>
      </c>
      <c r="D2" s="2" t="inlineStr">
        <is>
          <t>Jun. 30, 2025</t>
        </is>
      </c>
      <c r="E2" s="2" t="inlineStr">
        <is>
          <t>Sep. 30, 2024 USD ($)</t>
        </is>
      </c>
      <c r="F2" s="2" t="inlineStr">
        <is>
          <t>Dec. 31, 2024</t>
        </is>
      </c>
      <c r="G2" s="2" t="inlineStr">
        <is>
          <t>Dec. 31, 2026</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ed fees</t>
        </is>
      </c>
      <c r="B4" s="6" t="n">
        <v>13568</v>
      </c>
      <c r="C4" s="4" t="inlineStr">
        <is>
          <t xml:space="preserve"> </t>
        </is>
      </c>
      <c r="D4" s="4" t="inlineStr">
        <is>
          <t xml:space="preserve"> </t>
        </is>
      </c>
      <c r="E4" s="6" t="n">
        <v>13568</v>
      </c>
      <c r="F4" s="4" t="inlineStr">
        <is>
          <t xml:space="preserve"> </t>
        </is>
      </c>
      <c r="G4" s="4" t="inlineStr">
        <is>
          <t xml:space="preserve"> </t>
        </is>
      </c>
      <c r="H4" s="6" t="n">
        <v>11974</v>
      </c>
    </row>
    <row r="5">
      <c r="A5" s="4" t="inlineStr">
        <is>
          <t>Total net debt to consolidated adjusted EBITDA ratio</t>
        </is>
      </c>
      <c r="B5" s="8" t="n">
        <v>3.99</v>
      </c>
      <c r="C5" s="4" t="inlineStr">
        <is>
          <t xml:space="preserve"> </t>
        </is>
      </c>
      <c r="D5" s="4" t="inlineStr">
        <is>
          <t xml:space="preserve"> </t>
        </is>
      </c>
      <c r="E5" s="8" t="n">
        <v>3.99</v>
      </c>
      <c r="F5" s="4" t="inlineStr">
        <is>
          <t xml:space="preserve"> </t>
        </is>
      </c>
      <c r="G5" s="4" t="inlineStr">
        <is>
          <t xml:space="preserve"> </t>
        </is>
      </c>
      <c r="H5" s="4" t="inlineStr">
        <is>
          <t xml:space="preserve"> </t>
        </is>
      </c>
    </row>
    <row r="6">
      <c r="A6" s="4" t="inlineStr">
        <is>
          <t>Consolidated Adjusted EBITDA To Consolidated Interest Charges Ratio</t>
        </is>
      </c>
      <c r="B6" s="8" t="n">
        <v>3.15</v>
      </c>
      <c r="C6" s="4" t="inlineStr">
        <is>
          <t xml:space="preserve"> </t>
        </is>
      </c>
      <c r="D6" s="4" t="inlineStr">
        <is>
          <t xml:space="preserve"> </t>
        </is>
      </c>
      <c r="E6" s="8" t="n">
        <v>3.15</v>
      </c>
      <c r="F6" s="4" t="inlineStr">
        <is>
          <t xml:space="preserve"> </t>
        </is>
      </c>
      <c r="G6" s="4" t="inlineStr">
        <is>
          <t xml:space="preserve"> </t>
        </is>
      </c>
      <c r="H6" s="4" t="inlineStr">
        <is>
          <t xml:space="preserve"> </t>
        </is>
      </c>
    </row>
    <row r="7">
      <c r="A7" s="4" t="inlineStr">
        <is>
          <t>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cility limit</t>
        </is>
      </c>
      <c r="B9" s="6" t="n">
        <v>625000</v>
      </c>
      <c r="C9" s="4" t="inlineStr">
        <is>
          <t xml:space="preserve"> </t>
        </is>
      </c>
      <c r="D9" s="4" t="inlineStr">
        <is>
          <t xml:space="preserve"> </t>
        </is>
      </c>
      <c r="E9" s="6" t="n">
        <v>625000</v>
      </c>
      <c r="F9" s="4" t="inlineStr">
        <is>
          <t xml:space="preserve"> </t>
        </is>
      </c>
      <c r="G9" s="4" t="inlineStr">
        <is>
          <t xml:space="preserve"> </t>
        </is>
      </c>
      <c r="H9" s="4" t="inlineStr">
        <is>
          <t xml:space="preserve"> </t>
        </is>
      </c>
    </row>
    <row r="10">
      <c r="A10" s="4" t="inlineStr">
        <is>
          <t>Existing commitments</t>
        </is>
      </c>
      <c r="B10" s="5" t="n">
        <v>50000</v>
      </c>
      <c r="C10" s="4" t="inlineStr">
        <is>
          <t xml:space="preserve"> </t>
        </is>
      </c>
      <c r="D10" s="4" t="inlineStr">
        <is>
          <t xml:space="preserve"> </t>
        </is>
      </c>
      <c r="E10" s="5" t="n">
        <v>50000</v>
      </c>
      <c r="F10" s="4" t="inlineStr">
        <is>
          <t xml:space="preserve"> </t>
        </is>
      </c>
      <c r="G10" s="4" t="inlineStr">
        <is>
          <t xml:space="preserve"> </t>
        </is>
      </c>
      <c r="H10" s="4" t="inlineStr">
        <is>
          <t xml:space="preserve"> </t>
        </is>
      </c>
    </row>
    <row r="11">
      <c r="A11" s="4" t="inlineStr">
        <is>
          <t>Financing costs</t>
        </is>
      </c>
      <c r="B11" s="5" t="n">
        <v>300</v>
      </c>
      <c r="C11" s="4" t="inlineStr">
        <is>
          <t xml:space="preserve"> </t>
        </is>
      </c>
      <c r="D11" s="4" t="inlineStr">
        <is>
          <t xml:space="preserve"> </t>
        </is>
      </c>
      <c r="E11" s="5" t="n">
        <v>300</v>
      </c>
      <c r="F11" s="4" t="inlineStr">
        <is>
          <t xml:space="preserve"> </t>
        </is>
      </c>
      <c r="G11" s="4" t="inlineStr">
        <is>
          <t xml:space="preserve"> </t>
        </is>
      </c>
      <c r="H11" s="4" t="inlineStr">
        <is>
          <t xml:space="preserve"> </t>
        </is>
      </c>
    </row>
    <row r="12">
      <c r="A12" s="4" t="inlineStr">
        <is>
          <t>Capitalized fees</t>
        </is>
      </c>
      <c r="B12" s="6" t="n">
        <v>4400</v>
      </c>
      <c r="C12" s="4" t="inlineStr">
        <is>
          <t xml:space="preserve"> </t>
        </is>
      </c>
      <c r="D12" s="4" t="inlineStr">
        <is>
          <t xml:space="preserve"> </t>
        </is>
      </c>
      <c r="E12" s="6" t="n">
        <v>4400</v>
      </c>
      <c r="F12" s="4" t="inlineStr">
        <is>
          <t xml:space="preserve"> </t>
        </is>
      </c>
      <c r="G12" s="4" t="inlineStr">
        <is>
          <t xml:space="preserve"> </t>
        </is>
      </c>
      <c r="H12" s="4" t="inlineStr">
        <is>
          <t xml:space="preserve"> </t>
        </is>
      </c>
    </row>
    <row r="13">
      <c r="A13" s="4" t="inlineStr">
        <is>
          <t>Revolving Credit Facility | Line of Credit | Existing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loor Interest Rate</t>
        </is>
      </c>
      <c r="B15" s="11" t="n">
        <v>0</v>
      </c>
      <c r="C15" s="4" t="inlineStr">
        <is>
          <t xml:space="preserve"> </t>
        </is>
      </c>
      <c r="D15" s="4" t="inlineStr">
        <is>
          <t xml:space="preserve"> </t>
        </is>
      </c>
      <c r="E15" s="11" t="n">
        <v>0</v>
      </c>
      <c r="F15" s="4" t="inlineStr">
        <is>
          <t xml:space="preserve"> </t>
        </is>
      </c>
      <c r="G15" s="4" t="inlineStr">
        <is>
          <t xml:space="preserve"> </t>
        </is>
      </c>
      <c r="H15" s="4" t="inlineStr">
        <is>
          <t xml:space="preserve"> </t>
        </is>
      </c>
    </row>
    <row r="16">
      <c r="A16" s="4" t="inlineStr">
        <is>
          <t>Revolving Credit Facility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reshold of consolidated adjusted EBITDA to consolidated interest charges ratio covenant</t>
        </is>
      </c>
      <c r="B18" s="4" t="inlineStr">
        <is>
          <t xml:space="preserve"> </t>
        </is>
      </c>
      <c r="C18" s="4" t="inlineStr">
        <is>
          <t xml:space="preserve"> </t>
        </is>
      </c>
      <c r="D18" s="5" t="n">
        <v>3</v>
      </c>
      <c r="E18" s="4" t="inlineStr">
        <is>
          <t xml:space="preserve"> </t>
        </is>
      </c>
      <c r="F18" s="8" t="n">
        <v>2.75</v>
      </c>
      <c r="G18" s="4" t="inlineStr">
        <is>
          <t xml:space="preserve"> </t>
        </is>
      </c>
      <c r="H18" s="4" t="inlineStr">
        <is>
          <t xml:space="preserve"> </t>
        </is>
      </c>
    </row>
    <row r="19">
      <c r="A19" s="4" t="inlineStr">
        <is>
          <t>Revolving Credit Facility | Minimum | Line of Credit | Extended Revolving Credit Facility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riable rate basis spread (as a percent)</t>
        </is>
      </c>
      <c r="B21" s="9" t="n">
        <v>0.0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Credit Facility | Minimum | Line of Credit | Extended Revolving Credit Facility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riable rate basis spread (as a percent)</t>
        </is>
      </c>
      <c r="B24" s="9" t="n">
        <v>0.01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Credit Facility | Minimum | Line of Credit | Existing Revolving Credit Facility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riable rate basis spread (as a percent)</t>
        </is>
      </c>
      <c r="B27" s="9" t="n">
        <v>0.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 | Minimum | Line of Credit | Existing Revolving Credit Facility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ariable rate basis spread (as a percent)</t>
        </is>
      </c>
      <c r="B30" s="9" t="n">
        <v>0.0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debt to consolidated adjusted EBITDA ratio</t>
        </is>
      </c>
      <c r="B33" s="4" t="inlineStr">
        <is>
          <t xml:space="preserve"> </t>
        </is>
      </c>
      <c r="C33" s="4" t="inlineStr">
        <is>
          <t xml:space="preserve"> </t>
        </is>
      </c>
      <c r="D33" s="4" t="inlineStr">
        <is>
          <t xml:space="preserve"> </t>
        </is>
      </c>
      <c r="E33" s="8" t="n">
        <v>4.75</v>
      </c>
      <c r="F33" s="4" t="inlineStr">
        <is>
          <t xml:space="preserve"> </t>
        </is>
      </c>
      <c r="G33" s="4" t="inlineStr">
        <is>
          <t xml:space="preserve"> </t>
        </is>
      </c>
      <c r="H33" s="4" t="inlineStr">
        <is>
          <t xml:space="preserve"> </t>
        </is>
      </c>
    </row>
    <row r="34">
      <c r="A34" s="4" t="inlineStr">
        <is>
          <t>Revolving Credit Facility | Maximum | Line of Credit | Extended Revolving Credit Facility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ariable rate basis spread (as a percent)</t>
        </is>
      </c>
      <c r="B36" s="9" t="n">
        <v>0.0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ing Credit Facility | Maximum | Line of Credit | Extended Revolving Credit Facility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ariable rate basis spread (as a percent)</t>
        </is>
      </c>
      <c r="B39" s="9" t="n">
        <v>0.02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ing Credit Facility | Maximum | Line of Credit | Existing Revolving Credit Facility |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ariable rate basis spread (as a percent)</t>
        </is>
      </c>
      <c r="B42" s="9" t="n">
        <v>0.01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 | Maximum | Line of Credit | Existing Revolving Credit Facility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ariable rate basis spread (as a percent)</t>
        </is>
      </c>
      <c r="B45" s="9" t="n">
        <v>0.02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 | Maximum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debt to consolidated adjusted EBITDA ratio</t>
        </is>
      </c>
      <c r="B48" s="4" t="inlineStr">
        <is>
          <t xml:space="preserve"> </t>
        </is>
      </c>
      <c r="C48" s="8" t="n">
        <v>4.25</v>
      </c>
      <c r="D48" s="8" t="n">
        <v>4.5</v>
      </c>
      <c r="E48" s="4" t="inlineStr">
        <is>
          <t xml:space="preserve"> </t>
        </is>
      </c>
      <c r="F48" s="4" t="inlineStr">
        <is>
          <t xml:space="preserve"> </t>
        </is>
      </c>
      <c r="G48" s="5" t="n">
        <v>4</v>
      </c>
      <c r="H48"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Pension Pla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benefit plans:</t>
        </is>
      </c>
      <c r="B4" s="4" t="inlineStr">
        <is>
          <t xml:space="preserve"> </t>
        </is>
      </c>
      <c r="C4" s="4" t="inlineStr">
        <is>
          <t xml:space="preserve"> </t>
        </is>
      </c>
      <c r="D4" s="4" t="inlineStr">
        <is>
          <t xml:space="preserve"> </t>
        </is>
      </c>
      <c r="E4" s="4" t="inlineStr">
        <is>
          <t xml:space="preserve"> </t>
        </is>
      </c>
    </row>
    <row r="5">
      <c r="A5" s="4" t="inlineStr">
        <is>
          <t>Service costs</t>
        </is>
      </c>
      <c r="B5" s="6" t="n">
        <v>0</v>
      </c>
      <c r="C5" s="6" t="n">
        <v>0</v>
      </c>
      <c r="D5" s="6" t="n">
        <v>0</v>
      </c>
      <c r="E5" s="6" t="n">
        <v>0</v>
      </c>
    </row>
    <row r="6">
      <c r="A6" s="4" t="inlineStr">
        <is>
          <t>Interest costs</t>
        </is>
      </c>
      <c r="B6" s="5" t="n">
        <v>2419</v>
      </c>
      <c r="C6" s="5" t="n">
        <v>2543</v>
      </c>
      <c r="D6" s="5" t="n">
        <v>7257</v>
      </c>
      <c r="E6" s="5" t="n">
        <v>7629</v>
      </c>
    </row>
    <row r="7">
      <c r="A7" s="4" t="inlineStr">
        <is>
          <t>Expected return on plan assets</t>
        </is>
      </c>
      <c r="B7" s="5" t="n">
        <v>-2236</v>
      </c>
      <c r="C7" s="5" t="n">
        <v>-1750</v>
      </c>
      <c r="D7" s="5" t="n">
        <v>-6708</v>
      </c>
      <c r="E7" s="5" t="n">
        <v>-5250</v>
      </c>
    </row>
    <row r="8">
      <c r="A8" s="4" t="inlineStr">
        <is>
          <t>Recognized prior service costs</t>
        </is>
      </c>
      <c r="B8" s="5" t="n">
        <v>0</v>
      </c>
      <c r="C8" s="5" t="n">
        <v>0</v>
      </c>
      <c r="D8" s="5" t="n">
        <v>0</v>
      </c>
      <c r="E8" s="5" t="n">
        <v>0</v>
      </c>
    </row>
    <row r="9">
      <c r="A9" s="4" t="inlineStr">
        <is>
          <t>Recognized actuarial losses</t>
        </is>
      </c>
      <c r="B9" s="5" t="n">
        <v>1045</v>
      </c>
      <c r="C9" s="5" t="n">
        <v>1150</v>
      </c>
      <c r="D9" s="5" t="n">
        <v>3135</v>
      </c>
      <c r="E9" s="5" t="n">
        <v>3451</v>
      </c>
    </row>
    <row r="10">
      <c r="A10" s="4" t="inlineStr">
        <is>
          <t>Defined benefit pension plans net periodic pension cost (benefit)</t>
        </is>
      </c>
      <c r="B10" s="5" t="n">
        <v>1228</v>
      </c>
      <c r="C10" s="5" t="n">
        <v>1943</v>
      </c>
      <c r="D10" s="5" t="n">
        <v>3684</v>
      </c>
      <c r="E10" s="5" t="n">
        <v>5830</v>
      </c>
    </row>
    <row r="11">
      <c r="A11" s="4" t="inlineStr">
        <is>
          <t>Defined benefit pension plan</t>
        </is>
      </c>
      <c r="B11" s="4" t="inlineStr">
        <is>
          <t xml:space="preserve"> </t>
        </is>
      </c>
      <c r="C11" s="4" t="inlineStr">
        <is>
          <t xml:space="preserve"> </t>
        </is>
      </c>
      <c r="D11" s="5" t="n">
        <v>6800</v>
      </c>
      <c r="E11" s="4" t="inlineStr">
        <is>
          <t xml:space="preserve"> </t>
        </is>
      </c>
    </row>
    <row r="12">
      <c r="A12" s="4" t="inlineStr">
        <is>
          <t>Anticipated contributions to defined benefit pension plans during the remainder of the fiscal year</t>
        </is>
      </c>
      <c r="B12" s="5" t="n">
        <v>400</v>
      </c>
      <c r="C12" s="4" t="inlineStr">
        <is>
          <t xml:space="preserve"> </t>
        </is>
      </c>
      <c r="D12" s="5" t="n">
        <v>400</v>
      </c>
      <c r="E12" s="4" t="inlineStr">
        <is>
          <t xml:space="preserve"> </t>
        </is>
      </c>
    </row>
    <row r="13">
      <c r="A13" s="4" t="inlineStr">
        <is>
          <t>International Plans</t>
        </is>
      </c>
      <c r="B13" s="4" t="inlineStr">
        <is>
          <t xml:space="preserve"> </t>
        </is>
      </c>
      <c r="C13" s="4" t="inlineStr">
        <is>
          <t xml:space="preserve"> </t>
        </is>
      </c>
      <c r="D13" s="4" t="inlineStr">
        <is>
          <t xml:space="preserve"> </t>
        </is>
      </c>
      <c r="E13" s="4" t="inlineStr">
        <is>
          <t xml:space="preserve"> </t>
        </is>
      </c>
    </row>
    <row r="14">
      <c r="A14" s="3" t="inlineStr">
        <is>
          <t>Defined benefit plans:</t>
        </is>
      </c>
      <c r="B14" s="4" t="inlineStr">
        <is>
          <t xml:space="preserve"> </t>
        </is>
      </c>
      <c r="C14" s="4" t="inlineStr">
        <is>
          <t xml:space="preserve"> </t>
        </is>
      </c>
      <c r="D14" s="4" t="inlineStr">
        <is>
          <t xml:space="preserve"> </t>
        </is>
      </c>
      <c r="E14" s="4" t="inlineStr">
        <is>
          <t xml:space="preserve"> </t>
        </is>
      </c>
    </row>
    <row r="15">
      <c r="A15" s="4" t="inlineStr">
        <is>
          <t>Service costs</t>
        </is>
      </c>
      <c r="B15" s="5" t="n">
        <v>334</v>
      </c>
      <c r="C15" s="5" t="n">
        <v>314</v>
      </c>
      <c r="D15" s="5" t="n">
        <v>1007</v>
      </c>
      <c r="E15" s="5" t="n">
        <v>941</v>
      </c>
    </row>
    <row r="16">
      <c r="A16" s="4" t="inlineStr">
        <is>
          <t>Interest costs</t>
        </is>
      </c>
      <c r="B16" s="5" t="n">
        <v>7551</v>
      </c>
      <c r="C16" s="5" t="n">
        <v>7664</v>
      </c>
      <c r="D16" s="5" t="n">
        <v>22445</v>
      </c>
      <c r="E16" s="5" t="n">
        <v>22645</v>
      </c>
    </row>
    <row r="17">
      <c r="A17" s="4" t="inlineStr">
        <is>
          <t>Expected return on plan assets</t>
        </is>
      </c>
      <c r="B17" s="5" t="n">
        <v>-8480</v>
      </c>
      <c r="C17" s="5" t="n">
        <v>-7921</v>
      </c>
      <c r="D17" s="5" t="n">
        <v>-25194</v>
      </c>
      <c r="E17" s="5" t="n">
        <v>-23404</v>
      </c>
    </row>
    <row r="18">
      <c r="A18" s="4" t="inlineStr">
        <is>
          <t>Recognized prior service costs</t>
        </is>
      </c>
      <c r="B18" s="5" t="n">
        <v>119</v>
      </c>
      <c r="C18" s="5" t="n">
        <v>116</v>
      </c>
      <c r="D18" s="5" t="n">
        <v>354</v>
      </c>
      <c r="E18" s="5" t="n">
        <v>345</v>
      </c>
    </row>
    <row r="19">
      <c r="A19" s="4" t="inlineStr">
        <is>
          <t>Recognized actuarial losses</t>
        </is>
      </c>
      <c r="B19" s="5" t="n">
        <v>3864</v>
      </c>
      <c r="C19" s="5" t="n">
        <v>3633</v>
      </c>
      <c r="D19" s="5" t="n">
        <v>11459</v>
      </c>
      <c r="E19" s="5" t="n">
        <v>10732</v>
      </c>
    </row>
    <row r="20">
      <c r="A20" s="4" t="inlineStr">
        <is>
          <t>Defined benefit pension plans net periodic pension cost (benefit)</t>
        </is>
      </c>
      <c r="B20" s="5" t="n">
        <v>3388</v>
      </c>
      <c r="C20" s="6" t="n">
        <v>3806</v>
      </c>
      <c r="D20" s="5" t="n">
        <v>10071</v>
      </c>
      <c r="E20" s="6" t="n">
        <v>11259</v>
      </c>
    </row>
    <row r="21">
      <c r="A21" s="4" t="inlineStr">
        <is>
          <t>Defined benefit pension plan</t>
        </is>
      </c>
      <c r="B21" s="4" t="inlineStr">
        <is>
          <t xml:space="preserve"> </t>
        </is>
      </c>
      <c r="C21" s="4" t="inlineStr">
        <is>
          <t xml:space="preserve"> </t>
        </is>
      </c>
      <c r="D21" s="5" t="n">
        <v>13300</v>
      </c>
      <c r="E21" s="4" t="inlineStr">
        <is>
          <t xml:space="preserve"> </t>
        </is>
      </c>
    </row>
    <row r="22">
      <c r="A22" s="4" t="inlineStr">
        <is>
          <t>Anticipated contributions to defined benefit pension plans during the remainder of the fiscal year</t>
        </is>
      </c>
      <c r="B22" s="6" t="n">
        <v>4400</v>
      </c>
      <c r="C22" s="4" t="inlineStr">
        <is>
          <t xml:space="preserve"> </t>
        </is>
      </c>
      <c r="D22" s="6" t="n">
        <v>4400</v>
      </c>
      <c r="E2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40233</v>
      </c>
      <c r="C4" s="6" t="n">
        <v>-34522</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111525</v>
      </c>
      <c r="C6" s="5" t="n">
        <v>102893</v>
      </c>
    </row>
    <row r="7">
      <c r="A7" s="4" t="inlineStr">
        <is>
          <t>Amortization</t>
        </is>
      </c>
      <c r="B7" s="5" t="n">
        <v>24089</v>
      </c>
      <c r="C7" s="5" t="n">
        <v>24327</v>
      </c>
    </row>
    <row r="8">
      <c r="A8" s="4" t="inlineStr">
        <is>
          <t>Deferred income tax (benefit) expense</t>
        </is>
      </c>
      <c r="B8" s="5" t="n">
        <v>5634</v>
      </c>
      <c r="C8" s="5" t="n">
        <v>3946</v>
      </c>
    </row>
    <row r="9">
      <c r="A9" s="4" t="inlineStr">
        <is>
          <t>Equity (income) loss of unconsolidated entities, net</t>
        </is>
      </c>
      <c r="B9" s="5" t="n">
        <v>84</v>
      </c>
      <c r="C9" s="5" t="n">
        <v>593</v>
      </c>
    </row>
    <row r="10">
      <c r="A10" s="4" t="inlineStr">
        <is>
          <t>Dividends from unconsolidated entities</t>
        </is>
      </c>
      <c r="B10" s="5" t="n">
        <v>204</v>
      </c>
      <c r="C10" s="5" t="n">
        <v>0</v>
      </c>
    </row>
    <row r="11">
      <c r="A11" s="4" t="inlineStr">
        <is>
          <t>Impairment of Long-Lived Assets to be Disposed of</t>
        </is>
      </c>
      <c r="B11" s="5" t="n">
        <v>0</v>
      </c>
      <c r="C11" s="5" t="n">
        <v>14099</v>
      </c>
    </row>
    <row r="12">
      <c r="A12" s="4" t="inlineStr">
        <is>
          <t>Remeasurement of long-lived assets</t>
        </is>
      </c>
      <c r="B12" s="5" t="n">
        <v>10695</v>
      </c>
      <c r="C12" s="5" t="n">
        <v>0</v>
      </c>
    </row>
    <row r="13">
      <c r="A13" s="4" t="inlineStr">
        <is>
          <t>Gain on sale of businesses, net</t>
        </is>
      </c>
      <c r="B13" s="5" t="n">
        <v>-10478</v>
      </c>
      <c r="C13" s="5" t="n">
        <v>0</v>
      </c>
    </row>
    <row r="14">
      <c r="A14" s="4" t="inlineStr">
        <is>
          <t>Other, net</t>
        </is>
      </c>
      <c r="B14" s="5" t="n">
        <v>1928</v>
      </c>
      <c r="C14" s="5" t="n">
        <v>4743</v>
      </c>
    </row>
    <row r="15">
      <c r="A15" s="3" t="inlineStr">
        <is>
          <t>Changes in assets and liabilities, net of acquisitions and dispositions of businesses:</t>
        </is>
      </c>
      <c r="B15" s="4" t="inlineStr">
        <is>
          <t xml:space="preserve"> </t>
        </is>
      </c>
      <c r="C15" s="4" t="inlineStr">
        <is>
          <t xml:space="preserve"> </t>
        </is>
      </c>
    </row>
    <row r="16">
      <c r="A16" s="4" t="inlineStr">
        <is>
          <t>Accounts receivable</t>
        </is>
      </c>
      <c r="B16" s="5" t="n">
        <v>3231</v>
      </c>
      <c r="C16" s="5" t="n">
        <v>-48175</v>
      </c>
    </row>
    <row r="17">
      <c r="A17" s="4" t="inlineStr">
        <is>
          <t>Inventories</t>
        </is>
      </c>
      <c r="B17" s="5" t="n">
        <v>-17084</v>
      </c>
      <c r="C17" s="5" t="n">
        <v>-10548</v>
      </c>
    </row>
    <row r="18">
      <c r="A18" s="4" t="inlineStr">
        <is>
          <t>Contract assets</t>
        </is>
      </c>
      <c r="B18" s="5" t="n">
        <v>-14923</v>
      </c>
      <c r="C18" s="5" t="n">
        <v>1317</v>
      </c>
    </row>
    <row r="19">
      <c r="A19" s="4" t="inlineStr">
        <is>
          <t>Right-of-use assets</t>
        </is>
      </c>
      <c r="B19" s="5" t="n">
        <v>23687</v>
      </c>
      <c r="C19" s="5" t="n">
        <v>24467</v>
      </c>
    </row>
    <row r="20">
      <c r="A20" s="4" t="inlineStr">
        <is>
          <t>Accounts payable</t>
        </is>
      </c>
      <c r="B20" s="5" t="n">
        <v>7421</v>
      </c>
      <c r="C20" s="5" t="n">
        <v>-818</v>
      </c>
    </row>
    <row r="21">
      <c r="A21" s="4" t="inlineStr">
        <is>
          <t>Accrued interest payable</t>
        </is>
      </c>
      <c r="B21" s="5" t="n">
        <v>-5092</v>
      </c>
      <c r="C21" s="5" t="n">
        <v>-6828</v>
      </c>
    </row>
    <row r="22">
      <c r="A22" s="4" t="inlineStr">
        <is>
          <t>Accrued compensation</t>
        </is>
      </c>
      <c r="B22" s="5" t="n">
        <v>-13412</v>
      </c>
      <c r="C22" s="5" t="n">
        <v>20436</v>
      </c>
    </row>
    <row r="23">
      <c r="A23" s="4" t="inlineStr">
        <is>
          <t>Advances on contracts</t>
        </is>
      </c>
      <c r="B23" s="5" t="n">
        <v>-10446</v>
      </c>
      <c r="C23" s="5" t="n">
        <v>-21824</v>
      </c>
    </row>
    <row r="24">
      <c r="A24" s="4" t="inlineStr">
        <is>
          <t>Operating lease liabilities</t>
        </is>
      </c>
      <c r="B24" s="5" t="n">
        <v>-23341</v>
      </c>
      <c r="C24" s="5" t="n">
        <v>-22980</v>
      </c>
    </row>
    <row r="25">
      <c r="A25" s="4" t="inlineStr">
        <is>
          <t>Retirement plan liabilities, net</t>
        </is>
      </c>
      <c r="B25" s="5" t="n">
        <v>-6981</v>
      </c>
      <c r="C25" s="5" t="n">
        <v>-4862</v>
      </c>
    </row>
    <row r="26">
      <c r="A26" s="4" t="inlineStr">
        <is>
          <t>Other assets and liabilities</t>
        </is>
      </c>
      <c r="B26" s="5" t="n">
        <v>-4737</v>
      </c>
      <c r="C26" s="5" t="n">
        <v>-92</v>
      </c>
    </row>
    <row r="27">
      <c r="A27" s="4" t="inlineStr">
        <is>
          <t>Net cash (used) provided by operating activities</t>
        </is>
      </c>
      <c r="B27" s="5" t="n">
        <v>41771</v>
      </c>
      <c r="C27" s="5" t="n">
        <v>46172</v>
      </c>
    </row>
    <row r="28">
      <c r="A28" s="3" t="inlineStr">
        <is>
          <t>Cash flows from investing activities:</t>
        </is>
      </c>
      <c r="B28" s="4" t="inlineStr">
        <is>
          <t xml:space="preserve"> </t>
        </is>
      </c>
      <c r="C28" s="4" t="inlineStr">
        <is>
          <t xml:space="preserve"> </t>
        </is>
      </c>
    </row>
    <row r="29">
      <c r="A29" s="4" t="inlineStr">
        <is>
          <t>Purchases of property, plant and equipment</t>
        </is>
      </c>
      <c r="B29" s="5" t="n">
        <v>-102094</v>
      </c>
      <c r="C29" s="5" t="n">
        <v>-93630</v>
      </c>
    </row>
    <row r="30">
      <c r="A30" s="4" t="inlineStr">
        <is>
          <t>Proceeds from sale of business, net</t>
        </is>
      </c>
      <c r="B30" s="5" t="n">
        <v>57667</v>
      </c>
      <c r="C30" s="5" t="n">
        <v>0</v>
      </c>
    </row>
    <row r="31">
      <c r="A31" s="4" t="inlineStr">
        <is>
          <t>Proceeds from sales of assets</t>
        </is>
      </c>
      <c r="B31" s="5" t="n">
        <v>12479</v>
      </c>
      <c r="C31" s="5" t="n">
        <v>2080</v>
      </c>
    </row>
    <row r="32">
      <c r="A32" s="4" t="inlineStr">
        <is>
          <t>Expenditures for intangible assets</t>
        </is>
      </c>
      <c r="B32" s="5" t="n">
        <v>-1181</v>
      </c>
      <c r="C32" s="5" t="n">
        <v>-478</v>
      </c>
    </row>
    <row r="33">
      <c r="A33" s="4" t="inlineStr">
        <is>
          <t>Proceeds from notes receivable</t>
        </is>
      </c>
      <c r="B33" s="5" t="n">
        <v>17023</v>
      </c>
      <c r="C33" s="5" t="n">
        <v>11238</v>
      </c>
    </row>
    <row r="34">
      <c r="A34" s="4" t="inlineStr">
        <is>
          <t>Net proceeds (payments) from settlement of foreign currency forward exchange contracts</t>
        </is>
      </c>
      <c r="B34" s="5" t="n">
        <v>-6133</v>
      </c>
      <c r="C34" s="5" t="n">
        <v>2034</v>
      </c>
    </row>
    <row r="35">
      <c r="A35" s="4" t="inlineStr">
        <is>
          <t>Other investing activities, net</t>
        </is>
      </c>
      <c r="B35" s="5" t="n">
        <v>0</v>
      </c>
      <c r="C35" s="5" t="n">
        <v>462</v>
      </c>
    </row>
    <row r="36">
      <c r="A36" s="4" t="inlineStr">
        <is>
          <t>Net cash used by investing activities</t>
        </is>
      </c>
      <c r="B36" s="5" t="n">
        <v>-22239</v>
      </c>
      <c r="C36" s="5" t="n">
        <v>-78294</v>
      </c>
    </row>
    <row r="37">
      <c r="A37" s="3" t="inlineStr">
        <is>
          <t>Cash flows from financing activities:</t>
        </is>
      </c>
      <c r="B37" s="4" t="inlineStr">
        <is>
          <t xml:space="preserve"> </t>
        </is>
      </c>
      <c r="C37" s="4" t="inlineStr">
        <is>
          <t xml:space="preserve"> </t>
        </is>
      </c>
    </row>
    <row r="38">
      <c r="A38" s="4" t="inlineStr">
        <is>
          <t>Short-term borrowings, net</t>
        </is>
      </c>
      <c r="B38" s="5" t="n">
        <v>-2982</v>
      </c>
      <c r="C38" s="5" t="n">
        <v>4196</v>
      </c>
    </row>
    <row r="39">
      <c r="A39" s="3" t="inlineStr">
        <is>
          <t>Current maturities and long-term debt:</t>
        </is>
      </c>
      <c r="B39" s="4" t="inlineStr">
        <is>
          <t xml:space="preserve"> </t>
        </is>
      </c>
      <c r="C39" s="4" t="inlineStr">
        <is>
          <t xml:space="preserve"> </t>
        </is>
      </c>
    </row>
    <row r="40">
      <c r="A40" s="4" t="inlineStr">
        <is>
          <t>Additions</t>
        </is>
      </c>
      <c r="B40" s="5" t="n">
        <v>201562</v>
      </c>
      <c r="C40" s="5" t="n">
        <v>185992</v>
      </c>
    </row>
    <row r="41">
      <c r="A41" s="4" t="inlineStr">
        <is>
          <t>Reductions</t>
        </is>
      </c>
      <c r="B41" s="5" t="n">
        <v>-200584</v>
      </c>
      <c r="C41" s="5" t="n">
        <v>-140522</v>
      </c>
    </row>
    <row r="42">
      <c r="A42" s="4" t="inlineStr">
        <is>
          <t>Dividends paid to noncontrolling interests</t>
        </is>
      </c>
      <c r="B42" s="5" t="n">
        <v>-15964</v>
      </c>
      <c r="C42" s="5" t="n">
        <v>0</v>
      </c>
    </row>
    <row r="43">
      <c r="A43" s="4" t="inlineStr">
        <is>
          <t>Contributions from noncontrolling interests</t>
        </is>
      </c>
      <c r="B43" s="5" t="n">
        <v>874</v>
      </c>
      <c r="C43" s="5" t="n">
        <v>1654</v>
      </c>
    </row>
    <row r="44">
      <c r="A44" s="4" t="inlineStr">
        <is>
          <t>Stock-based compensation - Employee taxes paid</t>
        </is>
      </c>
      <c r="B44" s="5" t="n">
        <v>-1546</v>
      </c>
      <c r="C44" s="5" t="n">
        <v>-1374</v>
      </c>
    </row>
    <row r="45">
      <c r="A45" s="4" t="inlineStr">
        <is>
          <t>Deferred financing costs</t>
        </is>
      </c>
      <c r="B45" s="5" t="n">
        <v>-3765</v>
      </c>
      <c r="C45" s="5" t="n">
        <v>0</v>
      </c>
    </row>
    <row r="46">
      <c r="A46" s="4" t="inlineStr">
        <is>
          <t>Net cash (used) provided by financing activities</t>
        </is>
      </c>
      <c r="B46" s="5" t="n">
        <v>-22405</v>
      </c>
      <c r="C46" s="5" t="n">
        <v>49946</v>
      </c>
    </row>
    <row r="47">
      <c r="A47" s="4" t="inlineStr">
        <is>
          <t>Effect of exchange rate changes on cash and cash equivalents, including restricted cash</t>
        </is>
      </c>
      <c r="B47" s="5" t="n">
        <v>-8609</v>
      </c>
      <c r="C47" s="5" t="n">
        <v>-4231</v>
      </c>
    </row>
    <row r="48">
      <c r="A48" s="4" t="inlineStr">
        <is>
          <t>Net increase (decrease) in cash and cash equivalents, including restricted cash</t>
        </is>
      </c>
      <c r="B48" s="5" t="n">
        <v>-11482</v>
      </c>
      <c r="C48" s="5" t="n">
        <v>13593</v>
      </c>
    </row>
    <row r="49">
      <c r="A49" s="4" t="inlineStr">
        <is>
          <t>Cash and cash equivalents, including restricted cash, at beginning of period</t>
        </is>
      </c>
      <c r="B49" s="5" t="n">
        <v>124614</v>
      </c>
      <c r="C49" s="5" t="n">
        <v>85094</v>
      </c>
    </row>
    <row r="50">
      <c r="A50" s="4" t="inlineStr">
        <is>
          <t>Cash and cash equivalents, including restricted cash, at end of period</t>
        </is>
      </c>
      <c r="B50" s="5" t="n">
        <v>113132</v>
      </c>
      <c r="C50" s="5" t="n">
        <v>98687</v>
      </c>
    </row>
    <row r="51">
      <c r="A51" s="3" t="inlineStr">
        <is>
          <t>Supplementary cash flow information:</t>
        </is>
      </c>
      <c r="B51" s="4" t="inlineStr">
        <is>
          <t xml:space="preserve"> </t>
        </is>
      </c>
      <c r="C51" s="4" t="inlineStr">
        <is>
          <t xml:space="preserve"> </t>
        </is>
      </c>
    </row>
    <row r="52">
      <c r="A52" s="4" t="inlineStr">
        <is>
          <t>Change in accrual for purchases of property, plant and equipment included in accounts payable</t>
        </is>
      </c>
      <c r="B52" s="6" t="n">
        <v>3501</v>
      </c>
      <c r="C52" s="6" t="n">
        <v>-32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 from continuing operations</t>
        </is>
      </c>
      <c r="B4" s="6" t="n">
        <v>13437</v>
      </c>
      <c r="C4" s="6" t="n">
        <v>3498</v>
      </c>
      <c r="D4" s="6" t="n">
        <v>31372</v>
      </c>
      <c r="E4" s="6" t="n">
        <v>26846</v>
      </c>
      <c r="F4" s="4" t="inlineStr">
        <is>
          <t xml:space="preserve"> </t>
        </is>
      </c>
    </row>
    <row r="5">
      <c r="A5" s="4" t="inlineStr">
        <is>
          <t>Favorable adjustment</t>
        </is>
      </c>
      <c r="B5" s="4" t="inlineStr">
        <is>
          <t xml:space="preserve"> </t>
        </is>
      </c>
      <c r="C5" s="4" t="inlineStr">
        <is>
          <t xml:space="preserve"> </t>
        </is>
      </c>
      <c r="D5" s="5" t="n">
        <v>5700</v>
      </c>
      <c r="E5" s="4" t="inlineStr">
        <is>
          <t xml:space="preserve"> </t>
        </is>
      </c>
      <c r="F5" s="4" t="inlineStr">
        <is>
          <t xml:space="preserve"> </t>
        </is>
      </c>
    </row>
    <row r="6">
      <c r="A6" s="4" t="inlineStr">
        <is>
          <t>Unrecognized tax benefits</t>
        </is>
      </c>
      <c r="B6" s="5" t="n">
        <v>3600</v>
      </c>
      <c r="C6" s="4" t="inlineStr">
        <is>
          <t xml:space="preserve"> </t>
        </is>
      </c>
      <c r="D6" s="5" t="n">
        <v>3600</v>
      </c>
      <c r="E6" s="4" t="inlineStr">
        <is>
          <t xml:space="preserve"> </t>
        </is>
      </c>
      <c r="F6" s="6" t="n">
        <v>3400</v>
      </c>
    </row>
    <row r="7">
      <c r="A7" s="4" t="inlineStr">
        <is>
          <t>Unrecognized income tax benefit that will be recognized within the next twelve months</t>
        </is>
      </c>
      <c r="B7" s="5" t="n">
        <v>600</v>
      </c>
      <c r="C7" s="4" t="inlineStr">
        <is>
          <t xml:space="preserve"> </t>
        </is>
      </c>
      <c r="D7" s="5" t="n">
        <v>600</v>
      </c>
      <c r="E7" s="4" t="inlineStr">
        <is>
          <t xml:space="preserve"> </t>
        </is>
      </c>
      <c r="F7" s="4" t="inlineStr">
        <is>
          <t xml:space="preserve"> </t>
        </is>
      </c>
    </row>
    <row r="8">
      <c r="A8" s="4" t="inlineStr">
        <is>
          <t>Foreign Tax Author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luation allowance</t>
        </is>
      </c>
      <c r="B10" s="4" t="inlineStr">
        <is>
          <t xml:space="preserve"> </t>
        </is>
      </c>
      <c r="C10" s="4" t="inlineStr">
        <is>
          <t xml:space="preserve"> </t>
        </is>
      </c>
      <c r="D10" s="4" t="inlineStr">
        <is>
          <t xml:space="preserve"> </t>
        </is>
      </c>
      <c r="E10" s="4" t="inlineStr">
        <is>
          <t xml:space="preserve"> </t>
        </is>
      </c>
      <c r="F10" s="6" t="n">
        <v>3700</v>
      </c>
    </row>
    <row r="11">
      <c r="A11" s="4" t="inlineStr">
        <is>
          <t>Network Rai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visions recognized</t>
        </is>
      </c>
      <c r="B13" s="6" t="n">
        <v>11200</v>
      </c>
      <c r="C13" s="4" t="inlineStr">
        <is>
          <t xml:space="preserve"> </t>
        </is>
      </c>
      <c r="D13" s="5" t="n">
        <v>13300</v>
      </c>
      <c r="E13" s="4" t="inlineStr">
        <is>
          <t xml:space="preserve"> </t>
        </is>
      </c>
      <c r="F13" s="4" t="inlineStr">
        <is>
          <t xml:space="preserve"> </t>
        </is>
      </c>
    </row>
    <row r="14">
      <c r="A14" s="4" t="inlineStr">
        <is>
          <t>Year over year change to forward loss provision</t>
        </is>
      </c>
      <c r="B14" s="4" t="inlineStr">
        <is>
          <t xml:space="preserve"> </t>
        </is>
      </c>
      <c r="C14" s="4" t="inlineStr">
        <is>
          <t xml:space="preserve"> </t>
        </is>
      </c>
      <c r="D14" s="6" t="n">
        <v>36800</v>
      </c>
      <c r="E14" s="6" t="n">
        <v>-23500</v>
      </c>
      <c r="F1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33" customWidth="1" min="8" max="8"/>
    <col width="22" customWidth="1" min="9" max="9"/>
    <col width="29"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 width="22" customWidth="1" min="18" max="18"/>
    <col width="22" customWidth="1" min="19" max="19"/>
    <col width="20" customWidth="1" min="20" max="20"/>
  </cols>
  <sheetData>
    <row r="1">
      <c r="A1" s="1" t="inlineStr">
        <is>
          <t>Commitments and Contingencies (Details) € in Thousands</t>
        </is>
      </c>
      <c r="B1" s="2" t="inlineStr">
        <is>
          <t>3 Months Ended</t>
        </is>
      </c>
      <c r="H1" s="2" t="inlineStr">
        <is>
          <t>9 Months Ended</t>
        </is>
      </c>
    </row>
    <row r="2">
      <c r="B2" s="2" t="inlineStr">
        <is>
          <t>Sep. 30, 2024 USD ($) claim</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 case claim</t>
        </is>
      </c>
      <c r="I2" s="2" t="inlineStr">
        <is>
          <t>Sep. 30, 2023 USD ($)</t>
        </is>
      </c>
      <c r="J2" s="2" t="inlineStr">
        <is>
          <t>Sep. 30, 2024 BRL (R$) claim</t>
        </is>
      </c>
      <c r="K2" s="2" t="inlineStr">
        <is>
          <t>Jul. 19, 2024 EUR (€)</t>
        </is>
      </c>
      <c r="L2" s="2" t="inlineStr">
        <is>
          <t>Jul. 05, 2024 EUR (€)</t>
        </is>
      </c>
      <c r="M2" s="2" t="inlineStr">
        <is>
          <t>May 31, 2024 USD ($)</t>
        </is>
      </c>
      <c r="N2" s="2" t="inlineStr">
        <is>
          <t>Apr. 26, 2024 USD ($)</t>
        </is>
      </c>
      <c r="O2" s="2" t="inlineStr">
        <is>
          <t>Dec. 31, 2023 USD ($)</t>
        </is>
      </c>
      <c r="P2" s="2" t="inlineStr">
        <is>
          <t>Nov. 30, 2022 USD ($)</t>
        </is>
      </c>
      <c r="Q2" s="2" t="inlineStr">
        <is>
          <t>Feb. 25, 2022 EUR (€)</t>
        </is>
      </c>
      <c r="R2" s="2" t="inlineStr">
        <is>
          <t>Oct. 14, 2021 EUR (€)</t>
        </is>
      </c>
      <c r="S2" s="2" t="inlineStr">
        <is>
          <t>Dec. 30, 2020 USD ($)</t>
        </is>
      </c>
      <c r="T2" s="2" t="inlineStr">
        <is>
          <t>Jan. 27, 2020 party</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Potentially Related Parties |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3</v>
      </c>
    </row>
    <row r="5">
      <c r="A5" s="4" t="inlineStr">
        <is>
          <t>Reserve for loss contingencies</t>
        </is>
      </c>
      <c r="B5" s="6" t="n">
        <v>4900000</v>
      </c>
      <c r="C5" s="4" t="inlineStr">
        <is>
          <t xml:space="preserve"> </t>
        </is>
      </c>
      <c r="D5" s="4" t="inlineStr">
        <is>
          <t xml:space="preserve"> </t>
        </is>
      </c>
      <c r="E5" s="4" t="inlineStr">
        <is>
          <t xml:space="preserve"> </t>
        </is>
      </c>
      <c r="F5" s="4" t="inlineStr">
        <is>
          <t xml:space="preserve"> </t>
        </is>
      </c>
      <c r="G5" s="4" t="inlineStr">
        <is>
          <t xml:space="preserve"> </t>
        </is>
      </c>
      <c r="H5" s="6" t="n">
        <v>49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enalties</t>
        </is>
      </c>
      <c r="B6" s="5" t="n">
        <v>6000000</v>
      </c>
      <c r="C6" s="4" t="inlineStr">
        <is>
          <t xml:space="preserve"> </t>
        </is>
      </c>
      <c r="D6" s="4" t="inlineStr">
        <is>
          <t xml:space="preserve"> </t>
        </is>
      </c>
      <c r="E6" s="4" t="inlineStr">
        <is>
          <t xml:space="preserve"> </t>
        </is>
      </c>
      <c r="F6" s="4" t="inlineStr">
        <is>
          <t xml:space="preserve"> </t>
        </is>
      </c>
      <c r="G6" s="4" t="inlineStr">
        <is>
          <t xml:space="preserve"> </t>
        </is>
      </c>
      <c r="H6" s="5" t="n">
        <v>6000000</v>
      </c>
      <c r="I6" s="4" t="inlineStr">
        <is>
          <t xml:space="preserve"> </t>
        </is>
      </c>
      <c r="J6" s="12" t="inlineStr">
        <is>
          <t>R$ 32000000</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urrent Portion of Environmental Liabilities</t>
        </is>
      </c>
      <c r="B7" s="5" t="n">
        <v>8981000</v>
      </c>
      <c r="C7" s="4" t="inlineStr">
        <is>
          <t xml:space="preserve"> </t>
        </is>
      </c>
      <c r="D7" s="4" t="inlineStr">
        <is>
          <t xml:space="preserve"> </t>
        </is>
      </c>
      <c r="E7" s="4" t="inlineStr">
        <is>
          <t xml:space="preserve"> </t>
        </is>
      </c>
      <c r="F7" s="4" t="inlineStr">
        <is>
          <t xml:space="preserve"> </t>
        </is>
      </c>
      <c r="G7" s="4" t="inlineStr">
        <is>
          <t xml:space="preserve"> </t>
        </is>
      </c>
      <c r="H7" s="5" t="n">
        <v>8981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75400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nvironmental liabilities</t>
        </is>
      </c>
      <c r="B8" s="5" t="n">
        <v>22959000</v>
      </c>
      <c r="C8" s="4" t="inlineStr">
        <is>
          <t xml:space="preserve"> </t>
        </is>
      </c>
      <c r="D8" s="4" t="inlineStr">
        <is>
          <t xml:space="preserve"> </t>
        </is>
      </c>
      <c r="E8" s="4" t="inlineStr">
        <is>
          <t xml:space="preserve"> </t>
        </is>
      </c>
      <c r="F8" s="4" t="inlineStr">
        <is>
          <t xml:space="preserve"> </t>
        </is>
      </c>
      <c r="G8" s="4" t="inlineStr">
        <is>
          <t xml:space="preserve"> </t>
        </is>
      </c>
      <c r="H8" s="5" t="n">
        <v>22959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5682000</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Total environmental liabilities</t>
        </is>
      </c>
      <c r="B9" s="5" t="n">
        <v>31940000</v>
      </c>
      <c r="C9" s="4" t="inlineStr">
        <is>
          <t xml:space="preserve"> </t>
        </is>
      </c>
      <c r="D9" s="4" t="inlineStr">
        <is>
          <t xml:space="preserve"> </t>
        </is>
      </c>
      <c r="E9" s="4" t="inlineStr">
        <is>
          <t xml:space="preserve"> </t>
        </is>
      </c>
      <c r="F9" s="4" t="inlineStr">
        <is>
          <t xml:space="preserve"> </t>
        </is>
      </c>
      <c r="G9" s="4" t="inlineStr">
        <is>
          <t xml:space="preserve"> </t>
        </is>
      </c>
      <c r="H9" s="5" t="n">
        <v>3194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322200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Malpractice Insurance, Deducti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et income (loss)</t>
        </is>
      </c>
      <c r="B11" s="5" t="n">
        <v>-12267000</v>
      </c>
      <c r="C11" s="6" t="n">
        <v>-11120000</v>
      </c>
      <c r="D11" s="6" t="n">
        <v>-16846000</v>
      </c>
      <c r="E11" s="6" t="n">
        <v>-10094000</v>
      </c>
      <c r="F11" s="6" t="n">
        <v>-15838000</v>
      </c>
      <c r="G11" s="6" t="n">
        <v>-8590000</v>
      </c>
      <c r="H11" s="5" t="n">
        <v>-40233000</v>
      </c>
      <c r="I11" s="6" t="n">
        <v>-34522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TSC Inves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urrent Portion of Environmental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1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ao Paulo State Revenue Autho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oss contingency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5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RAZI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oss Contingencies, Unpaid Servic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900000</v>
      </c>
      <c r="T20" s="4" t="inlineStr">
        <is>
          <t xml:space="preserve"> </t>
        </is>
      </c>
    </row>
    <row r="21">
      <c r="A21" s="4" t="inlineStr">
        <is>
          <t>Loss Contingencies, Overall Liability</t>
        </is>
      </c>
      <c r="B21" s="5" t="n">
        <v>5900000</v>
      </c>
      <c r="C21" s="4" t="inlineStr">
        <is>
          <t xml:space="preserve"> </t>
        </is>
      </c>
      <c r="D21" s="4" t="inlineStr">
        <is>
          <t xml:space="preserve"> </t>
        </is>
      </c>
      <c r="E21" s="4" t="inlineStr">
        <is>
          <t xml:space="preserve"> </t>
        </is>
      </c>
      <c r="F21" s="4" t="inlineStr">
        <is>
          <t xml:space="preserve"> </t>
        </is>
      </c>
      <c r="G21" s="4" t="inlineStr">
        <is>
          <t xml:space="preserve"> </t>
        </is>
      </c>
      <c r="H21" s="5" t="n">
        <v>59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Loss Contingency Accrual, Provi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Kentucky Department of Environmental Prote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urrent Portion of Environmental Liabilities</t>
        </is>
      </c>
      <c r="B25" s="5" t="n">
        <v>200000</v>
      </c>
      <c r="C25" s="4" t="inlineStr">
        <is>
          <t xml:space="preserve"> </t>
        </is>
      </c>
      <c r="D25" s="4" t="inlineStr">
        <is>
          <t xml:space="preserve"> </t>
        </is>
      </c>
      <c r="E25" s="4" t="inlineStr">
        <is>
          <t xml:space="preserve"> </t>
        </is>
      </c>
      <c r="F25" s="4" t="inlineStr">
        <is>
          <t xml:space="preserve"> </t>
        </is>
      </c>
      <c r="G25" s="4" t="inlineStr">
        <is>
          <t xml:space="preserve"> </t>
        </is>
      </c>
      <c r="H25" s="5" t="n">
        <v>2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oposed civil penalty</t>
        </is>
      </c>
      <c r="B26" s="6" t="n">
        <v>1000000</v>
      </c>
      <c r="C26" s="4" t="inlineStr">
        <is>
          <t xml:space="preserve"> </t>
        </is>
      </c>
      <c r="D26" s="4" t="inlineStr">
        <is>
          <t xml:space="preserve"> </t>
        </is>
      </c>
      <c r="E26" s="4" t="inlineStr">
        <is>
          <t xml:space="preserve"> </t>
        </is>
      </c>
      <c r="F26" s="4" t="inlineStr">
        <is>
          <t xml:space="preserve"> </t>
        </is>
      </c>
      <c r="G26" s="4" t="inlineStr">
        <is>
          <t xml:space="preserve"> </t>
        </is>
      </c>
      <c r="H26" s="6" t="n">
        <v>1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800000</v>
      </c>
      <c r="Q26" s="4" t="inlineStr">
        <is>
          <t xml:space="preserve"> </t>
        </is>
      </c>
      <c r="R26" s="4" t="inlineStr">
        <is>
          <t xml:space="preserve"> </t>
        </is>
      </c>
      <c r="S26" s="4" t="inlineStr">
        <is>
          <t xml:space="preserve"> </t>
        </is>
      </c>
      <c r="T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pending claims | claim</t>
        </is>
      </c>
      <c r="B29" s="5" t="n">
        <v>17000</v>
      </c>
      <c r="C29" s="4" t="inlineStr">
        <is>
          <t xml:space="preserve"> </t>
        </is>
      </c>
      <c r="D29" s="4" t="inlineStr">
        <is>
          <t xml:space="preserve"> </t>
        </is>
      </c>
      <c r="E29" s="4" t="inlineStr">
        <is>
          <t xml:space="preserve"> </t>
        </is>
      </c>
      <c r="F29" s="4" t="inlineStr">
        <is>
          <t xml:space="preserve"> </t>
        </is>
      </c>
      <c r="G29" s="4" t="inlineStr">
        <is>
          <t xml:space="preserve"> </t>
        </is>
      </c>
      <c r="H29" s="5" t="n">
        <v>17000</v>
      </c>
      <c r="I29" s="4" t="inlineStr">
        <is>
          <t xml:space="preserve"> </t>
        </is>
      </c>
      <c r="J29" s="5" t="n">
        <v>17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umber of claims dismissed to date by stipulation or summary judgment prior to trial | c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85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oss Contingency Accrual, Provis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lleged Violation of Environmental Permit in Ijmuiden, Netherland | Amsterdam Public Prosecutor’s Off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oss Contingency, Amount Seeking From Other Party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3" t="n">
        <v>100</v>
      </c>
      <c r="S34" s="4" t="inlineStr">
        <is>
          <t xml:space="preserve"> </t>
        </is>
      </c>
      <c r="T34" s="4" t="inlineStr">
        <is>
          <t xml:space="preserve"> </t>
        </is>
      </c>
    </row>
    <row r="35">
      <c r="A35" s="4" t="inlineStr">
        <is>
          <t>Loss Contingency, Fine Issued By Cour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3" t="n">
        <v>25</v>
      </c>
      <c r="L35" s="13" t="n">
        <v>300</v>
      </c>
      <c r="M35" s="4" t="inlineStr">
        <is>
          <t xml:space="preserve"> </t>
        </is>
      </c>
      <c r="N35" s="4" t="inlineStr">
        <is>
          <t xml:space="preserve"> </t>
        </is>
      </c>
      <c r="O35" s="4" t="inlineStr">
        <is>
          <t xml:space="preserve"> </t>
        </is>
      </c>
      <c r="P35" s="4" t="inlineStr">
        <is>
          <t xml:space="preserve"> </t>
        </is>
      </c>
      <c r="Q35" s="13" t="n">
        <v>5</v>
      </c>
      <c r="R35" s="4" t="inlineStr">
        <is>
          <t xml:space="preserve"> </t>
        </is>
      </c>
      <c r="S35" s="4" t="inlineStr">
        <is>
          <t xml:space="preserve"> </t>
        </is>
      </c>
      <c r="T35" s="4" t="inlineStr">
        <is>
          <t xml:space="preserve"> </t>
        </is>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ss Contingencies by Contingency (Details) - USD ($)</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Current Portion of Environmental Liabilities</t>
        </is>
      </c>
      <c r="B3" s="6" t="n">
        <v>8981000</v>
      </c>
      <c r="C3" s="6" t="n">
        <v>7540000</v>
      </c>
    </row>
    <row r="4">
      <c r="A4" s="4" t="inlineStr">
        <is>
          <t>Long-term environmental liabilities</t>
        </is>
      </c>
      <c r="B4" s="5" t="n">
        <v>22959000</v>
      </c>
      <c r="C4" s="5" t="n">
        <v>25682000</v>
      </c>
    </row>
    <row r="5">
      <c r="A5" s="4" t="inlineStr">
        <is>
          <t>Total environmental liabilities</t>
        </is>
      </c>
      <c r="B5" s="6" t="n">
        <v>31940000</v>
      </c>
      <c r="C5" s="6" t="n">
        <v>3322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Basic and Diluted Shares - Reconciliation of Basic and Diluted Share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attributable to Enviri Corporation common stockholders</t>
        </is>
      </c>
      <c r="B4" s="6" t="n">
        <v>-11995</v>
      </c>
      <c r="C4" s="6" t="n">
        <v>-9663</v>
      </c>
      <c r="D4" s="6" t="n">
        <v>-41556</v>
      </c>
      <c r="E4" s="6" t="n">
        <v>-28539</v>
      </c>
    </row>
    <row r="5">
      <c r="A5" s="4" t="inlineStr">
        <is>
          <t>Weighted-average shares outstanding - basic (in shares)</t>
        </is>
      </c>
      <c r="B5" s="5" t="n">
        <v>80165</v>
      </c>
      <c r="C5" s="5" t="n">
        <v>79850</v>
      </c>
      <c r="D5" s="5" t="n">
        <v>80085</v>
      </c>
      <c r="E5" s="5" t="n">
        <v>79767</v>
      </c>
    </row>
    <row r="6">
      <c r="A6" s="4" t="inlineStr">
        <is>
          <t>Dilutive effect of stock-based compensation (in shares)</t>
        </is>
      </c>
      <c r="B6" s="5" t="n">
        <v>0</v>
      </c>
      <c r="C6" s="5" t="n">
        <v>0</v>
      </c>
      <c r="D6" s="5" t="n">
        <v>0</v>
      </c>
      <c r="E6" s="5" t="n">
        <v>0</v>
      </c>
    </row>
    <row r="7">
      <c r="A7" s="4" t="inlineStr">
        <is>
          <t>Weighted-average shares outstanding - diluted (in shares)</t>
        </is>
      </c>
      <c r="B7" s="5" t="n">
        <v>80165</v>
      </c>
      <c r="C7" s="5" t="n">
        <v>79850</v>
      </c>
      <c r="D7" s="5" t="n">
        <v>80085</v>
      </c>
      <c r="E7" s="5" t="n">
        <v>79767</v>
      </c>
    </row>
    <row r="8">
      <c r="A8" s="3" t="inlineStr">
        <is>
          <t>Earnings (loss) from continuing operations per common share, attributable to Enviri Corporation common stockholders:</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15</v>
      </c>
      <c r="C9" s="7" t="n">
        <v>-0.12</v>
      </c>
      <c r="D9" s="7" t="n">
        <v>-0.52</v>
      </c>
      <c r="E9" s="7" t="n">
        <v>-0.36</v>
      </c>
    </row>
    <row r="10">
      <c r="A10" s="4" t="inlineStr">
        <is>
          <t>Diluted (in dollars per share)</t>
        </is>
      </c>
      <c r="B10" s="7" t="n">
        <v>-0.15</v>
      </c>
      <c r="C10" s="7" t="n">
        <v>-0.12</v>
      </c>
      <c r="D10" s="7" t="n">
        <v>-0.52</v>
      </c>
      <c r="E10" s="7" t="n">
        <v>-0.3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Basic and Diluted Shares - Antidilutive Securities Excluded from Computation of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Number of securities not included in computation of diluted earnings per share (in shares)</t>
        </is>
      </c>
      <c r="B5" s="5" t="n">
        <v>1607</v>
      </c>
      <c r="C5" s="5" t="n">
        <v>969</v>
      </c>
      <c r="D5" s="5" t="n">
        <v>1650</v>
      </c>
      <c r="E5" s="5" t="n">
        <v>997</v>
      </c>
    </row>
    <row r="6">
      <c r="A6" s="4" t="inlineStr">
        <is>
          <t>Stock appreciation rights</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Number of securities not included in computation of diluted earnings per share (in shares)</t>
        </is>
      </c>
      <c r="B8" s="5" t="n">
        <v>2618</v>
      </c>
      <c r="C8" s="5" t="n">
        <v>2380</v>
      </c>
      <c r="D8" s="5" t="n">
        <v>2764</v>
      </c>
      <c r="E8" s="5" t="n">
        <v>2427</v>
      </c>
    </row>
    <row r="9">
      <c r="A9" s="4" t="inlineStr">
        <is>
          <t>Performance share units</t>
        </is>
      </c>
      <c r="B9" s="4" t="inlineStr">
        <is>
          <t xml:space="preserve"> </t>
        </is>
      </c>
      <c r="C9" s="4" t="inlineStr">
        <is>
          <t xml:space="preserve"> </t>
        </is>
      </c>
      <c r="D9" s="4" t="inlineStr">
        <is>
          <t xml:space="preserve"> </t>
        </is>
      </c>
      <c r="E9" s="4" t="inlineStr">
        <is>
          <t xml:space="preserve"> </t>
        </is>
      </c>
    </row>
    <row r="10">
      <c r="A10" s="3" t="inlineStr">
        <is>
          <t>Antidilutive securities</t>
        </is>
      </c>
      <c r="B10" s="4" t="inlineStr">
        <is>
          <t xml:space="preserve"> </t>
        </is>
      </c>
      <c r="C10" s="4" t="inlineStr">
        <is>
          <t xml:space="preserve"> </t>
        </is>
      </c>
      <c r="D10" s="4" t="inlineStr">
        <is>
          <t xml:space="preserve"> </t>
        </is>
      </c>
      <c r="E10" s="4" t="inlineStr">
        <is>
          <t xml:space="preserve"> </t>
        </is>
      </c>
    </row>
    <row r="11">
      <c r="A11" s="4" t="inlineStr">
        <is>
          <t>Number of securities not included in computation of diluted earnings per share (in shares)</t>
        </is>
      </c>
      <c r="B11" s="5" t="n">
        <v>1833</v>
      </c>
      <c r="C11" s="5" t="n">
        <v>1341</v>
      </c>
      <c r="D11" s="5" t="n">
        <v>1852</v>
      </c>
      <c r="E11" s="5" t="n">
        <v>138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Hedging Activities and Fair Value - Fair Value of Outstanding Derivative Contracts (Details) - USD ($) $ in Thousands</t>
        </is>
      </c>
      <c r="B1" s="2" t="inlineStr">
        <is>
          <t>Sep. 30, 2024</t>
        </is>
      </c>
      <c r="C1" s="2" t="inlineStr">
        <is>
          <t>Dec. 31, 2023</t>
        </is>
      </c>
    </row>
    <row r="2">
      <c r="A2" s="3" t="inlineStr">
        <is>
          <t>Derivative contracts</t>
        </is>
      </c>
      <c r="B2" s="4" t="inlineStr">
        <is>
          <t xml:space="preserve"> </t>
        </is>
      </c>
      <c r="C2" s="4" t="inlineStr">
        <is>
          <t xml:space="preserve"> </t>
        </is>
      </c>
    </row>
    <row r="3">
      <c r="A3" s="4" t="inlineStr">
        <is>
          <t>Asset derivatives</t>
        </is>
      </c>
      <c r="B3" s="6" t="n">
        <v>302</v>
      </c>
      <c r="C3" s="6" t="n">
        <v>3117</v>
      </c>
    </row>
    <row r="4">
      <c r="A4" s="4" t="inlineStr">
        <is>
          <t>Liability derivatives</t>
        </is>
      </c>
      <c r="B4" s="5" t="n">
        <v>10182</v>
      </c>
      <c r="C4" s="5" t="n">
        <v>10775</v>
      </c>
    </row>
    <row r="5">
      <c r="A5" s="4" t="inlineStr">
        <is>
          <t>Foreign currency exchange forward contracts | Other current assets</t>
        </is>
      </c>
      <c r="B5" s="4" t="inlineStr">
        <is>
          <t xml:space="preserve"> </t>
        </is>
      </c>
      <c r="C5" s="4" t="inlineStr">
        <is>
          <t xml:space="preserve"> </t>
        </is>
      </c>
    </row>
    <row r="6">
      <c r="A6" s="3" t="inlineStr">
        <is>
          <t>Derivative contracts</t>
        </is>
      </c>
      <c r="B6" s="4" t="inlineStr">
        <is>
          <t xml:space="preserve"> </t>
        </is>
      </c>
      <c r="C6" s="4" t="inlineStr">
        <is>
          <t xml:space="preserve"> </t>
        </is>
      </c>
    </row>
    <row r="7">
      <c r="A7" s="4" t="inlineStr">
        <is>
          <t>Asset derivatives</t>
        </is>
      </c>
      <c r="B7" s="5" t="n">
        <v>302</v>
      </c>
      <c r="C7" s="5" t="n">
        <v>1674</v>
      </c>
    </row>
    <row r="8">
      <c r="A8" s="4" t="inlineStr">
        <is>
          <t>Foreign currency exchange forward contracts | Other current liabilities</t>
        </is>
      </c>
      <c r="B8" s="4" t="inlineStr">
        <is>
          <t xml:space="preserve"> </t>
        </is>
      </c>
      <c r="C8" s="4" t="inlineStr">
        <is>
          <t xml:space="preserve"> </t>
        </is>
      </c>
    </row>
    <row r="9">
      <c r="A9" s="3" t="inlineStr">
        <is>
          <t>Derivative contracts</t>
        </is>
      </c>
      <c r="B9" s="4" t="inlineStr">
        <is>
          <t xml:space="preserve"> </t>
        </is>
      </c>
      <c r="C9" s="4" t="inlineStr">
        <is>
          <t xml:space="preserve"> </t>
        </is>
      </c>
    </row>
    <row r="10">
      <c r="A10" s="4" t="inlineStr">
        <is>
          <t>Liability derivatives</t>
        </is>
      </c>
      <c r="B10" s="5" t="n">
        <v>8250</v>
      </c>
      <c r="C10" s="5" t="n">
        <v>8625</v>
      </c>
    </row>
    <row r="11">
      <c r="A11" s="4" t="inlineStr">
        <is>
          <t>Interest rate swaps | Other current assets</t>
        </is>
      </c>
      <c r="B11" s="4" t="inlineStr">
        <is>
          <t xml:space="preserve"> </t>
        </is>
      </c>
      <c r="C11" s="4" t="inlineStr">
        <is>
          <t xml:space="preserve"> </t>
        </is>
      </c>
    </row>
    <row r="12">
      <c r="A12" s="3" t="inlineStr">
        <is>
          <t>Derivative contracts</t>
        </is>
      </c>
      <c r="B12" s="4" t="inlineStr">
        <is>
          <t xml:space="preserve"> </t>
        </is>
      </c>
      <c r="C12" s="4" t="inlineStr">
        <is>
          <t xml:space="preserve"> </t>
        </is>
      </c>
    </row>
    <row r="13">
      <c r="A13" s="4" t="inlineStr">
        <is>
          <t>Asset derivatives</t>
        </is>
      </c>
      <c r="B13" s="4" t="inlineStr">
        <is>
          <t xml:space="preserve"> </t>
        </is>
      </c>
      <c r="C13" s="5" t="n">
        <v>1443</v>
      </c>
    </row>
    <row r="14">
      <c r="A14" s="4" t="inlineStr">
        <is>
          <t>Interest rate swaps | Other current liabilities</t>
        </is>
      </c>
      <c r="B14" s="4" t="inlineStr">
        <is>
          <t xml:space="preserve"> </t>
        </is>
      </c>
      <c r="C14" s="4" t="inlineStr">
        <is>
          <t xml:space="preserve"> </t>
        </is>
      </c>
    </row>
    <row r="15">
      <c r="A15" s="3" t="inlineStr">
        <is>
          <t>Derivative contracts</t>
        </is>
      </c>
      <c r="B15" s="4" t="inlineStr">
        <is>
          <t xml:space="preserve"> </t>
        </is>
      </c>
      <c r="C15" s="4" t="inlineStr">
        <is>
          <t xml:space="preserve"> </t>
        </is>
      </c>
    </row>
    <row r="16">
      <c r="A16" s="4" t="inlineStr">
        <is>
          <t>Liability derivatives</t>
        </is>
      </c>
      <c r="B16" s="5" t="n">
        <v>1130</v>
      </c>
      <c r="C16" s="4" t="inlineStr">
        <is>
          <t xml:space="preserve"> </t>
        </is>
      </c>
    </row>
    <row r="17">
      <c r="A17" s="4" t="inlineStr">
        <is>
          <t>Interest rate swaps | Other liabilities</t>
        </is>
      </c>
      <c r="B17" s="4" t="inlineStr">
        <is>
          <t xml:space="preserve"> </t>
        </is>
      </c>
      <c r="C17" s="4" t="inlineStr">
        <is>
          <t xml:space="preserve"> </t>
        </is>
      </c>
    </row>
    <row r="18">
      <c r="A18" s="3" t="inlineStr">
        <is>
          <t>Derivative contracts</t>
        </is>
      </c>
      <c r="B18" s="4" t="inlineStr">
        <is>
          <t xml:space="preserve"> </t>
        </is>
      </c>
      <c r="C18" s="4" t="inlineStr">
        <is>
          <t xml:space="preserve"> </t>
        </is>
      </c>
    </row>
    <row r="19">
      <c r="A19" s="4" t="inlineStr">
        <is>
          <t>Liability derivatives</t>
        </is>
      </c>
      <c r="B19" s="5" t="n">
        <v>802</v>
      </c>
      <c r="C19" s="5" t="n">
        <v>2150</v>
      </c>
    </row>
    <row r="20">
      <c r="A20" s="4" t="inlineStr">
        <is>
          <t>Fair Value of Derivatives Designated as Hedging Instruments</t>
        </is>
      </c>
      <c r="B20" s="4" t="inlineStr">
        <is>
          <t xml:space="preserve"> </t>
        </is>
      </c>
      <c r="C20" s="4" t="inlineStr">
        <is>
          <t xml:space="preserve"> </t>
        </is>
      </c>
    </row>
    <row r="21">
      <c r="A21" s="3" t="inlineStr">
        <is>
          <t>Derivative contracts</t>
        </is>
      </c>
      <c r="B21" s="4" t="inlineStr">
        <is>
          <t xml:space="preserve"> </t>
        </is>
      </c>
      <c r="C21" s="4" t="inlineStr">
        <is>
          <t xml:space="preserve"> </t>
        </is>
      </c>
    </row>
    <row r="22">
      <c r="A22" s="4" t="inlineStr">
        <is>
          <t>Asset derivatives</t>
        </is>
      </c>
      <c r="B22" s="5" t="n">
        <v>27</v>
      </c>
      <c r="C22" s="5" t="n">
        <v>1520</v>
      </c>
    </row>
    <row r="23">
      <c r="A23" s="4" t="inlineStr">
        <is>
          <t>Liability derivatives</t>
        </is>
      </c>
      <c r="B23" s="5" t="n">
        <v>3228</v>
      </c>
      <c r="C23" s="5" t="n">
        <v>2711</v>
      </c>
    </row>
    <row r="24">
      <c r="A24" s="4" t="inlineStr">
        <is>
          <t>Fair Value of Derivatives Designated as Hedging Instruments | Foreign currency exchange forward contracts | Other current assets</t>
        </is>
      </c>
      <c r="B24" s="4" t="inlineStr">
        <is>
          <t xml:space="preserve"> </t>
        </is>
      </c>
      <c r="C24" s="4" t="inlineStr">
        <is>
          <t xml:space="preserve"> </t>
        </is>
      </c>
    </row>
    <row r="25">
      <c r="A25" s="3" t="inlineStr">
        <is>
          <t>Derivative contracts</t>
        </is>
      </c>
      <c r="B25" s="4" t="inlineStr">
        <is>
          <t xml:space="preserve"> </t>
        </is>
      </c>
      <c r="C25" s="4" t="inlineStr">
        <is>
          <t xml:space="preserve"> </t>
        </is>
      </c>
    </row>
    <row r="26">
      <c r="A26" s="4" t="inlineStr">
        <is>
          <t>Asset derivatives</t>
        </is>
      </c>
      <c r="B26" s="5" t="n">
        <v>27</v>
      </c>
      <c r="C26" s="5" t="n">
        <v>77</v>
      </c>
    </row>
    <row r="27">
      <c r="A27" s="4" t="inlineStr">
        <is>
          <t>Fair Value of Derivatives Designated as Hedging Instruments | Foreign currency exchange forward contracts | Other current liabilities</t>
        </is>
      </c>
      <c r="B27" s="4" t="inlineStr">
        <is>
          <t xml:space="preserve"> </t>
        </is>
      </c>
      <c r="C27" s="4" t="inlineStr">
        <is>
          <t xml:space="preserve"> </t>
        </is>
      </c>
    </row>
    <row r="28">
      <c r="A28" s="3" t="inlineStr">
        <is>
          <t>Derivative contracts</t>
        </is>
      </c>
      <c r="B28" s="4" t="inlineStr">
        <is>
          <t xml:space="preserve"> </t>
        </is>
      </c>
      <c r="C28" s="4" t="inlineStr">
        <is>
          <t xml:space="preserve"> </t>
        </is>
      </c>
    </row>
    <row r="29">
      <c r="A29" s="4" t="inlineStr">
        <is>
          <t>Liability derivatives</t>
        </is>
      </c>
      <c r="B29" s="5" t="n">
        <v>1296</v>
      </c>
      <c r="C29" s="5" t="n">
        <v>561</v>
      </c>
    </row>
    <row r="30">
      <c r="A30" s="4" t="inlineStr">
        <is>
          <t>Fair Value of Derivatives Designated as Hedging Instruments | Interest rate swaps | Other current assets</t>
        </is>
      </c>
      <c r="B30" s="4" t="inlineStr">
        <is>
          <t xml:space="preserve"> </t>
        </is>
      </c>
      <c r="C30" s="4" t="inlineStr">
        <is>
          <t xml:space="preserve"> </t>
        </is>
      </c>
    </row>
    <row r="31">
      <c r="A31" s="3" t="inlineStr">
        <is>
          <t>Derivative contracts</t>
        </is>
      </c>
      <c r="B31" s="4" t="inlineStr">
        <is>
          <t xml:space="preserve"> </t>
        </is>
      </c>
      <c r="C31" s="4" t="inlineStr">
        <is>
          <t xml:space="preserve"> </t>
        </is>
      </c>
    </row>
    <row r="32">
      <c r="A32" s="4" t="inlineStr">
        <is>
          <t>Asset derivatives</t>
        </is>
      </c>
      <c r="B32" s="4" t="inlineStr">
        <is>
          <t xml:space="preserve"> </t>
        </is>
      </c>
      <c r="C32" s="5" t="n">
        <v>1443</v>
      </c>
    </row>
    <row r="33">
      <c r="A33" s="4" t="inlineStr">
        <is>
          <t>Fair Value of Derivatives Designated as Hedging Instruments | Interest rate swaps | Other current liabilities</t>
        </is>
      </c>
      <c r="B33" s="4" t="inlineStr">
        <is>
          <t xml:space="preserve"> </t>
        </is>
      </c>
      <c r="C33" s="4" t="inlineStr">
        <is>
          <t xml:space="preserve"> </t>
        </is>
      </c>
    </row>
    <row r="34">
      <c r="A34" s="3" t="inlineStr">
        <is>
          <t>Derivative contracts</t>
        </is>
      </c>
      <c r="B34" s="4" t="inlineStr">
        <is>
          <t xml:space="preserve"> </t>
        </is>
      </c>
      <c r="C34" s="4" t="inlineStr">
        <is>
          <t xml:space="preserve"> </t>
        </is>
      </c>
    </row>
    <row r="35">
      <c r="A35" s="4" t="inlineStr">
        <is>
          <t>Liability derivatives</t>
        </is>
      </c>
      <c r="B35" s="5" t="n">
        <v>1130</v>
      </c>
      <c r="C35" s="4" t="inlineStr">
        <is>
          <t xml:space="preserve"> </t>
        </is>
      </c>
    </row>
    <row r="36">
      <c r="A36" s="4" t="inlineStr">
        <is>
          <t>Fair Value of Derivatives Designated as Hedging Instruments | Interest rate swaps | Other liabilities</t>
        </is>
      </c>
      <c r="B36" s="4" t="inlineStr">
        <is>
          <t xml:space="preserve"> </t>
        </is>
      </c>
      <c r="C36" s="4" t="inlineStr">
        <is>
          <t xml:space="preserve"> </t>
        </is>
      </c>
    </row>
    <row r="37">
      <c r="A37" s="3" t="inlineStr">
        <is>
          <t>Derivative contracts</t>
        </is>
      </c>
      <c r="B37" s="4" t="inlineStr">
        <is>
          <t xml:space="preserve"> </t>
        </is>
      </c>
      <c r="C37" s="4" t="inlineStr">
        <is>
          <t xml:space="preserve"> </t>
        </is>
      </c>
    </row>
    <row r="38">
      <c r="A38" s="4" t="inlineStr">
        <is>
          <t>Liability derivatives</t>
        </is>
      </c>
      <c r="B38" s="5" t="n">
        <v>802</v>
      </c>
      <c r="C38" s="5" t="n">
        <v>2150</v>
      </c>
    </row>
    <row r="39">
      <c r="A39" s="4" t="inlineStr">
        <is>
          <t>Fair Value of Derivatives Not Designated as Hedging Instruments</t>
        </is>
      </c>
      <c r="B39" s="4" t="inlineStr">
        <is>
          <t xml:space="preserve"> </t>
        </is>
      </c>
      <c r="C39" s="4" t="inlineStr">
        <is>
          <t xml:space="preserve"> </t>
        </is>
      </c>
    </row>
    <row r="40">
      <c r="A40" s="3" t="inlineStr">
        <is>
          <t>Derivative contracts</t>
        </is>
      </c>
      <c r="B40" s="4" t="inlineStr">
        <is>
          <t xml:space="preserve"> </t>
        </is>
      </c>
      <c r="C40" s="4" t="inlineStr">
        <is>
          <t xml:space="preserve"> </t>
        </is>
      </c>
    </row>
    <row r="41">
      <c r="A41" s="4" t="inlineStr">
        <is>
          <t>Asset derivatives</t>
        </is>
      </c>
      <c r="B41" s="5" t="n">
        <v>275</v>
      </c>
      <c r="C41" s="5" t="n">
        <v>1597</v>
      </c>
    </row>
    <row r="42">
      <c r="A42" s="4" t="inlineStr">
        <is>
          <t>Liability derivatives</t>
        </is>
      </c>
      <c r="B42" s="5" t="n">
        <v>6954</v>
      </c>
      <c r="C42" s="5" t="n">
        <v>8064</v>
      </c>
    </row>
    <row r="43">
      <c r="A43" s="4" t="inlineStr">
        <is>
          <t>Fair Value of Derivatives Not Designated as Hedging Instruments | Foreign currency exchange forward contracts | Other current assets</t>
        </is>
      </c>
      <c r="B43" s="4" t="inlineStr">
        <is>
          <t xml:space="preserve"> </t>
        </is>
      </c>
      <c r="C43" s="4" t="inlineStr">
        <is>
          <t xml:space="preserve"> </t>
        </is>
      </c>
    </row>
    <row r="44">
      <c r="A44" s="3" t="inlineStr">
        <is>
          <t>Derivative contracts</t>
        </is>
      </c>
      <c r="B44" s="4" t="inlineStr">
        <is>
          <t xml:space="preserve"> </t>
        </is>
      </c>
      <c r="C44" s="4" t="inlineStr">
        <is>
          <t xml:space="preserve"> </t>
        </is>
      </c>
    </row>
    <row r="45">
      <c r="A45" s="4" t="inlineStr">
        <is>
          <t>Asset derivatives</t>
        </is>
      </c>
      <c r="B45" s="5" t="n">
        <v>275</v>
      </c>
      <c r="C45" s="5" t="n">
        <v>1597</v>
      </c>
    </row>
    <row r="46">
      <c r="A46" s="4" t="inlineStr">
        <is>
          <t>Fair Value of Derivatives Not Designated as Hedging Instruments | Foreign currency exchange forward contracts | Other current liabilities</t>
        </is>
      </c>
      <c r="B46" s="4" t="inlineStr">
        <is>
          <t xml:space="preserve"> </t>
        </is>
      </c>
      <c r="C46" s="4" t="inlineStr">
        <is>
          <t xml:space="preserve"> </t>
        </is>
      </c>
    </row>
    <row r="47">
      <c r="A47" s="3" t="inlineStr">
        <is>
          <t>Derivative contracts</t>
        </is>
      </c>
      <c r="B47" s="4" t="inlineStr">
        <is>
          <t xml:space="preserve"> </t>
        </is>
      </c>
      <c r="C47" s="4" t="inlineStr">
        <is>
          <t xml:space="preserve"> </t>
        </is>
      </c>
    </row>
    <row r="48">
      <c r="A48" s="4" t="inlineStr">
        <is>
          <t>Liability derivatives</t>
        </is>
      </c>
      <c r="B48" s="5" t="n">
        <v>6954</v>
      </c>
      <c r="C48" s="5" t="n">
        <v>8064</v>
      </c>
    </row>
    <row r="49">
      <c r="A49" s="4" t="inlineStr">
        <is>
          <t>Fair Value of Derivatives Not Designated as Hedging Instruments | Interest rate swaps | Other current assets</t>
        </is>
      </c>
      <c r="B49" s="4" t="inlineStr">
        <is>
          <t xml:space="preserve"> </t>
        </is>
      </c>
      <c r="C49" s="4" t="inlineStr">
        <is>
          <t xml:space="preserve"> </t>
        </is>
      </c>
    </row>
    <row r="50">
      <c r="A50" s="3" t="inlineStr">
        <is>
          <t>Derivative contracts</t>
        </is>
      </c>
      <c r="B50" s="4" t="inlineStr">
        <is>
          <t xml:space="preserve"> </t>
        </is>
      </c>
      <c r="C50" s="4" t="inlineStr">
        <is>
          <t xml:space="preserve"> </t>
        </is>
      </c>
    </row>
    <row r="51">
      <c r="A51" s="4" t="inlineStr">
        <is>
          <t>Asset derivatives</t>
        </is>
      </c>
      <c r="B51" s="4" t="inlineStr">
        <is>
          <t xml:space="preserve"> </t>
        </is>
      </c>
      <c r="C51" s="5" t="n">
        <v>0</v>
      </c>
    </row>
    <row r="52">
      <c r="A52" s="4" t="inlineStr">
        <is>
          <t>Fair Value of Derivatives Not Designated as Hedging Instruments | Interest rate swaps | Other current liabilities</t>
        </is>
      </c>
      <c r="B52" s="4" t="inlineStr">
        <is>
          <t xml:space="preserve"> </t>
        </is>
      </c>
      <c r="C52" s="4" t="inlineStr">
        <is>
          <t xml:space="preserve"> </t>
        </is>
      </c>
    </row>
    <row r="53">
      <c r="A53" s="3" t="inlineStr">
        <is>
          <t>Derivative contracts</t>
        </is>
      </c>
      <c r="B53" s="4" t="inlineStr">
        <is>
          <t xml:space="preserve"> </t>
        </is>
      </c>
      <c r="C53" s="4" t="inlineStr">
        <is>
          <t xml:space="preserve"> </t>
        </is>
      </c>
    </row>
    <row r="54">
      <c r="A54" s="4" t="inlineStr">
        <is>
          <t>Liability derivatives</t>
        </is>
      </c>
      <c r="B54" s="5" t="n">
        <v>0</v>
      </c>
      <c r="C54" s="4" t="inlineStr">
        <is>
          <t xml:space="preserve"> </t>
        </is>
      </c>
    </row>
    <row r="55">
      <c r="A55" s="4" t="inlineStr">
        <is>
          <t>Fair Value of Derivatives Not Designated as Hedging Instruments | Interest rate swaps | Other liabilities</t>
        </is>
      </c>
      <c r="B55" s="4" t="inlineStr">
        <is>
          <t xml:space="preserve"> </t>
        </is>
      </c>
      <c r="C55" s="4" t="inlineStr">
        <is>
          <t xml:space="preserve"> </t>
        </is>
      </c>
    </row>
    <row r="56">
      <c r="A56" s="3" t="inlineStr">
        <is>
          <t>Derivative contracts</t>
        </is>
      </c>
      <c r="B56" s="4" t="inlineStr">
        <is>
          <t xml:space="preserve"> </t>
        </is>
      </c>
      <c r="C56" s="4" t="inlineStr">
        <is>
          <t xml:space="preserve"> </t>
        </is>
      </c>
    </row>
    <row r="57">
      <c r="A57" s="4" t="inlineStr">
        <is>
          <t>Liability derivatives</t>
        </is>
      </c>
      <c r="B57" s="6" t="n">
        <v>0</v>
      </c>
      <c r="C5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rivative Instruments, Hedging Activities and Fair Value - Narrative (Details) - USD ($) $ in Millions</t>
        </is>
      </c>
      <c r="B1" s="2" t="inlineStr">
        <is>
          <t>1 Months Ended</t>
        </is>
      </c>
      <c r="C1" s="2" t="inlineStr">
        <is>
          <t>3 Months Ended</t>
        </is>
      </c>
      <c r="E1" s="2" t="inlineStr">
        <is>
          <t>9 Months Ended</t>
        </is>
      </c>
    </row>
    <row r="2">
      <c r="B2" s="2" t="inlineStr">
        <is>
          <t>Oct. 31, 2024</t>
        </is>
      </c>
      <c r="C2" s="2" t="inlineStr">
        <is>
          <t>Sep. 30, 2024</t>
        </is>
      </c>
      <c r="D2" s="2" t="inlineStr">
        <is>
          <t>Sep. 30, 2023</t>
        </is>
      </c>
      <c r="E2" s="2" t="inlineStr">
        <is>
          <t>Sep. 30, 2024</t>
        </is>
      </c>
      <c r="F2" s="2" t="inlineStr">
        <is>
          <t>Sep. 30, 2023</t>
        </is>
      </c>
      <c r="G2" s="2" t="inlineStr">
        <is>
          <t>Dec. 31, 2023</t>
        </is>
      </c>
    </row>
    <row r="3">
      <c r="A3" s="3" t="inlineStr">
        <is>
          <t>Foreign Currency 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liability) offset against collateral</t>
        </is>
      </c>
      <c r="B4" s="4" t="inlineStr">
        <is>
          <t xml:space="preserve"> </t>
        </is>
      </c>
      <c r="C4" s="10" t="n">
        <v>-1.9</v>
      </c>
      <c r="D4" s="4" t="inlineStr">
        <is>
          <t xml:space="preserve"> </t>
        </is>
      </c>
      <c r="E4" s="10" t="n">
        <v>-1.9</v>
      </c>
      <c r="F4" s="4" t="inlineStr">
        <is>
          <t xml:space="preserve"> </t>
        </is>
      </c>
      <c r="G4" s="10" t="n">
        <v>-0.5</v>
      </c>
    </row>
    <row r="5">
      <c r="A5" s="4" t="inlineStr">
        <is>
          <t>Pre-tax net gains (losses) on certain loans designated as hedges of net investments in foreign subsidiaries</t>
        </is>
      </c>
      <c r="B5" s="4" t="inlineStr">
        <is>
          <t xml:space="preserve"> </t>
        </is>
      </c>
      <c r="C5" s="14" t="n">
        <v>0.9</v>
      </c>
      <c r="D5" s="10" t="n">
        <v>0.3</v>
      </c>
      <c r="E5" s="14" t="n">
        <v>2.1</v>
      </c>
      <c r="F5" s="10" t="n">
        <v>1.2</v>
      </c>
      <c r="G5" s="4" t="inlineStr">
        <is>
          <t xml:space="preserve"> </t>
        </is>
      </c>
    </row>
    <row r="6">
      <c r="A6" s="4" t="inlineStr">
        <is>
          <t>Long-term debt, fair value</t>
        </is>
      </c>
      <c r="B6" s="4" t="inlineStr">
        <is>
          <t xml:space="preserve"> </t>
        </is>
      </c>
      <c r="C6" s="14" t="n">
        <v>1450.2</v>
      </c>
      <c r="D6" s="4" t="inlineStr">
        <is>
          <t xml:space="preserve"> </t>
        </is>
      </c>
      <c r="E6" s="14" t="n">
        <v>1450.2</v>
      </c>
      <c r="F6" s="4" t="inlineStr">
        <is>
          <t xml:space="preserve"> </t>
        </is>
      </c>
      <c r="G6" s="14" t="n">
        <v>1394.5</v>
      </c>
    </row>
    <row r="7">
      <c r="A7" s="4" t="inlineStr">
        <is>
          <t>Foreign currency exchange forward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oreign Currency 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Notional Amount</t>
        </is>
      </c>
      <c r="B9" s="4" t="inlineStr">
        <is>
          <t xml:space="preserve"> </t>
        </is>
      </c>
      <c r="C9" s="5" t="n">
        <v>657</v>
      </c>
      <c r="D9" s="4" t="inlineStr">
        <is>
          <t xml:space="preserve"> </t>
        </is>
      </c>
      <c r="E9" s="5" t="n">
        <v>657</v>
      </c>
      <c r="F9" s="4" t="inlineStr">
        <is>
          <t xml:space="preserve"> </t>
        </is>
      </c>
      <c r="G9" s="14" t="n">
        <v>633.3</v>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oreign Currency 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4" t="inlineStr">
        <is>
          <t xml:space="preserve"> </t>
        </is>
      </c>
      <c r="C12" s="5" t="n">
        <v>300</v>
      </c>
      <c r="D12" s="4" t="inlineStr">
        <is>
          <t xml:space="preserve"> </t>
        </is>
      </c>
      <c r="E12" s="6" t="n">
        <v>300</v>
      </c>
      <c r="F12" s="4" t="inlineStr">
        <is>
          <t xml:space="preserve"> </t>
        </is>
      </c>
      <c r="G12" s="4" t="inlineStr">
        <is>
          <t xml:space="preserve"> </t>
        </is>
      </c>
    </row>
    <row r="13">
      <c r="A13" s="4" t="inlineStr">
        <is>
          <t>Term Loan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oreign Currency 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6" t="n">
        <v>3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ed Overnight Financing Rate (SOFR) Overnight Index Swap Rate | Term Loan | Term Loan Facility, Fixed-Rat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oreign Currency Derivat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riable rate basis spread (as a percent)</t>
        </is>
      </c>
      <c r="B18" s="4" t="inlineStr">
        <is>
          <t xml:space="preserve"> </t>
        </is>
      </c>
      <c r="C18" s="4" t="inlineStr">
        <is>
          <t xml:space="preserve"> </t>
        </is>
      </c>
      <c r="D18" s="4" t="inlineStr">
        <is>
          <t xml:space="preserve"> </t>
        </is>
      </c>
      <c r="E18" s="9" t="n">
        <v>0.0416</v>
      </c>
      <c r="F18" s="4" t="inlineStr">
        <is>
          <t xml:space="preserve"> </t>
        </is>
      </c>
      <c r="G18" s="4" t="inlineStr">
        <is>
          <t xml:space="preserve"> </t>
        </is>
      </c>
    </row>
    <row r="19">
      <c r="A19" s="4" t="inlineStr">
        <is>
          <t>Secured Overnight Financing Rate (SOFR) Overnight Index Swap Rate | Term Loan | Term Loan Facility, Fixed-Rate | Minimum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oreign Currency 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riable rate basis spread (as a percent)</t>
        </is>
      </c>
      <c r="B21" s="9" t="n">
        <v>0.03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ed Overnight Financing Rate (SOFR) Overnight Index Swap Rate | Term Loan | Term Loan Facility, Fixed-Rat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oreign Currency Deriv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riable rate basis spread (as a percent)</t>
        </is>
      </c>
      <c r="B24" s="4" t="inlineStr">
        <is>
          <t xml:space="preserve"> </t>
        </is>
      </c>
      <c r="C24" s="4" t="inlineStr">
        <is>
          <t xml:space="preserve"> </t>
        </is>
      </c>
      <c r="D24" s="4" t="inlineStr">
        <is>
          <t xml:space="preserve"> </t>
        </is>
      </c>
      <c r="E24" s="9" t="n">
        <v>0.0421</v>
      </c>
      <c r="F24" s="4" t="inlineStr">
        <is>
          <t xml:space="preserve"> </t>
        </is>
      </c>
      <c r="G24" s="4" t="inlineStr">
        <is>
          <t xml:space="preserve"> </t>
        </is>
      </c>
    </row>
    <row r="25">
      <c r="A25" s="4" t="inlineStr">
        <is>
          <t>Secured Overnight Financing Rate (SOFR) Overnight Index Swap Rate | Term Loan | Term Loan Facility, Fixed-Rate | Maximum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oreign Currency Derivat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rate basis spread (as a percent)</t>
        </is>
      </c>
      <c r="B27" s="9" t="n">
        <v>0.031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orted Value Measur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oreign Currency Derivati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t>
        </is>
      </c>
      <c r="B30" s="4" t="inlineStr">
        <is>
          <t xml:space="preserve"> </t>
        </is>
      </c>
      <c r="C30" s="10" t="n">
        <v>1463.4</v>
      </c>
      <c r="D30" s="4" t="inlineStr">
        <is>
          <t xml:space="preserve"> </t>
        </is>
      </c>
      <c r="E30" s="10" t="n">
        <v>1463.4</v>
      </c>
      <c r="F30" s="4" t="inlineStr">
        <is>
          <t xml:space="preserve"> </t>
        </is>
      </c>
      <c r="G30" s="6" t="n">
        <v>1429</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Hedging Activities and Fair Value - Effect of Derivative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 of derivative instruments</t>
        </is>
      </c>
      <c r="B3" s="4" t="inlineStr">
        <is>
          <t xml:space="preserve"> </t>
        </is>
      </c>
      <c r="C3" s="4" t="inlineStr">
        <is>
          <t xml:space="preserve"> </t>
        </is>
      </c>
      <c r="D3" s="4" t="inlineStr">
        <is>
          <t xml:space="preserve"> </t>
        </is>
      </c>
      <c r="E3" s="4" t="inlineStr">
        <is>
          <t xml:space="preserve"> </t>
        </is>
      </c>
    </row>
    <row r="4">
      <c r="A4" s="4" t="inlineStr">
        <is>
          <t>Gain (Loss) Recognized in OCI on Derivatives</t>
        </is>
      </c>
      <c r="B4" s="6" t="n">
        <v>-4472</v>
      </c>
      <c r="C4" s="6" t="n">
        <v>2763</v>
      </c>
      <c r="D4" s="6" t="n">
        <v>456</v>
      </c>
      <c r="E4" s="6" t="n">
        <v>4907</v>
      </c>
    </row>
    <row r="5">
      <c r="A5" s="4" t="inlineStr">
        <is>
          <t>Loss (Gain) Reclassified from AOCI into Income - Effective Portion or Equity</t>
        </is>
      </c>
      <c r="B5" s="5" t="n">
        <v>-325</v>
      </c>
      <c r="C5" s="5" t="n">
        <v>-1095</v>
      </c>
      <c r="D5" s="5" t="n">
        <v>-2575</v>
      </c>
      <c r="E5" s="5" t="n">
        <v>-683</v>
      </c>
    </row>
    <row r="6">
      <c r="A6" s="4" t="inlineStr">
        <is>
          <t>Foreign currency exchange forward contracts</t>
        </is>
      </c>
      <c r="B6" s="4" t="inlineStr">
        <is>
          <t xml:space="preserve"> </t>
        </is>
      </c>
      <c r="C6" s="4" t="inlineStr">
        <is>
          <t xml:space="preserve"> </t>
        </is>
      </c>
      <c r="D6" s="4" t="inlineStr">
        <is>
          <t xml:space="preserve"> </t>
        </is>
      </c>
      <c r="E6" s="4" t="inlineStr">
        <is>
          <t xml:space="preserve"> </t>
        </is>
      </c>
    </row>
    <row r="7">
      <c r="A7" s="3" t="inlineStr">
        <is>
          <t>Effect of derivative instruments</t>
        </is>
      </c>
      <c r="B7" s="4" t="inlineStr">
        <is>
          <t xml:space="preserve"> </t>
        </is>
      </c>
      <c r="C7" s="4" t="inlineStr">
        <is>
          <t xml:space="preserve"> </t>
        </is>
      </c>
      <c r="D7" s="4" t="inlineStr">
        <is>
          <t xml:space="preserve"> </t>
        </is>
      </c>
      <c r="E7" s="4" t="inlineStr">
        <is>
          <t xml:space="preserve"> </t>
        </is>
      </c>
    </row>
    <row r="8">
      <c r="A8" s="4" t="inlineStr">
        <is>
          <t>Gain (Loss) Recognized in OCI on Derivatives</t>
        </is>
      </c>
      <c r="B8" s="5" t="n">
        <v>-1188</v>
      </c>
      <c r="C8" s="5" t="n">
        <v>373</v>
      </c>
      <c r="D8" s="5" t="n">
        <v>-938</v>
      </c>
      <c r="E8" s="5" t="n">
        <v>-748</v>
      </c>
    </row>
    <row r="9">
      <c r="A9" s="4" t="inlineStr">
        <is>
          <t>Foreign currency exchange forward contracts | Income (Loss) from Discontinued Businesses</t>
        </is>
      </c>
      <c r="B9" s="4" t="inlineStr">
        <is>
          <t xml:space="preserve"> </t>
        </is>
      </c>
      <c r="C9" s="4" t="inlineStr">
        <is>
          <t xml:space="preserve"> </t>
        </is>
      </c>
      <c r="D9" s="4" t="inlineStr">
        <is>
          <t xml:space="preserve"> </t>
        </is>
      </c>
      <c r="E9" s="4" t="inlineStr">
        <is>
          <t xml:space="preserve"> </t>
        </is>
      </c>
    </row>
    <row r="10">
      <c r="A10" s="3" t="inlineStr">
        <is>
          <t>Effect of derivative instruments</t>
        </is>
      </c>
      <c r="B10" s="4" t="inlineStr">
        <is>
          <t xml:space="preserve"> </t>
        </is>
      </c>
      <c r="C10" s="4" t="inlineStr">
        <is>
          <t xml:space="preserve"> </t>
        </is>
      </c>
      <c r="D10" s="4" t="inlineStr">
        <is>
          <t xml:space="preserve"> </t>
        </is>
      </c>
      <c r="E10" s="4" t="inlineStr">
        <is>
          <t xml:space="preserve"> </t>
        </is>
      </c>
    </row>
    <row r="11">
      <c r="A11" s="4" t="inlineStr">
        <is>
          <t>Loss (Gain) Reclassified from AOCI into Income - Effective Portion or Equity</t>
        </is>
      </c>
      <c r="B11" s="5" t="n">
        <v>541</v>
      </c>
      <c r="C11" s="5" t="n">
        <v>-270</v>
      </c>
      <c r="D11" s="5" t="n">
        <v>44</v>
      </c>
      <c r="E11" s="5" t="n">
        <v>1007</v>
      </c>
    </row>
    <row r="12">
      <c r="A12" s="4" t="inlineStr">
        <is>
          <t>Interest rate swaps</t>
        </is>
      </c>
      <c r="B12" s="4" t="inlineStr">
        <is>
          <t xml:space="preserve"> </t>
        </is>
      </c>
      <c r="C12" s="4" t="inlineStr">
        <is>
          <t xml:space="preserve"> </t>
        </is>
      </c>
      <c r="D12" s="4" t="inlineStr">
        <is>
          <t xml:space="preserve"> </t>
        </is>
      </c>
      <c r="E12" s="4" t="inlineStr">
        <is>
          <t xml:space="preserve"> </t>
        </is>
      </c>
    </row>
    <row r="13">
      <c r="A13" s="3" t="inlineStr">
        <is>
          <t>Effect of derivative instruments</t>
        </is>
      </c>
      <c r="B13" s="4" t="inlineStr">
        <is>
          <t xml:space="preserve"> </t>
        </is>
      </c>
      <c r="C13" s="4" t="inlineStr">
        <is>
          <t xml:space="preserve"> </t>
        </is>
      </c>
      <c r="D13" s="4" t="inlineStr">
        <is>
          <t xml:space="preserve"> </t>
        </is>
      </c>
      <c r="E13" s="4" t="inlineStr">
        <is>
          <t xml:space="preserve"> </t>
        </is>
      </c>
    </row>
    <row r="14">
      <c r="A14" s="4" t="inlineStr">
        <is>
          <t>Gain (Loss) Recognized in OCI on Derivatives</t>
        </is>
      </c>
      <c r="B14" s="5" t="n">
        <v>-3284</v>
      </c>
      <c r="C14" s="5" t="n">
        <v>2390</v>
      </c>
      <c r="D14" s="5" t="n">
        <v>1394</v>
      </c>
      <c r="E14" s="5" t="n">
        <v>5655</v>
      </c>
    </row>
    <row r="15">
      <c r="A15" s="4" t="inlineStr">
        <is>
          <t>Interest rate swaps | Interest Expense</t>
        </is>
      </c>
      <c r="B15" s="4" t="inlineStr">
        <is>
          <t xml:space="preserve"> </t>
        </is>
      </c>
      <c r="C15" s="4" t="inlineStr">
        <is>
          <t xml:space="preserve"> </t>
        </is>
      </c>
      <c r="D15" s="4" t="inlineStr">
        <is>
          <t xml:space="preserve"> </t>
        </is>
      </c>
      <c r="E15" s="4" t="inlineStr">
        <is>
          <t xml:space="preserve"> </t>
        </is>
      </c>
    </row>
    <row r="16">
      <c r="A16" s="3" t="inlineStr">
        <is>
          <t>Effect of derivative instruments</t>
        </is>
      </c>
      <c r="B16" s="4" t="inlineStr">
        <is>
          <t xml:space="preserve"> </t>
        </is>
      </c>
      <c r="C16" s="4" t="inlineStr">
        <is>
          <t xml:space="preserve"> </t>
        </is>
      </c>
      <c r="D16" s="4" t="inlineStr">
        <is>
          <t xml:space="preserve"> </t>
        </is>
      </c>
      <c r="E16" s="4" t="inlineStr">
        <is>
          <t xml:space="preserve"> </t>
        </is>
      </c>
    </row>
    <row r="17">
      <c r="A17" s="4" t="inlineStr">
        <is>
          <t>Loss (Gain) Reclassified from AOCI into Income - Effective Portion or Equity</t>
        </is>
      </c>
      <c r="B17" s="6" t="n">
        <v>-866</v>
      </c>
      <c r="C17" s="6" t="n">
        <v>-825</v>
      </c>
      <c r="D17" s="6" t="n">
        <v>-2619</v>
      </c>
      <c r="E17" s="6" t="n">
        <v>-169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Hedging Activities and Fair Value - Derivatives Designated as Hedging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73627</v>
      </c>
      <c r="C4" s="6" t="n">
        <v>596968</v>
      </c>
      <c r="D4" s="6" t="n">
        <v>1783937</v>
      </c>
      <c r="E4" s="6" t="n">
        <v>1766689</v>
      </c>
    </row>
    <row r="5">
      <c r="A5" s="4" t="inlineStr">
        <is>
          <t>Interest expense</t>
        </is>
      </c>
      <c r="B5" s="5" t="n">
        <v>-28813</v>
      </c>
      <c r="C5" s="5" t="n">
        <v>-27552</v>
      </c>
      <c r="D5" s="5" t="n">
        <v>-84869</v>
      </c>
      <c r="E5" s="5" t="n">
        <v>-78956</v>
      </c>
    </row>
    <row r="6">
      <c r="A6" s="4" t="inlineStr">
        <is>
          <t>Gain (loss) reclassified from AOCI into income</t>
        </is>
      </c>
      <c r="B6" s="5" t="n">
        <v>325</v>
      </c>
      <c r="C6" s="5" t="n">
        <v>1095</v>
      </c>
      <c r="D6" s="5" t="n">
        <v>2575</v>
      </c>
      <c r="E6" s="5" t="n">
        <v>683</v>
      </c>
    </row>
    <row r="7">
      <c r="A7" s="4" t="inlineStr">
        <is>
          <t>Product Revenu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85495</v>
      </c>
      <c r="C9" s="5" t="n">
        <v>106177</v>
      </c>
      <c r="D9" s="5" t="n">
        <v>291368</v>
      </c>
      <c r="E9" s="5" t="n">
        <v>332375</v>
      </c>
    </row>
    <row r="10">
      <c r="A10" s="4" t="inlineStr">
        <is>
          <t>Gain (loss) reclassified from AOCI into income</t>
        </is>
      </c>
      <c r="B10" s="4" t="inlineStr">
        <is>
          <t xml:space="preserve"> </t>
        </is>
      </c>
      <c r="C10" s="4" t="inlineStr">
        <is>
          <t xml:space="preserve"> </t>
        </is>
      </c>
      <c r="D10" s="5" t="n">
        <v>-44</v>
      </c>
      <c r="E10" s="5" t="n">
        <v>-1007</v>
      </c>
    </row>
    <row r="11">
      <c r="A11" s="4" t="inlineStr">
        <is>
          <t>Fair Value of Derivatives Designated as Hedging Instrumen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8813</v>
      </c>
      <c r="C13" s="5" t="n">
        <v>-27552</v>
      </c>
      <c r="D13" s="5" t="n">
        <v>-84869</v>
      </c>
      <c r="E13" s="5" t="n">
        <v>-78956</v>
      </c>
    </row>
    <row r="14">
      <c r="A14" s="4" t="inlineStr">
        <is>
          <t>Interest Expense | Interest rate swap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reclassified from AOCI into income</t>
        </is>
      </c>
      <c r="B16" s="5" t="n">
        <v>866</v>
      </c>
      <c r="C16" s="5" t="n">
        <v>825</v>
      </c>
      <c r="D16" s="5" t="n">
        <v>2619</v>
      </c>
      <c r="E16" s="5" t="n">
        <v>1690</v>
      </c>
    </row>
    <row r="17">
      <c r="A17" s="4" t="inlineStr">
        <is>
          <t>Interest Expense | Foreign exchange contrac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reclassified from AOCI into income</t>
        </is>
      </c>
      <c r="B19" s="5" t="n">
        <v>0</v>
      </c>
      <c r="C19" s="5" t="n">
        <v>0</v>
      </c>
      <c r="D19" s="6" t="n">
        <v>0</v>
      </c>
      <c r="E19" s="6" t="n">
        <v>0</v>
      </c>
    </row>
    <row r="20">
      <c r="A20" s="4" t="inlineStr">
        <is>
          <t>Product Revenues | Interest rate swap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loss) reclassified from AOCI into income</t>
        </is>
      </c>
      <c r="B22" s="5" t="n">
        <v>0</v>
      </c>
      <c r="C22" s="5" t="n">
        <v>0</v>
      </c>
      <c r="D22" s="4" t="inlineStr">
        <is>
          <t xml:space="preserve"> </t>
        </is>
      </c>
      <c r="E22" s="4" t="inlineStr">
        <is>
          <t xml:space="preserve"> </t>
        </is>
      </c>
    </row>
    <row r="23">
      <c r="A23" s="4" t="inlineStr">
        <is>
          <t>Product Revenues | Foreign exchange contract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loss) reclassified from AOCI into income</t>
        </is>
      </c>
      <c r="B25" s="6" t="n">
        <v>-541</v>
      </c>
      <c r="C25" s="6" t="n">
        <v>270</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Hedging Activities and Fair Value - Instrument Not Designated As Hedging Instru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currency exchange forward contracts | Cost of services and products sold</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Instruments Not Designated as Hedging Instruments, Gain (Loss), Net</t>
        </is>
      </c>
      <c r="B5" s="6" t="n">
        <v>-18569</v>
      </c>
      <c r="C5" s="6" t="n">
        <v>12174</v>
      </c>
      <c r="D5" s="6" t="n">
        <v>-6344</v>
      </c>
      <c r="E5" s="6" t="n">
        <v>137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20" customWidth="1" min="3" max="3"/>
    <col width="22" customWidth="1" min="4" max="4"/>
    <col width="27" customWidth="1" min="5" max="5"/>
    <col width="18" customWidth="1" min="6" max="6"/>
    <col width="37" customWidth="1" min="7" max="7"/>
    <col width="25" customWidth="1" min="8" max="8"/>
  </cols>
  <sheetData>
    <row r="1">
      <c r="A1" s="1" t="inlineStr">
        <is>
          <t>CONDENSED CONSOLIDATED STATEMENTS OF EQUITY (Unaudited) - USD ($) $ in Thousands</t>
        </is>
      </c>
      <c r="B1" s="2" t="inlineStr">
        <is>
          <t>Total</t>
        </is>
      </c>
      <c r="C1" s="2" t="inlineStr">
        <is>
          <t>Common Stock Issued</t>
        </is>
      </c>
      <c r="D1" s="2" t="inlineStr">
        <is>
          <t>Common Stock Treasury</t>
        </is>
      </c>
      <c r="E1" s="2" t="inlineStr">
        <is>
          <t>Additional Paid-in Capital</t>
        </is>
      </c>
      <c r="F1" s="2" t="inlineStr">
        <is>
          <t>Retained Earnings</t>
        </is>
      </c>
      <c r="G1" s="2" t="inlineStr">
        <is>
          <t>Accumulated Other Comprehensive Loss</t>
        </is>
      </c>
      <c r="H1" s="2" t="inlineStr">
        <is>
          <t>Noncontrolling Interests</t>
        </is>
      </c>
    </row>
    <row r="2">
      <c r="A2" s="4" t="inlineStr">
        <is>
          <t>Beginning balance at Dec. 31, 2022</t>
        </is>
      </c>
      <c r="B2" s="6" t="n">
        <v>623042</v>
      </c>
      <c r="C2" s="6" t="n">
        <v>145448</v>
      </c>
      <c r="D2" s="6" t="n">
        <v>-848570</v>
      </c>
      <c r="E2" s="6" t="n">
        <v>225759</v>
      </c>
      <c r="F2" s="6" t="n">
        <v>1614441</v>
      </c>
      <c r="G2" s="6" t="n">
        <v>-567636</v>
      </c>
      <c r="H2" s="6" t="n">
        <v>5360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8590</v>
      </c>
      <c r="C4" s="4" t="inlineStr">
        <is>
          <t xml:space="preserve"> </t>
        </is>
      </c>
      <c r="D4" s="4" t="inlineStr">
        <is>
          <t xml:space="preserve"> </t>
        </is>
      </c>
      <c r="E4" s="4" t="inlineStr">
        <is>
          <t xml:space="preserve"> </t>
        </is>
      </c>
      <c r="F4" s="5" t="n">
        <v>-9525</v>
      </c>
      <c r="G4" s="4" t="inlineStr">
        <is>
          <t xml:space="preserve"> </t>
        </is>
      </c>
      <c r="H4" s="5" t="n">
        <v>935</v>
      </c>
    </row>
    <row r="5">
      <c r="A5" s="4" t="inlineStr">
        <is>
          <t>Total other comprehensive income</t>
        </is>
      </c>
      <c r="B5" s="5" t="n">
        <v>7152</v>
      </c>
      <c r="C5" s="4" t="inlineStr">
        <is>
          <t xml:space="preserve"> </t>
        </is>
      </c>
      <c r="D5" s="4" t="inlineStr">
        <is>
          <t xml:space="preserve"> </t>
        </is>
      </c>
      <c r="E5" s="4" t="inlineStr">
        <is>
          <t xml:space="preserve"> </t>
        </is>
      </c>
      <c r="F5" s="4" t="inlineStr">
        <is>
          <t xml:space="preserve"> </t>
        </is>
      </c>
      <c r="G5" s="5" t="n">
        <v>6794</v>
      </c>
      <c r="H5" s="5" t="n">
        <v>358</v>
      </c>
    </row>
    <row r="6">
      <c r="A6" s="4" t="inlineStr">
        <is>
          <t>Sale of subsidiary shares to noncontrolling interest</t>
        </is>
      </c>
      <c r="B6" s="5" t="n">
        <v>0</v>
      </c>
      <c r="C6" s="4" t="inlineStr">
        <is>
          <t xml:space="preserve"> </t>
        </is>
      </c>
      <c r="D6" s="4" t="inlineStr">
        <is>
          <t xml:space="preserve"> </t>
        </is>
      </c>
      <c r="E6" s="5" t="n">
        <v>398</v>
      </c>
      <c r="F6" s="4" t="inlineStr">
        <is>
          <t xml:space="preserve"> </t>
        </is>
      </c>
      <c r="G6" s="4" t="inlineStr">
        <is>
          <t xml:space="preserve"> </t>
        </is>
      </c>
      <c r="H6" s="5" t="n">
        <v>-398</v>
      </c>
    </row>
    <row r="7">
      <c r="A7" s="4" t="inlineStr">
        <is>
          <t>Vesting of restricted stock units and other stock grants, net</t>
        </is>
      </c>
      <c r="B7" s="5" t="n">
        <v>-1108</v>
      </c>
      <c r="C7" s="5" t="n">
        <v>395</v>
      </c>
      <c r="D7" s="5" t="n">
        <v>-1108</v>
      </c>
      <c r="E7" s="5" t="n">
        <v>-395</v>
      </c>
      <c r="F7" s="4" t="inlineStr">
        <is>
          <t xml:space="preserve"> </t>
        </is>
      </c>
      <c r="G7" s="4" t="inlineStr">
        <is>
          <t xml:space="preserve"> </t>
        </is>
      </c>
      <c r="H7" s="4" t="inlineStr">
        <is>
          <t xml:space="preserve"> </t>
        </is>
      </c>
    </row>
    <row r="8">
      <c r="A8" s="4" t="inlineStr">
        <is>
          <t>Amortization of unearned portion of stock-based compensation, net of forfeitures</t>
        </is>
      </c>
      <c r="B8" s="5" t="n">
        <v>3456</v>
      </c>
      <c r="C8" s="4" t="inlineStr">
        <is>
          <t xml:space="preserve"> </t>
        </is>
      </c>
      <c r="D8" s="4" t="inlineStr">
        <is>
          <t xml:space="preserve"> </t>
        </is>
      </c>
      <c r="E8" s="5" t="n">
        <v>3456</v>
      </c>
      <c r="F8" s="4" t="inlineStr">
        <is>
          <t xml:space="preserve"> </t>
        </is>
      </c>
      <c r="G8" s="4" t="inlineStr">
        <is>
          <t xml:space="preserve"> </t>
        </is>
      </c>
      <c r="H8" s="4" t="inlineStr">
        <is>
          <t xml:space="preserve"> </t>
        </is>
      </c>
    </row>
    <row r="9">
      <c r="A9" s="4" t="inlineStr">
        <is>
          <t>Ending balance at Mar. 31, 2023</t>
        </is>
      </c>
      <c r="B9" s="5" t="n">
        <v>623952</v>
      </c>
      <c r="C9" s="5" t="n">
        <v>145843</v>
      </c>
      <c r="D9" s="5" t="n">
        <v>-849678</v>
      </c>
      <c r="E9" s="5" t="n">
        <v>229218</v>
      </c>
      <c r="F9" s="5" t="n">
        <v>1604916</v>
      </c>
      <c r="G9" s="5" t="n">
        <v>-560842</v>
      </c>
      <c r="H9" s="5" t="n">
        <v>54495</v>
      </c>
    </row>
    <row r="10">
      <c r="A10" s="4" t="inlineStr">
        <is>
          <t>Beginning balance at Dec. 31, 2022</t>
        </is>
      </c>
      <c r="B10" s="5" t="n">
        <v>623042</v>
      </c>
      <c r="C10" s="5" t="n">
        <v>145448</v>
      </c>
      <c r="D10" s="5" t="n">
        <v>-848570</v>
      </c>
      <c r="E10" s="5" t="n">
        <v>225759</v>
      </c>
      <c r="F10" s="5" t="n">
        <v>1614441</v>
      </c>
      <c r="G10" s="5" t="n">
        <v>-567636</v>
      </c>
      <c r="H10" s="5" t="n">
        <v>53600</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5" t="n">
        <v>-345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other comprehensive income</t>
        </is>
      </c>
      <c r="B13" s="5" t="n">
        <v>152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Sep. 30, 2023</t>
        </is>
      </c>
      <c r="B14" s="5" t="n">
        <v>613765</v>
      </c>
      <c r="C14" s="5" t="n">
        <v>146079</v>
      </c>
      <c r="D14" s="5" t="n">
        <v>-849944</v>
      </c>
      <c r="E14" s="5" t="n">
        <v>235245</v>
      </c>
      <c r="F14" s="5" t="n">
        <v>1582675</v>
      </c>
      <c r="G14" s="5" t="n">
        <v>-550334</v>
      </c>
      <c r="H14" s="5" t="n">
        <v>50044</v>
      </c>
    </row>
    <row r="15">
      <c r="A15" s="4" t="inlineStr">
        <is>
          <t>Beginning balance at Mar. 31, 2023</t>
        </is>
      </c>
      <c r="B15" s="5" t="n">
        <v>623952</v>
      </c>
      <c r="C15" s="5" t="n">
        <v>145843</v>
      </c>
      <c r="D15" s="5" t="n">
        <v>-849678</v>
      </c>
      <c r="E15" s="5" t="n">
        <v>229218</v>
      </c>
      <c r="F15" s="5" t="n">
        <v>1604916</v>
      </c>
      <c r="G15" s="5" t="n">
        <v>-560842</v>
      </c>
      <c r="H15" s="5" t="n">
        <v>54495</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15838</v>
      </c>
      <c r="C17" s="4" t="inlineStr">
        <is>
          <t xml:space="preserve"> </t>
        </is>
      </c>
      <c r="D17" s="4" t="inlineStr">
        <is>
          <t xml:space="preserve"> </t>
        </is>
      </c>
      <c r="E17" s="4" t="inlineStr">
        <is>
          <t xml:space="preserve"> </t>
        </is>
      </c>
      <c r="F17" s="5" t="n">
        <v>-11439</v>
      </c>
      <c r="G17" s="4" t="inlineStr">
        <is>
          <t xml:space="preserve"> </t>
        </is>
      </c>
      <c r="H17" s="5" t="n">
        <v>-4399</v>
      </c>
    </row>
    <row r="18">
      <c r="A18" s="4" t="inlineStr">
        <is>
          <t>Total other comprehensive income</t>
        </is>
      </c>
      <c r="B18" s="5" t="n">
        <v>14401</v>
      </c>
      <c r="C18" s="4" t="inlineStr">
        <is>
          <t xml:space="preserve"> </t>
        </is>
      </c>
      <c r="D18" s="4" t="inlineStr">
        <is>
          <t xml:space="preserve"> </t>
        </is>
      </c>
      <c r="E18" s="4" t="inlineStr">
        <is>
          <t xml:space="preserve"> </t>
        </is>
      </c>
      <c r="F18" s="4" t="inlineStr">
        <is>
          <t xml:space="preserve"> </t>
        </is>
      </c>
      <c r="G18" s="5" t="n">
        <v>16236</v>
      </c>
      <c r="H18" s="5" t="n">
        <v>-1835</v>
      </c>
    </row>
    <row r="19">
      <c r="A19" s="4" t="inlineStr">
        <is>
          <t>Contributions from noncontrolling interests</t>
        </is>
      </c>
      <c r="B19" s="5" t="n">
        <v>1654</v>
      </c>
      <c r="C19" s="4" t="inlineStr">
        <is>
          <t xml:space="preserve"> </t>
        </is>
      </c>
      <c r="D19" s="4" t="inlineStr">
        <is>
          <t xml:space="preserve"> </t>
        </is>
      </c>
      <c r="E19" s="4" t="inlineStr">
        <is>
          <t xml:space="preserve"> </t>
        </is>
      </c>
      <c r="F19" s="4" t="inlineStr">
        <is>
          <t xml:space="preserve"> </t>
        </is>
      </c>
      <c r="G19" s="4" t="inlineStr">
        <is>
          <t xml:space="preserve"> </t>
        </is>
      </c>
      <c r="H19" s="5" t="n">
        <v>1654</v>
      </c>
    </row>
    <row r="20">
      <c r="A20" s="4" t="inlineStr">
        <is>
          <t>Vesting of restricted stock units and other stock grants, net</t>
        </is>
      </c>
      <c r="B20" s="5" t="n">
        <v>-130</v>
      </c>
      <c r="C20" s="5" t="n">
        <v>123</v>
      </c>
      <c r="D20" s="5" t="n">
        <v>-130</v>
      </c>
      <c r="E20" s="5" t="n">
        <v>-123</v>
      </c>
      <c r="F20" s="4" t="inlineStr">
        <is>
          <t xml:space="preserve"> </t>
        </is>
      </c>
      <c r="G20" s="4" t="inlineStr">
        <is>
          <t xml:space="preserve"> </t>
        </is>
      </c>
      <c r="H20" s="4" t="inlineStr">
        <is>
          <t xml:space="preserve"> </t>
        </is>
      </c>
    </row>
    <row r="21">
      <c r="A21" s="4" t="inlineStr">
        <is>
          <t>Amortization of unearned portion of stock-based compensation, net of forfeitures</t>
        </is>
      </c>
      <c r="B21" s="5" t="n">
        <v>3368</v>
      </c>
      <c r="C21" s="4" t="inlineStr">
        <is>
          <t xml:space="preserve"> </t>
        </is>
      </c>
      <c r="D21" s="4" t="inlineStr">
        <is>
          <t xml:space="preserve"> </t>
        </is>
      </c>
      <c r="E21" s="5" t="n">
        <v>3368</v>
      </c>
      <c r="F21" s="4" t="inlineStr">
        <is>
          <t xml:space="preserve"> </t>
        </is>
      </c>
      <c r="G21" s="4" t="inlineStr">
        <is>
          <t xml:space="preserve"> </t>
        </is>
      </c>
      <c r="H21" s="4" t="inlineStr">
        <is>
          <t xml:space="preserve"> </t>
        </is>
      </c>
    </row>
    <row r="22">
      <c r="A22" s="4" t="inlineStr">
        <is>
          <t>Ending balance at Jun. 30, 2023</t>
        </is>
      </c>
      <c r="B22" s="5" t="n">
        <v>627407</v>
      </c>
      <c r="C22" s="5" t="n">
        <v>145966</v>
      </c>
      <c r="D22" s="5" t="n">
        <v>-849808</v>
      </c>
      <c r="E22" s="5" t="n">
        <v>232463</v>
      </c>
      <c r="F22" s="5" t="n">
        <v>1593477</v>
      </c>
      <c r="G22" s="5" t="n">
        <v>-544606</v>
      </c>
      <c r="H22" s="5" t="n">
        <v>49915</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10094</v>
      </c>
      <c r="C24" s="4" t="inlineStr">
        <is>
          <t xml:space="preserve"> </t>
        </is>
      </c>
      <c r="D24" s="4" t="inlineStr">
        <is>
          <t xml:space="preserve"> </t>
        </is>
      </c>
      <c r="E24" s="4" t="inlineStr">
        <is>
          <t xml:space="preserve"> </t>
        </is>
      </c>
      <c r="F24" s="5" t="n">
        <v>-10802</v>
      </c>
      <c r="G24" s="4" t="inlineStr">
        <is>
          <t xml:space="preserve"> </t>
        </is>
      </c>
      <c r="H24" s="5" t="n">
        <v>708</v>
      </c>
    </row>
    <row r="25">
      <c r="A25" s="4" t="inlineStr">
        <is>
          <t>Total other comprehensive income</t>
        </is>
      </c>
      <c r="B25" s="5" t="n">
        <v>-6307</v>
      </c>
      <c r="C25" s="4" t="inlineStr">
        <is>
          <t xml:space="preserve"> </t>
        </is>
      </c>
      <c r="D25" s="4" t="inlineStr">
        <is>
          <t xml:space="preserve"> </t>
        </is>
      </c>
      <c r="E25" s="4" t="inlineStr">
        <is>
          <t xml:space="preserve"> </t>
        </is>
      </c>
      <c r="F25" s="4" t="inlineStr">
        <is>
          <t xml:space="preserve"> </t>
        </is>
      </c>
      <c r="G25" s="5" t="n">
        <v>-5728</v>
      </c>
      <c r="H25" s="5" t="n">
        <v>-579</v>
      </c>
    </row>
    <row r="26">
      <c r="A26" s="4" t="inlineStr">
        <is>
          <t>Vesting of restricted stock units and other stock grants, net</t>
        </is>
      </c>
      <c r="B26" s="5" t="n">
        <v>-136</v>
      </c>
      <c r="C26" s="5" t="n">
        <v>113</v>
      </c>
      <c r="D26" s="5" t="n">
        <v>-136</v>
      </c>
      <c r="E26" s="5" t="n">
        <v>-113</v>
      </c>
      <c r="F26" s="4" t="inlineStr">
        <is>
          <t xml:space="preserve"> </t>
        </is>
      </c>
      <c r="G26" s="4" t="inlineStr">
        <is>
          <t xml:space="preserve"> </t>
        </is>
      </c>
      <c r="H26" s="4" t="inlineStr">
        <is>
          <t xml:space="preserve"> </t>
        </is>
      </c>
    </row>
    <row r="27">
      <c r="A27" s="4" t="inlineStr">
        <is>
          <t>Amortization of unearned portion of stock-based compensation, net of forfeitures</t>
        </is>
      </c>
      <c r="B27" s="5" t="n">
        <v>2895</v>
      </c>
      <c r="C27" s="4" t="inlineStr">
        <is>
          <t xml:space="preserve"> </t>
        </is>
      </c>
      <c r="D27" s="4" t="inlineStr">
        <is>
          <t xml:space="preserve"> </t>
        </is>
      </c>
      <c r="E27" s="5" t="n">
        <v>2895</v>
      </c>
      <c r="F27" s="4" t="inlineStr">
        <is>
          <t xml:space="preserve"> </t>
        </is>
      </c>
      <c r="G27" s="4" t="inlineStr">
        <is>
          <t xml:space="preserve"> </t>
        </is>
      </c>
      <c r="H27" s="4" t="inlineStr">
        <is>
          <t xml:space="preserve"> </t>
        </is>
      </c>
    </row>
    <row r="28">
      <c r="A28" s="4" t="inlineStr">
        <is>
          <t>Ending balance at Sep. 30, 2023</t>
        </is>
      </c>
      <c r="B28" s="5" t="n">
        <v>613765</v>
      </c>
      <c r="C28" s="5" t="n">
        <v>146079</v>
      </c>
      <c r="D28" s="5" t="n">
        <v>-849944</v>
      </c>
      <c r="E28" s="5" t="n">
        <v>235245</v>
      </c>
      <c r="F28" s="5" t="n">
        <v>1582675</v>
      </c>
      <c r="G28" s="5" t="n">
        <v>-550334</v>
      </c>
      <c r="H28" s="5" t="n">
        <v>50044</v>
      </c>
    </row>
    <row r="29">
      <c r="A29" s="4" t="inlineStr">
        <is>
          <t>Beginning balance at Dec. 31, 2023</t>
        </is>
      </c>
      <c r="B29" s="5" t="n">
        <v>575408</v>
      </c>
      <c r="C29" s="5" t="n">
        <v>146105</v>
      </c>
      <c r="D29" s="5" t="n">
        <v>-849996</v>
      </c>
      <c r="E29" s="5" t="n">
        <v>238416</v>
      </c>
      <c r="F29" s="5" t="n">
        <v>1528320</v>
      </c>
      <c r="G29" s="5" t="n">
        <v>-539694</v>
      </c>
      <c r="H29" s="5" t="n">
        <v>52257</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5" t="n">
        <v>-16846</v>
      </c>
      <c r="C31" s="4" t="inlineStr">
        <is>
          <t xml:space="preserve"> </t>
        </is>
      </c>
      <c r="D31" s="4" t="inlineStr">
        <is>
          <t xml:space="preserve"> </t>
        </is>
      </c>
      <c r="E31" s="4" t="inlineStr">
        <is>
          <t xml:space="preserve"> </t>
        </is>
      </c>
      <c r="F31" s="5" t="n">
        <v>-17962</v>
      </c>
      <c r="G31" s="4" t="inlineStr">
        <is>
          <t xml:space="preserve"> </t>
        </is>
      </c>
      <c r="H31" s="5" t="n">
        <v>1116</v>
      </c>
    </row>
    <row r="32">
      <c r="A32" s="4" t="inlineStr">
        <is>
          <t>Noncontrolling interests</t>
        </is>
      </c>
      <c r="B32" s="5" t="n">
        <v>-8243</v>
      </c>
      <c r="C32" s="4" t="inlineStr">
        <is>
          <t xml:space="preserve"> </t>
        </is>
      </c>
      <c r="D32" s="4" t="inlineStr">
        <is>
          <t xml:space="preserve"> </t>
        </is>
      </c>
      <c r="E32" s="4" t="inlineStr">
        <is>
          <t xml:space="preserve"> </t>
        </is>
      </c>
      <c r="F32" s="4" t="inlineStr">
        <is>
          <t xml:space="preserve"> </t>
        </is>
      </c>
      <c r="G32" s="4" t="inlineStr">
        <is>
          <t xml:space="preserve"> </t>
        </is>
      </c>
      <c r="H32" s="5" t="n">
        <v>-8243</v>
      </c>
    </row>
    <row r="33">
      <c r="A33" s="4" t="inlineStr">
        <is>
          <t>Total other comprehensive income</t>
        </is>
      </c>
      <c r="B33" s="5" t="n">
        <v>-7659</v>
      </c>
      <c r="C33" s="4" t="inlineStr">
        <is>
          <t xml:space="preserve"> </t>
        </is>
      </c>
      <c r="D33" s="4" t="inlineStr">
        <is>
          <t xml:space="preserve"> </t>
        </is>
      </c>
      <c r="E33" s="4" t="inlineStr">
        <is>
          <t xml:space="preserve"> </t>
        </is>
      </c>
      <c r="F33" s="4" t="inlineStr">
        <is>
          <t xml:space="preserve"> </t>
        </is>
      </c>
      <c r="G33" s="5" t="n">
        <v>-6838</v>
      </c>
      <c r="H33" s="5" t="n">
        <v>-821</v>
      </c>
    </row>
    <row r="34">
      <c r="A34" s="4" t="inlineStr">
        <is>
          <t>Contributions from noncontrolling interests</t>
        </is>
      </c>
      <c r="B34" s="5" t="n">
        <v>874</v>
      </c>
      <c r="C34" s="4" t="inlineStr">
        <is>
          <t xml:space="preserve"> </t>
        </is>
      </c>
      <c r="D34" s="4" t="inlineStr">
        <is>
          <t xml:space="preserve"> </t>
        </is>
      </c>
      <c r="E34" s="4" t="inlineStr">
        <is>
          <t xml:space="preserve"> </t>
        </is>
      </c>
      <c r="F34" s="4" t="inlineStr">
        <is>
          <t xml:space="preserve"> </t>
        </is>
      </c>
      <c r="G34" s="4" t="inlineStr">
        <is>
          <t xml:space="preserve"> </t>
        </is>
      </c>
      <c r="H34" s="5" t="n">
        <v>874</v>
      </c>
    </row>
    <row r="35">
      <c r="A35" s="4" t="inlineStr">
        <is>
          <t>Vesting of restricted stock units and other stock grants, net</t>
        </is>
      </c>
      <c r="B35" s="5" t="n">
        <v>-1270</v>
      </c>
      <c r="C35" s="5" t="n">
        <v>443</v>
      </c>
      <c r="D35" s="5" t="n">
        <v>-1270</v>
      </c>
      <c r="E35" s="5" t="n">
        <v>-443</v>
      </c>
      <c r="F35" s="4" t="inlineStr">
        <is>
          <t xml:space="preserve"> </t>
        </is>
      </c>
      <c r="G35" s="4" t="inlineStr">
        <is>
          <t xml:space="preserve"> </t>
        </is>
      </c>
      <c r="H35" s="4" t="inlineStr">
        <is>
          <t xml:space="preserve"> </t>
        </is>
      </c>
    </row>
    <row r="36">
      <c r="A36" s="4" t="inlineStr">
        <is>
          <t>Amortization of unearned portion of stock-based compensation, net of forfeitures</t>
        </is>
      </c>
      <c r="B36" s="5" t="n">
        <v>3860</v>
      </c>
      <c r="C36" s="4" t="inlineStr">
        <is>
          <t xml:space="preserve"> </t>
        </is>
      </c>
      <c r="D36" s="4" t="inlineStr">
        <is>
          <t xml:space="preserve"> </t>
        </is>
      </c>
      <c r="E36" s="5" t="n">
        <v>3860</v>
      </c>
      <c r="F36" s="4" t="inlineStr">
        <is>
          <t xml:space="preserve"> </t>
        </is>
      </c>
      <c r="G36" s="4" t="inlineStr">
        <is>
          <t xml:space="preserve"> </t>
        </is>
      </c>
      <c r="H36" s="4" t="inlineStr">
        <is>
          <t xml:space="preserve"> </t>
        </is>
      </c>
    </row>
    <row r="37">
      <c r="A37" s="4" t="inlineStr">
        <is>
          <t>Ending balance at Mar. 31, 2024</t>
        </is>
      </c>
      <c r="B37" s="5" t="n">
        <v>546124</v>
      </c>
      <c r="C37" s="5" t="n">
        <v>146548</v>
      </c>
      <c r="D37" s="5" t="n">
        <v>-851266</v>
      </c>
      <c r="E37" s="5" t="n">
        <v>241833</v>
      </c>
      <c r="F37" s="5" t="n">
        <v>1510358</v>
      </c>
      <c r="G37" s="5" t="n">
        <v>-546532</v>
      </c>
      <c r="H37" s="5" t="n">
        <v>45183</v>
      </c>
    </row>
    <row r="38">
      <c r="A38" s="4" t="inlineStr">
        <is>
          <t>Beginning balance at Dec. 31, 2023</t>
        </is>
      </c>
      <c r="B38" s="5" t="n">
        <v>575408</v>
      </c>
      <c r="C38" s="5" t="n">
        <v>146105</v>
      </c>
      <c r="D38" s="5" t="n">
        <v>-849996</v>
      </c>
      <c r="E38" s="5" t="n">
        <v>238416</v>
      </c>
      <c r="F38" s="5" t="n">
        <v>1528320</v>
      </c>
      <c r="G38" s="5" t="n">
        <v>-539694</v>
      </c>
      <c r="H38" s="5" t="n">
        <v>52257</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loss)</t>
        </is>
      </c>
      <c r="B40" s="5" t="n">
        <v>-402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other comprehensive income</t>
        </is>
      </c>
      <c r="B41" s="5" t="n">
        <v>-57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Sep. 30, 2024</t>
        </is>
      </c>
      <c r="B42" s="5" t="n">
        <v>525879</v>
      </c>
      <c r="C42" s="5" t="n">
        <v>146706</v>
      </c>
      <c r="D42" s="5" t="n">
        <v>-851541</v>
      </c>
      <c r="E42" s="5" t="n">
        <v>250855</v>
      </c>
      <c r="F42" s="5" t="n">
        <v>1483589</v>
      </c>
      <c r="G42" s="5" t="n">
        <v>-545620</v>
      </c>
      <c r="H42" s="5" t="n">
        <v>41890</v>
      </c>
    </row>
    <row r="43">
      <c r="A43" s="4" t="inlineStr">
        <is>
          <t>Beginning balance at Mar. 31, 2024</t>
        </is>
      </c>
      <c r="B43" s="5" t="n">
        <v>546124</v>
      </c>
      <c r="C43" s="5" t="n">
        <v>146548</v>
      </c>
      <c r="D43" s="5" t="n">
        <v>-851266</v>
      </c>
      <c r="E43" s="5" t="n">
        <v>241833</v>
      </c>
      <c r="F43" s="5" t="n">
        <v>1510358</v>
      </c>
      <c r="G43" s="5" t="n">
        <v>-546532</v>
      </c>
      <c r="H43" s="5" t="n">
        <v>45183</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 (loss)</t>
        </is>
      </c>
      <c r="B45" s="5" t="n">
        <v>-11120</v>
      </c>
      <c r="C45" s="4" t="inlineStr">
        <is>
          <t xml:space="preserve"> </t>
        </is>
      </c>
      <c r="D45" s="4" t="inlineStr">
        <is>
          <t xml:space="preserve"> </t>
        </is>
      </c>
      <c r="E45" s="4" t="inlineStr">
        <is>
          <t xml:space="preserve"> </t>
        </is>
      </c>
      <c r="F45" s="5" t="n">
        <v>-13601</v>
      </c>
      <c r="G45" s="4" t="inlineStr">
        <is>
          <t xml:space="preserve"> </t>
        </is>
      </c>
      <c r="H45" s="5" t="n">
        <v>2481</v>
      </c>
    </row>
    <row r="46">
      <c r="A46" s="4" t="inlineStr">
        <is>
          <t>Noncontrolling interests</t>
        </is>
      </c>
      <c r="B46" s="5" t="n">
        <v>-4308</v>
      </c>
      <c r="C46" s="4" t="inlineStr">
        <is>
          <t xml:space="preserve"> </t>
        </is>
      </c>
      <c r="D46" s="4" t="inlineStr">
        <is>
          <t xml:space="preserve"> </t>
        </is>
      </c>
      <c r="E46" s="4" t="inlineStr">
        <is>
          <t xml:space="preserve"> </t>
        </is>
      </c>
      <c r="F46" s="4" t="inlineStr">
        <is>
          <t xml:space="preserve"> </t>
        </is>
      </c>
      <c r="G46" s="4" t="inlineStr">
        <is>
          <t xml:space="preserve"> </t>
        </is>
      </c>
      <c r="H46" s="5" t="n">
        <v>-4308</v>
      </c>
    </row>
    <row r="47">
      <c r="A47" s="4" t="inlineStr">
        <is>
          <t>Total other comprehensive income</t>
        </is>
      </c>
      <c r="B47" s="5" t="n">
        <v>-6240</v>
      </c>
      <c r="C47" s="4" t="inlineStr">
        <is>
          <t xml:space="preserve"> </t>
        </is>
      </c>
      <c r="D47" s="4" t="inlineStr">
        <is>
          <t xml:space="preserve"> </t>
        </is>
      </c>
      <c r="E47" s="4" t="inlineStr">
        <is>
          <t xml:space="preserve"> </t>
        </is>
      </c>
      <c r="F47" s="4" t="inlineStr">
        <is>
          <t xml:space="preserve"> </t>
        </is>
      </c>
      <c r="G47" s="5" t="n">
        <v>-6016</v>
      </c>
      <c r="H47" s="5" t="n">
        <v>-224</v>
      </c>
    </row>
    <row r="48">
      <c r="A48" s="4" t="inlineStr">
        <is>
          <t>Stock appreciation rights exercised, net</t>
        </is>
      </c>
      <c r="B48" s="5" t="n">
        <v>-2</v>
      </c>
      <c r="C48" s="5" t="n">
        <v>1</v>
      </c>
      <c r="D48" s="5" t="n">
        <v>-2</v>
      </c>
      <c r="E48" s="5" t="n">
        <v>-1</v>
      </c>
      <c r="F48" s="4" t="inlineStr">
        <is>
          <t xml:space="preserve"> </t>
        </is>
      </c>
      <c r="G48" s="4" t="inlineStr">
        <is>
          <t xml:space="preserve"> </t>
        </is>
      </c>
      <c r="H48" s="4" t="inlineStr">
        <is>
          <t xml:space="preserve"> </t>
        </is>
      </c>
    </row>
    <row r="49">
      <c r="A49" s="4" t="inlineStr">
        <is>
          <t>Vesting of restricted stock units and other stock grants, net</t>
        </is>
      </c>
      <c r="B49" s="5" t="n">
        <v>-59</v>
      </c>
      <c r="C49" s="5" t="n">
        <v>102</v>
      </c>
      <c r="D49" s="5" t="n">
        <v>-59</v>
      </c>
      <c r="E49" s="5" t="n">
        <v>-102</v>
      </c>
      <c r="F49" s="4" t="inlineStr">
        <is>
          <t xml:space="preserve"> </t>
        </is>
      </c>
      <c r="G49" s="4" t="inlineStr">
        <is>
          <t xml:space="preserve"> </t>
        </is>
      </c>
      <c r="H49" s="4" t="inlineStr">
        <is>
          <t xml:space="preserve"> </t>
        </is>
      </c>
    </row>
    <row r="50">
      <c r="A50" s="4" t="inlineStr">
        <is>
          <t>Amortization of unearned portion of stock-based compensation, net of forfeitures</t>
        </is>
      </c>
      <c r="B50" s="5" t="n">
        <v>4403</v>
      </c>
      <c r="C50" s="4" t="inlineStr">
        <is>
          <t xml:space="preserve"> </t>
        </is>
      </c>
      <c r="D50" s="4" t="inlineStr">
        <is>
          <t xml:space="preserve"> </t>
        </is>
      </c>
      <c r="E50" s="5" t="n">
        <v>4403</v>
      </c>
      <c r="F50" s="4" t="inlineStr">
        <is>
          <t xml:space="preserve"> </t>
        </is>
      </c>
      <c r="G50" s="4" t="inlineStr">
        <is>
          <t xml:space="preserve"> </t>
        </is>
      </c>
      <c r="H50" s="4" t="inlineStr">
        <is>
          <t xml:space="preserve"> </t>
        </is>
      </c>
    </row>
    <row r="51">
      <c r="A51" s="4" t="inlineStr">
        <is>
          <t>Ending balance at Jun. 30, 2024</t>
        </is>
      </c>
      <c r="B51" s="5" t="n">
        <v>528798</v>
      </c>
      <c r="C51" s="5" t="n">
        <v>146651</v>
      </c>
      <c r="D51" s="5" t="n">
        <v>-851327</v>
      </c>
      <c r="E51" s="5" t="n">
        <v>246133</v>
      </c>
      <c r="F51" s="5" t="n">
        <v>1496757</v>
      </c>
      <c r="G51" s="5" t="n">
        <v>-552548</v>
      </c>
      <c r="H51" s="5" t="n">
        <v>43132</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 (loss)</t>
        </is>
      </c>
      <c r="B53" s="5" t="n">
        <v>-12267</v>
      </c>
      <c r="C53" s="4" t="inlineStr">
        <is>
          <t xml:space="preserve"> </t>
        </is>
      </c>
      <c r="D53" s="4" t="inlineStr">
        <is>
          <t xml:space="preserve"> </t>
        </is>
      </c>
      <c r="E53" s="4" t="inlineStr">
        <is>
          <t xml:space="preserve"> </t>
        </is>
      </c>
      <c r="F53" s="5" t="n">
        <v>-13168</v>
      </c>
      <c r="G53" s="4" t="inlineStr">
        <is>
          <t xml:space="preserve"> </t>
        </is>
      </c>
      <c r="H53" s="5" t="n">
        <v>901</v>
      </c>
    </row>
    <row r="54">
      <c r="A54" s="4" t="inlineStr">
        <is>
          <t>Noncontrolling interests</t>
        </is>
      </c>
      <c r="B54" s="5" t="n">
        <v>-3413</v>
      </c>
      <c r="C54" s="4" t="inlineStr">
        <is>
          <t xml:space="preserve"> </t>
        </is>
      </c>
      <c r="D54" s="4" t="inlineStr">
        <is>
          <t xml:space="preserve"> </t>
        </is>
      </c>
      <c r="E54" s="4" t="inlineStr">
        <is>
          <t xml:space="preserve"> </t>
        </is>
      </c>
      <c r="F54" s="4" t="inlineStr">
        <is>
          <t xml:space="preserve"> </t>
        </is>
      </c>
      <c r="G54" s="4" t="inlineStr">
        <is>
          <t xml:space="preserve"> </t>
        </is>
      </c>
      <c r="H54" s="5" t="n">
        <v>-3413</v>
      </c>
    </row>
    <row r="55">
      <c r="A55" s="4" t="inlineStr">
        <is>
          <t>Total other comprehensive income</t>
        </is>
      </c>
      <c r="B55" s="5" t="n">
        <v>8198</v>
      </c>
      <c r="C55" s="4" t="inlineStr">
        <is>
          <t xml:space="preserve"> </t>
        </is>
      </c>
      <c r="D55" s="4" t="inlineStr">
        <is>
          <t xml:space="preserve"> </t>
        </is>
      </c>
      <c r="E55" s="4" t="inlineStr">
        <is>
          <t xml:space="preserve"> </t>
        </is>
      </c>
      <c r="F55" s="4" t="inlineStr">
        <is>
          <t xml:space="preserve"> </t>
        </is>
      </c>
      <c r="G55" s="5" t="n">
        <v>6928</v>
      </c>
      <c r="H55" s="5" t="n">
        <v>1270</v>
      </c>
    </row>
    <row r="56">
      <c r="A56" s="4" t="inlineStr">
        <is>
          <t>Vesting of restricted stock units and other stock grants, net</t>
        </is>
      </c>
      <c r="B56" s="5" t="n">
        <v>-214</v>
      </c>
      <c r="C56" s="5" t="n">
        <v>55</v>
      </c>
      <c r="D56" s="5" t="n">
        <v>-214</v>
      </c>
      <c r="E56" s="5" t="n">
        <v>-55</v>
      </c>
      <c r="F56" s="4" t="inlineStr">
        <is>
          <t xml:space="preserve"> </t>
        </is>
      </c>
      <c r="G56" s="4" t="inlineStr">
        <is>
          <t xml:space="preserve"> </t>
        </is>
      </c>
      <c r="H56" s="4" t="inlineStr">
        <is>
          <t xml:space="preserve"> </t>
        </is>
      </c>
    </row>
    <row r="57">
      <c r="A57" s="4" t="inlineStr">
        <is>
          <t>Amortization of unearned portion of stock-based compensation, net of forfeitures</t>
        </is>
      </c>
      <c r="B57" s="5" t="n">
        <v>4777</v>
      </c>
      <c r="C57" s="4" t="inlineStr">
        <is>
          <t xml:space="preserve"> </t>
        </is>
      </c>
      <c r="D57" s="4" t="inlineStr">
        <is>
          <t xml:space="preserve"> </t>
        </is>
      </c>
      <c r="E57" s="5" t="n">
        <v>4777</v>
      </c>
      <c r="F57" s="4" t="inlineStr">
        <is>
          <t xml:space="preserve"> </t>
        </is>
      </c>
      <c r="G57" s="4" t="inlineStr">
        <is>
          <t xml:space="preserve"> </t>
        </is>
      </c>
      <c r="H57" s="4" t="inlineStr">
        <is>
          <t xml:space="preserve"> </t>
        </is>
      </c>
    </row>
    <row r="58">
      <c r="A58" s="4" t="inlineStr">
        <is>
          <t>Ending balance at Sep. 30, 2024</t>
        </is>
      </c>
      <c r="B58" s="6" t="n">
        <v>525879</v>
      </c>
      <c r="C58" s="6" t="n">
        <v>146706</v>
      </c>
      <c r="D58" s="6" t="n">
        <v>-851541</v>
      </c>
      <c r="E58" s="6" t="n">
        <v>250855</v>
      </c>
      <c r="F58" s="6" t="n">
        <v>1483589</v>
      </c>
      <c r="G58" s="6" t="n">
        <v>-545620</v>
      </c>
      <c r="H58" s="6" t="n">
        <v>418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iew of Operations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ons by segment</t>
        </is>
      </c>
      <c r="B3" s="4" t="inlineStr">
        <is>
          <t xml:space="preserve"> </t>
        </is>
      </c>
      <c r="C3" s="4" t="inlineStr">
        <is>
          <t xml:space="preserve"> </t>
        </is>
      </c>
      <c r="D3" s="4" t="inlineStr">
        <is>
          <t xml:space="preserve"> </t>
        </is>
      </c>
      <c r="E3" s="4" t="inlineStr">
        <is>
          <t xml:space="preserve"> </t>
        </is>
      </c>
    </row>
    <row r="4">
      <c r="A4" s="4" t="inlineStr">
        <is>
          <t>Revenues</t>
        </is>
      </c>
      <c r="B4" s="6" t="n">
        <v>573627</v>
      </c>
      <c r="C4" s="6" t="n">
        <v>596968</v>
      </c>
      <c r="D4" s="6" t="n">
        <v>1783937</v>
      </c>
      <c r="E4" s="6" t="n">
        <v>1766689</v>
      </c>
    </row>
    <row r="5">
      <c r="A5" s="4" t="inlineStr">
        <is>
          <t>Operating income (loss) from continuing operations</t>
        </is>
      </c>
      <c r="B5" s="5" t="n">
        <v>37372</v>
      </c>
      <c r="C5" s="5" t="n">
        <v>28760</v>
      </c>
      <c r="D5" s="5" t="n">
        <v>94440</v>
      </c>
      <c r="E5" s="5" t="n">
        <v>94362</v>
      </c>
    </row>
    <row r="6">
      <c r="A6" s="4" t="inlineStr">
        <is>
          <t>Interest income</t>
        </is>
      </c>
      <c r="B6" s="5" t="n">
        <v>981</v>
      </c>
      <c r="C6" s="5" t="n">
        <v>1722</v>
      </c>
      <c r="D6" s="5" t="n">
        <v>6113</v>
      </c>
      <c r="E6" s="5" t="n">
        <v>4796</v>
      </c>
    </row>
    <row r="7">
      <c r="A7" s="4" t="inlineStr">
        <is>
          <t>Interest expense</t>
        </is>
      </c>
      <c r="B7" s="5" t="n">
        <v>-28813</v>
      </c>
      <c r="C7" s="5" t="n">
        <v>-27552</v>
      </c>
      <c r="D7" s="5" t="n">
        <v>-84869</v>
      </c>
      <c r="E7" s="5" t="n">
        <v>-78956</v>
      </c>
    </row>
    <row r="8">
      <c r="A8" s="4" t="inlineStr">
        <is>
          <t>Facility fees and debt-related income (expense)</t>
        </is>
      </c>
      <c r="B8" s="5" t="n">
        <v>-2978</v>
      </c>
      <c r="C8" s="5" t="n">
        <v>-2806</v>
      </c>
      <c r="D8" s="5" t="n">
        <v>-8687</v>
      </c>
      <c r="E8" s="5" t="n">
        <v>-7899</v>
      </c>
    </row>
    <row r="9">
      <c r="A9" s="4" t="inlineStr">
        <is>
          <t>Defined benefit pension income (expense)</t>
        </is>
      </c>
      <c r="B9" s="5" t="n">
        <v>-4257</v>
      </c>
      <c r="C9" s="5" t="n">
        <v>-5430</v>
      </c>
      <c r="D9" s="5" t="n">
        <v>-12599</v>
      </c>
      <c r="E9" s="5" t="n">
        <v>-16159</v>
      </c>
    </row>
    <row r="10">
      <c r="A10" s="4" t="inlineStr">
        <is>
          <t>Income (loss) from continuing operations before income taxes and equity income</t>
        </is>
      </c>
      <c r="B10" s="5" t="n">
        <v>2305</v>
      </c>
      <c r="C10" s="5" t="n">
        <v>-5306</v>
      </c>
      <c r="D10" s="5" t="n">
        <v>-5602</v>
      </c>
      <c r="E10" s="5" t="n">
        <v>-3856</v>
      </c>
    </row>
    <row r="11">
      <c r="A11" s="4" t="inlineStr">
        <is>
          <t>Depreciation</t>
        </is>
      </c>
      <c r="B11" s="5" t="n">
        <v>37579</v>
      </c>
      <c r="C11" s="5" t="n">
        <v>35397</v>
      </c>
      <c r="D11" s="5" t="n">
        <v>111525</v>
      </c>
      <c r="E11" s="5" t="n">
        <v>102893</v>
      </c>
    </row>
    <row r="12">
      <c r="A12" s="4" t="inlineStr">
        <is>
          <t>Amortization</t>
        </is>
      </c>
      <c r="B12" s="5" t="n">
        <v>7909</v>
      </c>
      <c r="C12" s="5" t="n">
        <v>8295</v>
      </c>
      <c r="D12" s="5" t="n">
        <v>24089</v>
      </c>
      <c r="E12" s="5" t="n">
        <v>24327</v>
      </c>
    </row>
    <row r="13">
      <c r="A13" s="4" t="inlineStr">
        <is>
          <t>Capital Expenditures</t>
        </is>
      </c>
      <c r="B13" s="5" t="n">
        <v>41574</v>
      </c>
      <c r="C13" s="5" t="n">
        <v>27289</v>
      </c>
      <c r="D13" s="5" t="n">
        <v>102094</v>
      </c>
      <c r="E13" s="5" t="n">
        <v>93630</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Operations by segment</t>
        </is>
      </c>
      <c r="B15" s="4" t="inlineStr">
        <is>
          <t xml:space="preserve"> </t>
        </is>
      </c>
      <c r="C15" s="4" t="inlineStr">
        <is>
          <t xml:space="preserve"> </t>
        </is>
      </c>
      <c r="D15" s="4" t="inlineStr">
        <is>
          <t xml:space="preserve"> </t>
        </is>
      </c>
      <c r="E15" s="4" t="inlineStr">
        <is>
          <t xml:space="preserve"> </t>
        </is>
      </c>
    </row>
    <row r="16">
      <c r="A16" s="4" t="inlineStr">
        <is>
          <t>Operating income (loss) from continuing operations</t>
        </is>
      </c>
      <c r="B16" s="5" t="n">
        <v>45913</v>
      </c>
      <c r="C16" s="5" t="n">
        <v>38365</v>
      </c>
      <c r="D16" s="5" t="n">
        <v>118112</v>
      </c>
      <c r="E16" s="5" t="n">
        <v>124157</v>
      </c>
    </row>
    <row r="17">
      <c r="A17" s="4" t="inlineStr">
        <is>
          <t>Operating Segments | Harsco Environmental Segment</t>
        </is>
      </c>
      <c r="B17" s="4" t="inlineStr">
        <is>
          <t xml:space="preserve"> </t>
        </is>
      </c>
      <c r="C17" s="4" t="inlineStr">
        <is>
          <t xml:space="preserve"> </t>
        </is>
      </c>
      <c r="D17" s="4" t="inlineStr">
        <is>
          <t xml:space="preserve"> </t>
        </is>
      </c>
      <c r="E17" s="4" t="inlineStr">
        <is>
          <t xml:space="preserve"> </t>
        </is>
      </c>
    </row>
    <row r="18">
      <c r="A18" s="3" t="inlineStr">
        <is>
          <t>Operations by segment</t>
        </is>
      </c>
      <c r="B18" s="4" t="inlineStr">
        <is>
          <t xml:space="preserve"> </t>
        </is>
      </c>
      <c r="C18" s="4" t="inlineStr">
        <is>
          <t xml:space="preserve"> </t>
        </is>
      </c>
      <c r="D18" s="4" t="inlineStr">
        <is>
          <t xml:space="preserve"> </t>
        </is>
      </c>
      <c r="E18" s="4" t="inlineStr">
        <is>
          <t xml:space="preserve"> </t>
        </is>
      </c>
    </row>
    <row r="19">
      <c r="A19" s="4" t="inlineStr">
        <is>
          <t>Revenues</t>
        </is>
      </c>
      <c r="B19" s="5" t="n">
        <v>279148</v>
      </c>
      <c r="C19" s="5" t="n">
        <v>285877</v>
      </c>
      <c r="D19" s="5" t="n">
        <v>871196</v>
      </c>
      <c r="E19" s="5" t="n">
        <v>848659</v>
      </c>
    </row>
    <row r="20">
      <c r="A20" s="4" t="inlineStr">
        <is>
          <t>Operating income (loss) from continuing operations</t>
        </is>
      </c>
      <c r="B20" s="5" t="n">
        <v>33181</v>
      </c>
      <c r="C20" s="5" t="n">
        <v>17867</v>
      </c>
      <c r="D20" s="5" t="n">
        <v>73055</v>
      </c>
      <c r="E20" s="5" t="n">
        <v>52885</v>
      </c>
    </row>
    <row r="21">
      <c r="A21" s="4" t="inlineStr">
        <is>
          <t>Depreciation</t>
        </is>
      </c>
      <c r="B21" s="5" t="n">
        <v>27554</v>
      </c>
      <c r="C21" s="5" t="n">
        <v>28793</v>
      </c>
      <c r="D21" s="5" t="n">
        <v>83793</v>
      </c>
      <c r="E21" s="5" t="n">
        <v>84707</v>
      </c>
    </row>
    <row r="22">
      <c r="A22" s="4" t="inlineStr">
        <is>
          <t>Amortization</t>
        </is>
      </c>
      <c r="B22" s="5" t="n">
        <v>532</v>
      </c>
      <c r="C22" s="5" t="n">
        <v>1013</v>
      </c>
      <c r="D22" s="5" t="n">
        <v>2525</v>
      </c>
      <c r="E22" s="5" t="n">
        <v>3020</v>
      </c>
    </row>
    <row r="23">
      <c r="A23" s="4" t="inlineStr">
        <is>
          <t>Capital Expenditures</t>
        </is>
      </c>
      <c r="B23" s="5" t="n">
        <v>24905</v>
      </c>
      <c r="C23" s="5" t="n">
        <v>20735</v>
      </c>
      <c r="D23" s="5" t="n">
        <v>69674</v>
      </c>
      <c r="E23" s="5" t="n">
        <v>75826</v>
      </c>
    </row>
    <row r="24">
      <c r="A24" s="4" t="inlineStr">
        <is>
          <t>Operating Segments | Clean Earth Segment</t>
        </is>
      </c>
      <c r="B24" s="4" t="inlineStr">
        <is>
          <t xml:space="preserve"> </t>
        </is>
      </c>
      <c r="C24" s="4" t="inlineStr">
        <is>
          <t xml:space="preserve"> </t>
        </is>
      </c>
      <c r="D24" s="4" t="inlineStr">
        <is>
          <t xml:space="preserve"> </t>
        </is>
      </c>
      <c r="E24" s="4" t="inlineStr">
        <is>
          <t xml:space="preserve"> </t>
        </is>
      </c>
    </row>
    <row r="25">
      <c r="A25" s="3" t="inlineStr">
        <is>
          <t>Operations by segment</t>
        </is>
      </c>
      <c r="B25" s="4" t="inlineStr">
        <is>
          <t xml:space="preserve"> </t>
        </is>
      </c>
      <c r="C25" s="4" t="inlineStr">
        <is>
          <t xml:space="preserve"> </t>
        </is>
      </c>
      <c r="D25" s="4" t="inlineStr">
        <is>
          <t xml:space="preserve"> </t>
        </is>
      </c>
      <c r="E25" s="4" t="inlineStr">
        <is>
          <t xml:space="preserve"> </t>
        </is>
      </c>
    </row>
    <row r="26">
      <c r="A26" s="4" t="inlineStr">
        <is>
          <t>Revenues</t>
        </is>
      </c>
      <c r="B26" s="5" t="n">
        <v>236791</v>
      </c>
      <c r="C26" s="5" t="n">
        <v>238711</v>
      </c>
      <c r="D26" s="5" t="n">
        <v>698926</v>
      </c>
      <c r="E26" s="5" t="n">
        <v>691750</v>
      </c>
    </row>
    <row r="27">
      <c r="A27" s="4" t="inlineStr">
        <is>
          <t>Operating income (loss) from continuing operations</t>
        </is>
      </c>
      <c r="B27" s="5" t="n">
        <v>26833</v>
      </c>
      <c r="C27" s="5" t="n">
        <v>21497</v>
      </c>
      <c r="D27" s="5" t="n">
        <v>71308</v>
      </c>
      <c r="E27" s="5" t="n">
        <v>61002</v>
      </c>
    </row>
    <row r="28">
      <c r="A28" s="4" t="inlineStr">
        <is>
          <t>Depreciation</t>
        </is>
      </c>
      <c r="B28" s="5" t="n">
        <v>8685</v>
      </c>
      <c r="C28" s="5" t="n">
        <v>6054</v>
      </c>
      <c r="D28" s="5" t="n">
        <v>24347</v>
      </c>
      <c r="E28" s="5" t="n">
        <v>16528</v>
      </c>
    </row>
    <row r="29">
      <c r="A29" s="4" t="inlineStr">
        <is>
          <t>Amortization</t>
        </is>
      </c>
      <c r="B29" s="5" t="n">
        <v>5991</v>
      </c>
      <c r="C29" s="5" t="n">
        <v>6330</v>
      </c>
      <c r="D29" s="5" t="n">
        <v>18147</v>
      </c>
      <c r="E29" s="5" t="n">
        <v>18472</v>
      </c>
    </row>
    <row r="30">
      <c r="A30" s="4" t="inlineStr">
        <is>
          <t>Capital Expenditures</t>
        </is>
      </c>
      <c r="B30" s="5" t="n">
        <v>13020</v>
      </c>
      <c r="C30" s="5" t="n">
        <v>6186</v>
      </c>
      <c r="D30" s="5" t="n">
        <v>27084</v>
      </c>
      <c r="E30" s="5" t="n">
        <v>15990</v>
      </c>
    </row>
    <row r="31">
      <c r="A31" s="4" t="inlineStr">
        <is>
          <t>Operating Segments | Harsco Rail Segment</t>
        </is>
      </c>
      <c r="B31" s="4" t="inlineStr">
        <is>
          <t xml:space="preserve"> </t>
        </is>
      </c>
      <c r="C31" s="4" t="inlineStr">
        <is>
          <t xml:space="preserve"> </t>
        </is>
      </c>
      <c r="D31" s="4" t="inlineStr">
        <is>
          <t xml:space="preserve"> </t>
        </is>
      </c>
      <c r="E31" s="4" t="inlineStr">
        <is>
          <t xml:space="preserve"> </t>
        </is>
      </c>
    </row>
    <row r="32">
      <c r="A32" s="3" t="inlineStr">
        <is>
          <t>Operations by segment</t>
        </is>
      </c>
      <c r="B32" s="4" t="inlineStr">
        <is>
          <t xml:space="preserve"> </t>
        </is>
      </c>
      <c r="C32" s="4" t="inlineStr">
        <is>
          <t xml:space="preserve"> </t>
        </is>
      </c>
      <c r="D32" s="4" t="inlineStr">
        <is>
          <t xml:space="preserve"> </t>
        </is>
      </c>
      <c r="E32" s="4" t="inlineStr">
        <is>
          <t xml:space="preserve"> </t>
        </is>
      </c>
    </row>
    <row r="33">
      <c r="A33" s="4" t="inlineStr">
        <is>
          <t>Revenues</t>
        </is>
      </c>
      <c r="B33" s="5" t="n">
        <v>57688</v>
      </c>
      <c r="C33" s="5" t="n">
        <v>72380</v>
      </c>
      <c r="D33" s="5" t="n">
        <v>213815</v>
      </c>
      <c r="E33" s="5" t="n">
        <v>226280</v>
      </c>
    </row>
    <row r="34">
      <c r="A34" s="4" t="inlineStr">
        <is>
          <t>Operating income (loss) from continuing operations</t>
        </is>
      </c>
      <c r="B34" s="5" t="n">
        <v>-14101</v>
      </c>
      <c r="C34" s="5" t="n">
        <v>-999</v>
      </c>
      <c r="D34" s="5" t="n">
        <v>-26251</v>
      </c>
      <c r="E34" s="5" t="n">
        <v>10270</v>
      </c>
    </row>
    <row r="35">
      <c r="A35" s="4" t="inlineStr">
        <is>
          <t>Depreciation</t>
        </is>
      </c>
      <c r="B35" s="5" t="n">
        <v>1040</v>
      </c>
      <c r="C35" s="5" t="n">
        <v>0</v>
      </c>
      <c r="D35" s="5" t="n">
        <v>2424</v>
      </c>
      <c r="E35" s="5" t="n">
        <v>0</v>
      </c>
    </row>
    <row r="36">
      <c r="A36" s="4" t="inlineStr">
        <is>
          <t>Amortization</t>
        </is>
      </c>
      <c r="B36" s="5" t="n">
        <v>68</v>
      </c>
      <c r="C36" s="5" t="n">
        <v>0</v>
      </c>
      <c r="D36" s="5" t="n">
        <v>157</v>
      </c>
      <c r="E36" s="5" t="n">
        <v>0</v>
      </c>
    </row>
    <row r="37">
      <c r="A37" s="4" t="inlineStr">
        <is>
          <t>Capital Expenditures</t>
        </is>
      </c>
      <c r="B37" s="5" t="n">
        <v>3567</v>
      </c>
      <c r="C37" s="5" t="n">
        <v>279</v>
      </c>
      <c r="D37" s="5" t="n">
        <v>5154</v>
      </c>
      <c r="E37" s="5" t="n">
        <v>1515</v>
      </c>
    </row>
    <row r="38">
      <c r="A38" s="4" t="inlineStr">
        <is>
          <t>Corporate</t>
        </is>
      </c>
      <c r="B38" s="4" t="inlineStr">
        <is>
          <t xml:space="preserve"> </t>
        </is>
      </c>
      <c r="C38" s="4" t="inlineStr">
        <is>
          <t xml:space="preserve"> </t>
        </is>
      </c>
      <c r="D38" s="4" t="inlineStr">
        <is>
          <t xml:space="preserve"> </t>
        </is>
      </c>
      <c r="E38" s="4" t="inlineStr">
        <is>
          <t xml:space="preserve"> </t>
        </is>
      </c>
    </row>
    <row r="39">
      <c r="A39" s="3" t="inlineStr">
        <is>
          <t>Operations by segment</t>
        </is>
      </c>
      <c r="B39" s="4" t="inlineStr">
        <is>
          <t xml:space="preserve"> </t>
        </is>
      </c>
      <c r="C39" s="4" t="inlineStr">
        <is>
          <t xml:space="preserve"> </t>
        </is>
      </c>
      <c r="D39" s="4" t="inlineStr">
        <is>
          <t xml:space="preserve"> </t>
        </is>
      </c>
      <c r="E39" s="4" t="inlineStr">
        <is>
          <t xml:space="preserve"> </t>
        </is>
      </c>
    </row>
    <row r="40">
      <c r="A40" s="4" t="inlineStr">
        <is>
          <t>Operating income (loss) from continuing operations</t>
        </is>
      </c>
      <c r="B40" s="5" t="n">
        <v>-8541</v>
      </c>
      <c r="C40" s="5" t="n">
        <v>-9605</v>
      </c>
      <c r="D40" s="5" t="n">
        <v>-23672</v>
      </c>
      <c r="E40" s="5" t="n">
        <v>-29795</v>
      </c>
    </row>
    <row r="41">
      <c r="A41" s="4" t="inlineStr">
        <is>
          <t>Depreciation</t>
        </is>
      </c>
      <c r="B41" s="5" t="n">
        <v>300</v>
      </c>
      <c r="C41" s="5" t="n">
        <v>550</v>
      </c>
      <c r="D41" s="5" t="n">
        <v>961</v>
      </c>
      <c r="E41" s="5" t="n">
        <v>1658</v>
      </c>
    </row>
    <row r="42">
      <c r="A42" s="4" t="inlineStr">
        <is>
          <t>Amortization</t>
        </is>
      </c>
      <c r="B42" s="5" t="n">
        <v>1318</v>
      </c>
      <c r="C42" s="5" t="n">
        <v>952</v>
      </c>
      <c r="D42" s="5" t="n">
        <v>3260</v>
      </c>
      <c r="E42" s="5" t="n">
        <v>2835</v>
      </c>
    </row>
    <row r="43">
      <c r="A43" s="4" t="inlineStr">
        <is>
          <t>Capital Expenditures</t>
        </is>
      </c>
      <c r="B43" s="6" t="n">
        <v>82</v>
      </c>
      <c r="C43" s="6" t="n">
        <v>89</v>
      </c>
      <c r="D43" s="6" t="n">
        <v>182</v>
      </c>
      <c r="E43" s="6" t="n">
        <v>29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by Primary Geographical Mark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73627</v>
      </c>
      <c r="C4" s="6" t="n">
        <v>596968</v>
      </c>
      <c r="D4" s="6" t="n">
        <v>1783937</v>
      </c>
      <c r="E4" s="6" t="n">
        <v>1766689</v>
      </c>
    </row>
    <row r="5">
      <c r="A5" s="4" t="inlineStr">
        <is>
          <t>Environmental services related to resource recovery for metals manufacturing and related logistical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35490</v>
      </c>
      <c r="C7" s="5" t="n">
        <v>234274</v>
      </c>
      <c r="D7" s="5" t="n">
        <v>747303</v>
      </c>
      <c r="E7" s="5" t="n">
        <v>706273</v>
      </c>
    </row>
    <row r="8">
      <c r="A8" s="4" t="inlineStr">
        <is>
          <t>Eco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6663</v>
      </c>
      <c r="C10" s="5" t="n">
        <v>43841</v>
      </c>
      <c r="D10" s="5" t="n">
        <v>107190</v>
      </c>
      <c r="E10" s="5" t="n">
        <v>122747</v>
      </c>
    </row>
    <row r="11">
      <c r="A11" s="4" t="inlineStr">
        <is>
          <t>Environmental systems for aluminum dross and scrap proces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995</v>
      </c>
      <c r="C13" s="5" t="n">
        <v>7762</v>
      </c>
      <c r="D13" s="5" t="n">
        <v>16703</v>
      </c>
      <c r="E13" s="5" t="n">
        <v>19639</v>
      </c>
    </row>
    <row r="14">
      <c r="A14" s="4" t="inlineStr">
        <is>
          <t>Railway Track Maintenance Equip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9099</v>
      </c>
      <c r="C16" s="5" t="n">
        <v>24531</v>
      </c>
      <c r="D16" s="5" t="n">
        <v>79535</v>
      </c>
      <c r="E16" s="5" t="n">
        <v>98771</v>
      </c>
    </row>
    <row r="17">
      <c r="A17" s="4" t="inlineStr">
        <is>
          <t>After-market Parts and Services; Safety and Diagnostic Technolog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3495</v>
      </c>
      <c r="C19" s="5" t="n">
        <v>31310</v>
      </c>
      <c r="D19" s="5" t="n">
        <v>89502</v>
      </c>
      <c r="E19" s="5" t="n">
        <v>93633</v>
      </c>
    </row>
    <row r="20">
      <c r="A20" s="4" t="inlineStr">
        <is>
          <t>Railway Contracting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5094</v>
      </c>
      <c r="C22" s="5" t="n">
        <v>16539</v>
      </c>
      <c r="D22" s="5" t="n">
        <v>44778</v>
      </c>
      <c r="E22" s="5" t="n">
        <v>33876</v>
      </c>
    </row>
    <row r="23">
      <c r="A23" s="4" t="inlineStr">
        <is>
          <t>Hazardous waste processing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94557</v>
      </c>
      <c r="C25" s="5" t="n">
        <v>194927</v>
      </c>
      <c r="D25" s="5" t="n">
        <v>581341</v>
      </c>
      <c r="E25" s="5" t="n">
        <v>578545</v>
      </c>
    </row>
    <row r="26">
      <c r="A26" s="4" t="inlineStr">
        <is>
          <t>Soil and dredged materials processing and reuse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2234</v>
      </c>
      <c r="C28" s="5" t="n">
        <v>43784</v>
      </c>
      <c r="D28" s="5" t="n">
        <v>117585</v>
      </c>
      <c r="E28" s="5" t="n">
        <v>113205</v>
      </c>
    </row>
    <row r="29">
      <c r="A29" s="4" t="inlineStr">
        <is>
          <t>North Ame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38751</v>
      </c>
      <c r="C31" s="5" t="n">
        <v>367561</v>
      </c>
      <c r="D31" s="5" t="n">
        <v>1066598</v>
      </c>
      <c r="E31" s="5" t="n">
        <v>1094301</v>
      </c>
    </row>
    <row r="32">
      <c r="A32" s="4" t="inlineStr">
        <is>
          <t>Western 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30003</v>
      </c>
      <c r="C34" s="5" t="n">
        <v>129767</v>
      </c>
      <c r="D34" s="5" t="n">
        <v>389922</v>
      </c>
      <c r="E34" s="5" t="n">
        <v>363035</v>
      </c>
    </row>
    <row r="35">
      <c r="A35" s="4" t="inlineStr">
        <is>
          <t>Latin Ame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8442</v>
      </c>
      <c r="C37" s="5" t="n">
        <v>45051</v>
      </c>
      <c r="D37" s="5" t="n">
        <v>125601</v>
      </c>
      <c r="E37" s="5" t="n">
        <v>129351</v>
      </c>
    </row>
    <row r="38">
      <c r="A38" s="4" t="inlineStr">
        <is>
          <t>Asia-Pacifi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5836</v>
      </c>
      <c r="C40" s="5" t="n">
        <v>26851</v>
      </c>
      <c r="D40" s="5" t="n">
        <v>108766</v>
      </c>
      <c r="E40" s="5" t="n">
        <v>102710</v>
      </c>
    </row>
    <row r="41">
      <c r="A41" s="4" t="inlineStr">
        <is>
          <t>Middle East and Afric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6327</v>
      </c>
      <c r="C43" s="5" t="n">
        <v>22673</v>
      </c>
      <c r="D43" s="5" t="n">
        <v>79858</v>
      </c>
      <c r="E43" s="5" t="n">
        <v>62195</v>
      </c>
    </row>
    <row r="44">
      <c r="A44" s="4" t="inlineStr">
        <is>
          <t>Eastern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4268</v>
      </c>
      <c r="C46" s="5" t="n">
        <v>5065</v>
      </c>
      <c r="D46" s="5" t="n">
        <v>13192</v>
      </c>
      <c r="E46" s="5" t="n">
        <v>15097</v>
      </c>
    </row>
    <row r="47">
      <c r="A47" s="4" t="inlineStr">
        <is>
          <t>Operating Segments | Harsco Environmental Seg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79148</v>
      </c>
      <c r="C49" s="5" t="n">
        <v>285877</v>
      </c>
      <c r="D49" s="5" t="n">
        <v>871196</v>
      </c>
      <c r="E49" s="5" t="n">
        <v>848659</v>
      </c>
    </row>
    <row r="50">
      <c r="A50" s="4" t="inlineStr">
        <is>
          <t>Operating Segments | Harsco Environmental Segment | Environmental services related to resource recovery for metals manufacturing and related logistical servic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235490</v>
      </c>
      <c r="C52" s="5" t="n">
        <v>234274</v>
      </c>
      <c r="D52" s="5" t="n">
        <v>747303</v>
      </c>
      <c r="E52" s="5" t="n">
        <v>706273</v>
      </c>
    </row>
    <row r="53">
      <c r="A53" s="4" t="inlineStr">
        <is>
          <t>Operating Segments | Harsco Environmental Segment | Ecoproduc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36663</v>
      </c>
      <c r="C55" s="5" t="n">
        <v>43841</v>
      </c>
      <c r="D55" s="5" t="n">
        <v>107190</v>
      </c>
      <c r="E55" s="5" t="n">
        <v>122747</v>
      </c>
    </row>
    <row r="56">
      <c r="A56" s="4" t="inlineStr">
        <is>
          <t>Operating Segments | Harsco Environmental Segment | Environmental systems for aluminum dross and scrap process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6995</v>
      </c>
      <c r="C58" s="5" t="n">
        <v>7762</v>
      </c>
      <c r="D58" s="5" t="n">
        <v>16703</v>
      </c>
      <c r="E58" s="5" t="n">
        <v>19639</v>
      </c>
    </row>
    <row r="59">
      <c r="A59" s="4" t="inlineStr">
        <is>
          <t>Operating Segments | Harsco Environmental Segment | Railway Track Maintenance Equipmen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Operating Segments | Harsco Environmental Segment | After-market Parts and Services; Safety and Diagnostic Technology</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0</v>
      </c>
      <c r="C64" s="5" t="n">
        <v>0</v>
      </c>
      <c r="D64" s="5" t="n">
        <v>0</v>
      </c>
      <c r="E64" s="5" t="n">
        <v>0</v>
      </c>
    </row>
    <row r="65">
      <c r="A65" s="4" t="inlineStr">
        <is>
          <t>Operating Segments | Harsco Environmental Segment | Railway Contracting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5" t="n">
        <v>0</v>
      </c>
      <c r="D67" s="5" t="n">
        <v>0</v>
      </c>
      <c r="E67" s="5" t="n">
        <v>0</v>
      </c>
    </row>
    <row r="68">
      <c r="A68" s="4" t="inlineStr">
        <is>
          <t>Operating Segments | Harsco Environmental Segment | Hazardous waste processing solution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0</v>
      </c>
      <c r="C70" s="5" t="n">
        <v>0</v>
      </c>
      <c r="D70" s="5" t="n">
        <v>0</v>
      </c>
      <c r="E70" s="5" t="n">
        <v>0</v>
      </c>
    </row>
    <row r="71">
      <c r="A71" s="4" t="inlineStr">
        <is>
          <t>Operating Segments | Harsco Environmental Segment | Soil and dredged materials processing and reuse solution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0</v>
      </c>
      <c r="C73" s="5" t="n">
        <v>0</v>
      </c>
      <c r="D73" s="5" t="n">
        <v>0</v>
      </c>
      <c r="E73" s="5" t="n">
        <v>0</v>
      </c>
    </row>
    <row r="74">
      <c r="A74" s="4" t="inlineStr">
        <is>
          <t>Operating Segments | Harsco Environmental Segment | North America</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70316</v>
      </c>
      <c r="C76" s="5" t="n">
        <v>78528</v>
      </c>
      <c r="D76" s="5" t="n">
        <v>238553</v>
      </c>
      <c r="E76" s="5" t="n">
        <v>238617</v>
      </c>
    </row>
    <row r="77">
      <c r="A77" s="4" t="inlineStr">
        <is>
          <t>Operating Segments | Harsco Environmental Segment | Western Europ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108709</v>
      </c>
      <c r="C79" s="5" t="n">
        <v>109473</v>
      </c>
      <c r="D79" s="5" t="n">
        <v>328604</v>
      </c>
      <c r="E79" s="5" t="n">
        <v>318177</v>
      </c>
    </row>
    <row r="80">
      <c r="A80" s="4" t="inlineStr">
        <is>
          <t>Operating Segments | Harsco Environmental Segment | Latin America</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38195</v>
      </c>
      <c r="C82" s="5" t="n">
        <v>44351</v>
      </c>
      <c r="D82" s="5" t="n">
        <v>122396</v>
      </c>
      <c r="E82" s="5" t="n">
        <v>127486</v>
      </c>
    </row>
    <row r="83">
      <c r="A83" s="4" t="inlineStr">
        <is>
          <t>Operating Segments | Harsco Environmental Segment | Asia-Pacific</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31333</v>
      </c>
      <c r="C85" s="5" t="n">
        <v>25787</v>
      </c>
      <c r="D85" s="5" t="n">
        <v>88593</v>
      </c>
      <c r="E85" s="5" t="n">
        <v>87087</v>
      </c>
    </row>
    <row r="86">
      <c r="A86" s="4" t="inlineStr">
        <is>
          <t>Operating Segments | Harsco Environmental Segment | Middle East and Afric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26327</v>
      </c>
      <c r="C88" s="5" t="n">
        <v>22673</v>
      </c>
      <c r="D88" s="5" t="n">
        <v>79858</v>
      </c>
      <c r="E88" s="5" t="n">
        <v>62195</v>
      </c>
    </row>
    <row r="89">
      <c r="A89" s="4" t="inlineStr">
        <is>
          <t>Operating Segments | Harsco Environmental Segment | Eastern Europ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4268</v>
      </c>
      <c r="C91" s="5" t="n">
        <v>5065</v>
      </c>
      <c r="D91" s="5" t="n">
        <v>13192</v>
      </c>
      <c r="E91" s="5" t="n">
        <v>15097</v>
      </c>
    </row>
    <row r="92">
      <c r="A92" s="4" t="inlineStr">
        <is>
          <t>Operating Segments | Clean Earth Segment</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236791</v>
      </c>
      <c r="C94" s="5" t="n">
        <v>238711</v>
      </c>
      <c r="D94" s="5" t="n">
        <v>698926</v>
      </c>
      <c r="E94" s="5" t="n">
        <v>691750</v>
      </c>
    </row>
    <row r="95">
      <c r="A95" s="4" t="inlineStr">
        <is>
          <t>Operating Segments | Clean Earth Segment | Environmental services related to resource recovery for metals manufacturing and related logistical servic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0</v>
      </c>
      <c r="C97" s="5" t="n">
        <v>0</v>
      </c>
      <c r="D97" s="5" t="n">
        <v>0</v>
      </c>
      <c r="E97" s="5" t="n">
        <v>0</v>
      </c>
    </row>
    <row r="98">
      <c r="A98" s="4" t="inlineStr">
        <is>
          <t>Operating Segments | Clean Earth Segment | Ecoproduc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0</v>
      </c>
      <c r="C100" s="5" t="n">
        <v>0</v>
      </c>
      <c r="D100" s="5" t="n">
        <v>0</v>
      </c>
      <c r="E100" s="5" t="n">
        <v>0</v>
      </c>
    </row>
    <row r="101">
      <c r="A101" s="4" t="inlineStr">
        <is>
          <t>Operating Segments | Clean Earth Segment | Environmental systems for aluminum dross and scrap processing</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0</v>
      </c>
      <c r="C103" s="5" t="n">
        <v>0</v>
      </c>
      <c r="D103" s="5" t="n">
        <v>0</v>
      </c>
      <c r="E103" s="5" t="n">
        <v>0</v>
      </c>
    </row>
    <row r="104">
      <c r="A104" s="4" t="inlineStr">
        <is>
          <t>Operating Segments | Clean Earth Segment | Railway Track Maintenance Equipment</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0</v>
      </c>
      <c r="C106" s="5" t="n">
        <v>0</v>
      </c>
      <c r="D106" s="5" t="n">
        <v>0</v>
      </c>
      <c r="E106" s="5" t="n">
        <v>0</v>
      </c>
    </row>
    <row r="107">
      <c r="A107" s="4" t="inlineStr">
        <is>
          <t>Operating Segments | Clean Earth Segment | After-market Parts and Services; Safety and Diagnostic Technology</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0</v>
      </c>
      <c r="C109" s="5" t="n">
        <v>0</v>
      </c>
      <c r="D109" s="5" t="n">
        <v>0</v>
      </c>
      <c r="E109" s="5" t="n">
        <v>0</v>
      </c>
    </row>
    <row r="110">
      <c r="A110" s="4" t="inlineStr">
        <is>
          <t>Operating Segments | Clean Earth Segment | Railway Contracting Servic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0</v>
      </c>
      <c r="C112" s="5" t="n">
        <v>0</v>
      </c>
      <c r="D112" s="5" t="n">
        <v>0</v>
      </c>
      <c r="E112" s="5" t="n">
        <v>0</v>
      </c>
    </row>
    <row r="113">
      <c r="A113" s="4" t="inlineStr">
        <is>
          <t>Operating Segments | Clean Earth Segment | Hazardous waste processing solution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194557</v>
      </c>
      <c r="C115" s="5" t="n">
        <v>194927</v>
      </c>
      <c r="D115" s="5" t="n">
        <v>581341</v>
      </c>
      <c r="E115" s="5" t="n">
        <v>578545</v>
      </c>
    </row>
    <row r="116">
      <c r="A116" s="4" t="inlineStr">
        <is>
          <t>Operating Segments | Clean Earth Segment | Soil and dredged materials processing and reuse solution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42234</v>
      </c>
      <c r="C118" s="5" t="n">
        <v>43784</v>
      </c>
      <c r="D118" s="5" t="n">
        <v>117585</v>
      </c>
      <c r="E118" s="5" t="n">
        <v>113205</v>
      </c>
    </row>
    <row r="119">
      <c r="A119" s="4" t="inlineStr">
        <is>
          <t>Operating Segments | Clean Earth Segment | North America</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5" t="n">
        <v>236791</v>
      </c>
      <c r="C121" s="5" t="n">
        <v>238711</v>
      </c>
      <c r="D121" s="5" t="n">
        <v>698926</v>
      </c>
      <c r="E121" s="5" t="n">
        <v>691750</v>
      </c>
    </row>
    <row r="122">
      <c r="A122" s="4" t="inlineStr">
        <is>
          <t>Operating Segments | Clean Earth Segment | Western Europe</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0</v>
      </c>
      <c r="C124" s="5" t="n">
        <v>0</v>
      </c>
      <c r="D124" s="5" t="n">
        <v>0</v>
      </c>
      <c r="E124" s="5" t="n">
        <v>0</v>
      </c>
    </row>
    <row r="125">
      <c r="A125" s="4" t="inlineStr">
        <is>
          <t>Operating Segments | Clean Earth Segment | Latin America</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0</v>
      </c>
      <c r="C127" s="5" t="n">
        <v>0</v>
      </c>
      <c r="D127" s="5" t="n">
        <v>0</v>
      </c>
      <c r="E127" s="5" t="n">
        <v>0</v>
      </c>
    </row>
    <row r="128">
      <c r="A128" s="4" t="inlineStr">
        <is>
          <t>Operating Segments | Clean Earth Segment | Asia-Pacific</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0</v>
      </c>
      <c r="C130" s="5" t="n">
        <v>0</v>
      </c>
      <c r="D130" s="5" t="n">
        <v>0</v>
      </c>
      <c r="E130" s="5" t="n">
        <v>0</v>
      </c>
    </row>
    <row r="131">
      <c r="A131" s="4" t="inlineStr">
        <is>
          <t>Operating Segments | Clean Earth Segment | Middle East and Africa</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5" t="n">
        <v>0</v>
      </c>
      <c r="C133" s="5" t="n">
        <v>0</v>
      </c>
      <c r="D133" s="5" t="n">
        <v>0</v>
      </c>
      <c r="E133" s="5" t="n">
        <v>0</v>
      </c>
    </row>
    <row r="134">
      <c r="A134" s="4" t="inlineStr">
        <is>
          <t>Operating Segments | Clean Earth Segment | Eastern Europe</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0</v>
      </c>
      <c r="C136" s="5" t="n">
        <v>0</v>
      </c>
      <c r="D136" s="5" t="n">
        <v>0</v>
      </c>
      <c r="E136" s="5" t="n">
        <v>0</v>
      </c>
    </row>
    <row r="137">
      <c r="A137" s="4" t="inlineStr">
        <is>
          <t>Operating Segments | Harsco Rail Segment</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s</t>
        </is>
      </c>
      <c r="B139" s="5" t="n">
        <v>57688</v>
      </c>
      <c r="C139" s="5" t="n">
        <v>72380</v>
      </c>
      <c r="D139" s="5" t="n">
        <v>213815</v>
      </c>
      <c r="E139" s="5" t="n">
        <v>226280</v>
      </c>
    </row>
    <row r="140">
      <c r="A140" s="4" t="inlineStr">
        <is>
          <t>Operating Segments | Harsco Rail Segment | Environmental services related to resource recovery for metals manufacturing and related logistical service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5" t="n">
        <v>0</v>
      </c>
      <c r="C142" s="5" t="n">
        <v>0</v>
      </c>
      <c r="D142" s="5" t="n">
        <v>0</v>
      </c>
      <c r="E142" s="5" t="n">
        <v>0</v>
      </c>
    </row>
    <row r="143">
      <c r="A143" s="4" t="inlineStr">
        <is>
          <t>Operating Segments | Harsco Rail Segment | Ecoproduct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5" t="n">
        <v>0</v>
      </c>
      <c r="C145" s="5" t="n">
        <v>0</v>
      </c>
      <c r="D145" s="5" t="n">
        <v>0</v>
      </c>
      <c r="E145" s="5" t="n">
        <v>0</v>
      </c>
    </row>
    <row r="146">
      <c r="A146" s="4" t="inlineStr">
        <is>
          <t>Operating Segments | Harsco Rail Segment | Environmental systems for aluminum dross and scrap processing</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5" t="n">
        <v>0</v>
      </c>
      <c r="C148" s="5" t="n">
        <v>0</v>
      </c>
      <c r="D148" s="5" t="n">
        <v>0</v>
      </c>
      <c r="E148" s="5" t="n">
        <v>0</v>
      </c>
    </row>
    <row r="149">
      <c r="A149" s="4" t="inlineStr">
        <is>
          <t>Operating Segments | Harsco Rail Segment | Railway Track Maintenance Equipment</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5" t="n">
        <v>19099</v>
      </c>
      <c r="C151" s="5" t="n">
        <v>24531</v>
      </c>
      <c r="D151" s="5" t="n">
        <v>79535</v>
      </c>
      <c r="E151" s="5" t="n">
        <v>98771</v>
      </c>
    </row>
    <row r="152">
      <c r="A152" s="4" t="inlineStr">
        <is>
          <t>Operating Segments | Harsco Rail Segment | After-market Parts and Services; Safety and Diagnostic Technology</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revenues</t>
        </is>
      </c>
      <c r="B154" s="5" t="n">
        <v>23495</v>
      </c>
      <c r="C154" s="5" t="n">
        <v>31310</v>
      </c>
      <c r="D154" s="5" t="n">
        <v>89502</v>
      </c>
      <c r="E154" s="5" t="n">
        <v>93633</v>
      </c>
    </row>
    <row r="155">
      <c r="A155" s="4" t="inlineStr">
        <is>
          <t>Operating Segments | Harsco Rail Segment | Railway Contracting Service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revenues</t>
        </is>
      </c>
      <c r="B157" s="5" t="n">
        <v>15094</v>
      </c>
      <c r="C157" s="5" t="n">
        <v>16539</v>
      </c>
      <c r="D157" s="5" t="n">
        <v>44778</v>
      </c>
      <c r="E157" s="5" t="n">
        <v>33876</v>
      </c>
    </row>
    <row r="158">
      <c r="A158" s="4" t="inlineStr">
        <is>
          <t>Operating Segments | Harsco Rail Segment | Hazardous waste processing solution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revenues</t>
        </is>
      </c>
      <c r="B160" s="5" t="n">
        <v>0</v>
      </c>
      <c r="C160" s="5" t="n">
        <v>0</v>
      </c>
      <c r="D160" s="5" t="n">
        <v>0</v>
      </c>
      <c r="E160" s="5" t="n">
        <v>0</v>
      </c>
    </row>
    <row r="161">
      <c r="A161" s="4" t="inlineStr">
        <is>
          <t>Operating Segments | Harsco Rail Segment | Soil and dredged materials processing and reuse solution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revenues</t>
        </is>
      </c>
      <c r="B163" s="4" t="inlineStr">
        <is>
          <t xml:space="preserve"> </t>
        </is>
      </c>
      <c r="C163" s="4" t="inlineStr">
        <is>
          <t xml:space="preserve"> </t>
        </is>
      </c>
      <c r="D163" s="5" t="n">
        <v>0</v>
      </c>
      <c r="E163" s="5" t="n">
        <v>0</v>
      </c>
    </row>
    <row r="164">
      <c r="A164" s="4" t="inlineStr">
        <is>
          <t>Operating Segments | Harsco Rail Segment | North America</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revenues</t>
        </is>
      </c>
      <c r="B166" s="5" t="n">
        <v>31644</v>
      </c>
      <c r="C166" s="5" t="n">
        <v>50322</v>
      </c>
      <c r="D166" s="5" t="n">
        <v>129119</v>
      </c>
      <c r="E166" s="5" t="n">
        <v>163934</v>
      </c>
    </row>
    <row r="167">
      <c r="A167" s="4" t="inlineStr">
        <is>
          <t>Operating Segments | Harsco Rail Segment | Western Europe</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revenues</t>
        </is>
      </c>
      <c r="B169" s="5" t="n">
        <v>21294</v>
      </c>
      <c r="C169" s="5" t="n">
        <v>20294</v>
      </c>
      <c r="D169" s="5" t="n">
        <v>61318</v>
      </c>
      <c r="E169" s="5" t="n">
        <v>44858</v>
      </c>
    </row>
    <row r="170">
      <c r="A170" s="4" t="inlineStr">
        <is>
          <t>Operating Segments | Harsco Rail Segment | Latin America</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revenues</t>
        </is>
      </c>
      <c r="B172" s="5" t="n">
        <v>247</v>
      </c>
      <c r="C172" s="5" t="n">
        <v>700</v>
      </c>
      <c r="D172" s="5" t="n">
        <v>3205</v>
      </c>
      <c r="E172" s="5" t="n">
        <v>1865</v>
      </c>
    </row>
    <row r="173">
      <c r="A173" s="4" t="inlineStr">
        <is>
          <t>Operating Segments | Harsco Rail Segment | Asia-Pacific</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revenues</t>
        </is>
      </c>
      <c r="B175" s="5" t="n">
        <v>4503</v>
      </c>
      <c r="C175" s="5" t="n">
        <v>1064</v>
      </c>
      <c r="D175" s="5" t="n">
        <v>20173</v>
      </c>
      <c r="E175" s="5" t="n">
        <v>15623</v>
      </c>
    </row>
    <row r="176">
      <c r="A176" s="4" t="inlineStr">
        <is>
          <t>Operating Segments | Harsco Rail Segment | Middle East and Africa</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revenues</t>
        </is>
      </c>
      <c r="B178" s="5" t="n">
        <v>0</v>
      </c>
      <c r="C178" s="5" t="n">
        <v>0</v>
      </c>
      <c r="D178" s="5" t="n">
        <v>0</v>
      </c>
      <c r="E178" s="5" t="n">
        <v>0</v>
      </c>
    </row>
    <row r="179">
      <c r="A179" s="4" t="inlineStr">
        <is>
          <t>Operating Segments | Harsco Rail Segment | Eastern Europe</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revenues</t>
        </is>
      </c>
      <c r="B181" s="6" t="n">
        <v>0</v>
      </c>
      <c r="C181" s="6" t="n">
        <v>0</v>
      </c>
      <c r="D181" s="6" t="n">
        <v>0</v>
      </c>
      <c r="E181"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tract assets</t>
        </is>
      </c>
      <c r="B4" s="10" t="n">
        <v>107.9</v>
      </c>
      <c r="C4" s="4" t="inlineStr">
        <is>
          <t xml:space="preserve"> </t>
        </is>
      </c>
      <c r="D4" s="10" t="n">
        <v>107.9</v>
      </c>
      <c r="E4" s="4" t="inlineStr">
        <is>
          <t xml:space="preserve"> </t>
        </is>
      </c>
      <c r="F4" s="10" t="n">
        <v>86.90000000000001</v>
      </c>
    </row>
    <row r="5">
      <c r="A5" s="4" t="inlineStr">
        <is>
          <t>Total advances on contracts</t>
        </is>
      </c>
      <c r="B5" s="14" t="n">
        <v>28.3</v>
      </c>
      <c r="C5" s="4" t="inlineStr">
        <is>
          <t xml:space="preserve"> </t>
        </is>
      </c>
      <c r="D5" s="14" t="n">
        <v>28.3</v>
      </c>
      <c r="E5" s="4" t="inlineStr">
        <is>
          <t xml:space="preserve"> </t>
        </is>
      </c>
      <c r="F5" s="10" t="n">
        <v>38.6</v>
      </c>
    </row>
    <row r="6">
      <c r="A6" s="4" t="inlineStr">
        <is>
          <t>Revenue recognized</t>
        </is>
      </c>
      <c r="B6" s="10" t="n">
        <v>4.8</v>
      </c>
      <c r="C6" s="10" t="n">
        <v>13.3</v>
      </c>
      <c r="D6" s="10" t="n">
        <v>25.3</v>
      </c>
      <c r="E6" s="10" t="n">
        <v>35.8</v>
      </c>
      <c r="F6" s="4" t="inlineStr">
        <is>
          <t xml:space="preserve"> </t>
        </is>
      </c>
    </row>
    <row r="7">
      <c r="A7" s="4" t="inlineStr">
        <is>
          <t>SB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complete</t>
        </is>
      </c>
      <c r="B9" s="11" t="n">
        <v>0.9</v>
      </c>
      <c r="C9" s="4" t="inlineStr">
        <is>
          <t xml:space="preserve"> </t>
        </is>
      </c>
      <c r="D9" s="11" t="n">
        <v>0.9</v>
      </c>
      <c r="E9" s="4" t="inlineStr">
        <is>
          <t xml:space="preserve"> </t>
        </is>
      </c>
      <c r="F9" s="4" t="inlineStr">
        <is>
          <t xml:space="preserve"> </t>
        </is>
      </c>
    </row>
    <row r="10">
      <c r="A10" s="4" t="inlineStr">
        <is>
          <t>Provisions recognized</t>
        </is>
      </c>
      <c r="B10" s="4" t="inlineStr">
        <is>
          <t xml:space="preserve"> </t>
        </is>
      </c>
      <c r="C10" s="4" t="inlineStr">
        <is>
          <t xml:space="preserve"> </t>
        </is>
      </c>
      <c r="D10" s="4" t="inlineStr">
        <is>
          <t xml:space="preserve"> </t>
        </is>
      </c>
      <c r="E10" s="14" t="n">
        <v>6.1</v>
      </c>
      <c r="F10" s="4" t="inlineStr">
        <is>
          <t xml:space="preserve"> </t>
        </is>
      </c>
    </row>
    <row r="11">
      <c r="A11" s="4" t="inlineStr">
        <is>
          <t>(Decrease) to loss on contracts</t>
        </is>
      </c>
      <c r="B11" s="10" t="n">
        <v>-0.7</v>
      </c>
      <c r="C11" s="4" t="inlineStr">
        <is>
          <t xml:space="preserve"> </t>
        </is>
      </c>
      <c r="D11" s="10" t="n">
        <v>-0.5</v>
      </c>
      <c r="E11" s="4" t="inlineStr">
        <is>
          <t xml:space="preserve"> </t>
        </is>
      </c>
      <c r="F11" s="4" t="inlineStr">
        <is>
          <t xml:space="preserve"> </t>
        </is>
      </c>
    </row>
    <row r="12">
      <c r="A12" s="4" t="inlineStr">
        <is>
          <t>Network Rai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visions recognized</t>
        </is>
      </c>
      <c r="B14" s="10" t="n">
        <v>11.2</v>
      </c>
      <c r="C14" s="4" t="inlineStr">
        <is>
          <t xml:space="preserve"> </t>
        </is>
      </c>
      <c r="D14" s="14" t="n">
        <v>13.3</v>
      </c>
      <c r="E14" s="4" t="inlineStr">
        <is>
          <t xml:space="preserve"> </t>
        </is>
      </c>
      <c r="F14" s="4" t="inlineStr">
        <is>
          <t xml:space="preserve"> </t>
        </is>
      </c>
    </row>
    <row r="15">
      <c r="A15" s="4" t="inlineStr">
        <is>
          <t>(Decrease) to loss on contracts</t>
        </is>
      </c>
      <c r="B15" s="4" t="inlineStr">
        <is>
          <t xml:space="preserve"> </t>
        </is>
      </c>
      <c r="C15" s="4" t="inlineStr">
        <is>
          <t xml:space="preserve"> </t>
        </is>
      </c>
      <c r="D15" s="10" t="n">
        <v>36.8</v>
      </c>
      <c r="E15" s="14" t="n">
        <v>-23.5</v>
      </c>
      <c r="F15" s="4" t="inlineStr">
        <is>
          <t xml:space="preserve"> </t>
        </is>
      </c>
    </row>
    <row r="16">
      <c r="A16" s="4" t="inlineStr">
        <is>
          <t>Deutsche Bah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complete</t>
        </is>
      </c>
      <c r="B18" s="11" t="n">
        <v>0.46</v>
      </c>
      <c r="C18" s="4" t="inlineStr">
        <is>
          <t xml:space="preserve"> </t>
        </is>
      </c>
      <c r="D18" s="11" t="n">
        <v>0.46</v>
      </c>
      <c r="E18" s="4" t="inlineStr">
        <is>
          <t xml:space="preserve"> </t>
        </is>
      </c>
      <c r="F18" s="4" t="inlineStr">
        <is>
          <t xml:space="preserve"> </t>
        </is>
      </c>
    </row>
    <row r="19">
      <c r="A19" s="4" t="inlineStr">
        <is>
          <t>Provisions recognized</t>
        </is>
      </c>
      <c r="B19" s="4" t="inlineStr">
        <is>
          <t xml:space="preserve"> </t>
        </is>
      </c>
      <c r="C19" s="10" t="n">
        <v>2.4</v>
      </c>
      <c r="D19" s="10" t="n">
        <v>7.2</v>
      </c>
      <c r="E19" s="10" t="n">
        <v>10.8</v>
      </c>
      <c r="F19" s="4" t="inlineStr">
        <is>
          <t xml:space="preserve"> </t>
        </is>
      </c>
    </row>
    <row r="20">
      <c r="A20" s="4" t="inlineStr">
        <is>
          <t>Contract | Network Rai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complete</t>
        </is>
      </c>
      <c r="B22" s="11" t="n">
        <v>0.63</v>
      </c>
      <c r="C22" s="4" t="inlineStr">
        <is>
          <t xml:space="preserve"> </t>
        </is>
      </c>
      <c r="D22" s="11" t="n">
        <v>0.63</v>
      </c>
      <c r="E22" s="4" t="inlineStr">
        <is>
          <t xml:space="preserve"> </t>
        </is>
      </c>
      <c r="F22" s="4" t="inlineStr">
        <is>
          <t xml:space="preserve"> </t>
        </is>
      </c>
    </row>
    <row r="23">
      <c r="A23" s="4" t="inlineStr">
        <is>
          <t>Harsco Environmental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ing performance obligation</t>
        </is>
      </c>
      <c r="B25" s="10" t="n">
        <v>73.7</v>
      </c>
      <c r="C25" s="4" t="inlineStr">
        <is>
          <t xml:space="preserve"> </t>
        </is>
      </c>
      <c r="D25" s="10" t="n">
        <v>73.7</v>
      </c>
      <c r="E25" s="4" t="inlineStr">
        <is>
          <t xml:space="preserve"> </t>
        </is>
      </c>
      <c r="F25" s="4" t="inlineStr">
        <is>
          <t xml:space="preserve"> </t>
        </is>
      </c>
    </row>
    <row r="26">
      <c r="A26" s="4" t="inlineStr">
        <is>
          <t>Harsco Environmental Segment | Revenue, Remaining Performance Obligation, Expected Timing of Satisfaction, Start Date [Axis]: 2024-10-0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ing performance obligation</t>
        </is>
      </c>
      <c r="B28" s="14" t="n">
        <v>21.7</v>
      </c>
      <c r="C28" s="4" t="inlineStr">
        <is>
          <t xml:space="preserve"> </t>
        </is>
      </c>
      <c r="D28" s="14" t="n">
        <v>21.7</v>
      </c>
      <c r="E28" s="4" t="inlineStr">
        <is>
          <t xml:space="preserve"> </t>
        </is>
      </c>
      <c r="F28" s="4" t="inlineStr">
        <is>
          <t xml:space="preserve"> </t>
        </is>
      </c>
    </row>
    <row r="29">
      <c r="A29" s="4" t="inlineStr">
        <is>
          <t>Harsco Environmental Segment | Revenue, Remaining Performance Obligation, Expected Timing of Satisfaction, Start Date [Axis]: 2025-10-0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maining performance obligation</t>
        </is>
      </c>
      <c r="B31" s="14" t="n">
        <v>17.7</v>
      </c>
      <c r="C31" s="4" t="inlineStr">
        <is>
          <t xml:space="preserve"> </t>
        </is>
      </c>
      <c r="D31" s="14" t="n">
        <v>17.7</v>
      </c>
      <c r="E31" s="4" t="inlineStr">
        <is>
          <t xml:space="preserve"> </t>
        </is>
      </c>
      <c r="F31" s="4" t="inlineStr">
        <is>
          <t xml:space="preserve"> </t>
        </is>
      </c>
    </row>
    <row r="32">
      <c r="A32" s="4" t="inlineStr">
        <is>
          <t>Harsco Environmental Segment | Revenue, Remaining Performance Obligation, Expected Timing of Satisfaction, Start Date [Axis]: 2026-10-0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maining performance obligation</t>
        </is>
      </c>
      <c r="B34" s="14" t="n">
        <v>14.1</v>
      </c>
      <c r="C34" s="4" t="inlineStr">
        <is>
          <t xml:space="preserve"> </t>
        </is>
      </c>
      <c r="D34" s="14" t="n">
        <v>14.1</v>
      </c>
      <c r="E34" s="4" t="inlineStr">
        <is>
          <t xml:space="preserve"> </t>
        </is>
      </c>
      <c r="F34" s="4" t="inlineStr">
        <is>
          <t xml:space="preserve"> </t>
        </is>
      </c>
    </row>
    <row r="35">
      <c r="A35" s="4" t="inlineStr">
        <is>
          <t>Harsco Environmental Segment | Revenue, Remaining Performance Obligation, Expected Timing of Satisfaction, Start Date [Axis]: 2027-10-01</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 Remaining Performance Obligation, Expected Timing of Satisf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maining performance obligation</t>
        </is>
      </c>
      <c r="B37" s="14" t="n">
        <v>11.8</v>
      </c>
      <c r="C37" s="4" t="inlineStr">
        <is>
          <t xml:space="preserve"> </t>
        </is>
      </c>
      <c r="D37" s="14" t="n">
        <v>11.8</v>
      </c>
      <c r="E37" s="4" t="inlineStr">
        <is>
          <t xml:space="preserve"> </t>
        </is>
      </c>
      <c r="F37" s="4" t="inlineStr">
        <is>
          <t xml:space="preserve"> </t>
        </is>
      </c>
    </row>
    <row r="38">
      <c r="A38" s="4" t="inlineStr">
        <is>
          <t>Harsco Rail Seg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 Remaining Performance Obligation, Expected Timing of Satisf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maining performance obligation</t>
        </is>
      </c>
      <c r="B40" s="5" t="n">
        <v>119</v>
      </c>
      <c r="C40" s="4" t="inlineStr">
        <is>
          <t xml:space="preserve"> </t>
        </is>
      </c>
      <c r="D40" s="5" t="n">
        <v>119</v>
      </c>
      <c r="E40" s="4" t="inlineStr">
        <is>
          <t xml:space="preserve"> </t>
        </is>
      </c>
      <c r="F40" s="4" t="inlineStr">
        <is>
          <t xml:space="preserve"> </t>
        </is>
      </c>
    </row>
    <row r="41">
      <c r="A41" s="4" t="inlineStr">
        <is>
          <t>Harsco Rail Segment | Revenue, Remaining Performance Obligation, Expected Timing of Satisfaction, Start Date [Axis]: 2024-10-01</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 Remaining Performance Obligation, Expected Timing of Satisf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maining performance obligation</t>
        </is>
      </c>
      <c r="B43" s="14" t="n">
        <v>54.9</v>
      </c>
      <c r="C43" s="4" t="inlineStr">
        <is>
          <t xml:space="preserve"> </t>
        </is>
      </c>
      <c r="D43" s="14" t="n">
        <v>54.9</v>
      </c>
      <c r="E43" s="4" t="inlineStr">
        <is>
          <t xml:space="preserve"> </t>
        </is>
      </c>
      <c r="F43" s="4" t="inlineStr">
        <is>
          <t xml:space="preserve"> </t>
        </is>
      </c>
    </row>
    <row r="44">
      <c r="A44" s="4" t="inlineStr">
        <is>
          <t>Harsco Rail Segment | Revenue, Remaining Performance Obligation, Expected Timing of Satisfaction, Start Date [Axis]: 2025-10-01</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 Remaining Performance Obligation, Expected Timing of Satisf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maining performance obligation</t>
        </is>
      </c>
      <c r="B46" s="14" t="n">
        <v>27.3</v>
      </c>
      <c r="C46" s="4" t="inlineStr">
        <is>
          <t xml:space="preserve"> </t>
        </is>
      </c>
      <c r="D46" s="14" t="n">
        <v>27.3</v>
      </c>
      <c r="E46" s="4" t="inlineStr">
        <is>
          <t xml:space="preserve"> </t>
        </is>
      </c>
      <c r="F46" s="4" t="inlineStr">
        <is>
          <t xml:space="preserve"> </t>
        </is>
      </c>
    </row>
    <row r="47">
      <c r="A47" s="4" t="inlineStr">
        <is>
          <t>Harsco Rail Segment | Revenue, Remaining Performance Obligation, Expected Timing of Satisfaction, Start Date [Axis]: 2026-10-01</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nue, Remaining Performance Obligation, Expected Timing of Satisf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maining performance obligation</t>
        </is>
      </c>
      <c r="B49" s="5" t="n">
        <v>21</v>
      </c>
      <c r="C49" s="4" t="inlineStr">
        <is>
          <t xml:space="preserve"> </t>
        </is>
      </c>
      <c r="D49" s="5" t="n">
        <v>21</v>
      </c>
      <c r="E49" s="4" t="inlineStr">
        <is>
          <t xml:space="preserve"> </t>
        </is>
      </c>
      <c r="F49" s="4" t="inlineStr">
        <is>
          <t xml:space="preserve"> </t>
        </is>
      </c>
    </row>
    <row r="50">
      <c r="A50" s="4" t="inlineStr">
        <is>
          <t>Harsco Rail Segment | Revenue, Remaining Performance Obligation, Expected Timing of Satisfaction, Start Date [Axis]: 2027-10-01</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enue, Remaining Performance Obligation, Expected Timing of Satisf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maining performance obligation</t>
        </is>
      </c>
      <c r="B52" s="10" t="n">
        <v>6.9</v>
      </c>
      <c r="C52" s="4" t="inlineStr">
        <is>
          <t xml:space="preserve"> </t>
        </is>
      </c>
      <c r="D52" s="10" t="n">
        <v>6.9</v>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Sep. 30, 2024 USD ($)</t>
        </is>
      </c>
    </row>
    <row r="2">
      <c r="A2" s="4" t="inlineStr">
        <is>
          <t>Harsco Environmental Segment</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t>
        </is>
      </c>
      <c r="B4" s="10" t="n">
        <v>73.7</v>
      </c>
    </row>
    <row r="5">
      <c r="A5" s="4" t="inlineStr">
        <is>
          <t>Harsco Environmental Segment | Revenue, Remaining Performance Obligation, Expected Timing of Satisfaction, Start Date [Axis]: 2024-10-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t>
        </is>
      </c>
      <c r="B7" s="10" t="n">
        <v>21.7</v>
      </c>
    </row>
    <row r="8">
      <c r="A8" s="4" t="inlineStr">
        <is>
          <t>Period of expected timing of satisfaction</t>
        </is>
      </c>
      <c r="B8" s="4" t="inlineStr">
        <is>
          <t>3 months</t>
        </is>
      </c>
    </row>
    <row r="9">
      <c r="A9" s="4" t="inlineStr">
        <is>
          <t>Harsco Environmental Segment | Revenue, Remaining Performance Obligation, Expected Timing of Satisfaction, Start Date [Axis]: 2025-10-01</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t>
        </is>
      </c>
      <c r="B11" s="10" t="n">
        <v>17.7</v>
      </c>
    </row>
    <row r="12">
      <c r="A12" s="4" t="inlineStr">
        <is>
          <t>Period of expected timing of satisfaction</t>
        </is>
      </c>
      <c r="B12" s="4" t="inlineStr">
        <is>
          <t>3 months</t>
        </is>
      </c>
    </row>
    <row r="13">
      <c r="A13" s="4" t="inlineStr">
        <is>
          <t>Harsco Environmental Segment | Revenue, Remaining Performance Obligation, Expected Timing of Satisfaction, Start Date [Axis]: 2026-10-0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t>
        </is>
      </c>
      <c r="B15" s="10" t="n">
        <v>14.1</v>
      </c>
    </row>
    <row r="16">
      <c r="A16" s="4" t="inlineStr">
        <is>
          <t>Period of expected timing of satisfaction</t>
        </is>
      </c>
      <c r="B16" s="4" t="inlineStr">
        <is>
          <t>3 months</t>
        </is>
      </c>
    </row>
    <row r="17">
      <c r="A17" s="4" t="inlineStr">
        <is>
          <t>Harsco Environmental Segment | Revenue, Remaining Performance Obligation, Expected Timing of Satisfaction, Start Date [Axis]: 2027-10-01</t>
        </is>
      </c>
      <c r="B17" s="4" t="inlineStr">
        <is>
          <t xml:space="preserve"> </t>
        </is>
      </c>
    </row>
    <row r="18">
      <c r="A18" s="3" t="inlineStr">
        <is>
          <t>Revenue, Remaining Performance Obligation, Expected Timing of Satisfaction [Line Items]</t>
        </is>
      </c>
      <c r="B18" s="4" t="inlineStr">
        <is>
          <t xml:space="preserve"> </t>
        </is>
      </c>
    </row>
    <row r="19">
      <c r="A19" s="4" t="inlineStr">
        <is>
          <t>Remaining performance obligation</t>
        </is>
      </c>
      <c r="B19" s="10" t="n">
        <v>11.8</v>
      </c>
    </row>
    <row r="20">
      <c r="A20" s="4" t="inlineStr">
        <is>
          <t>Period of expected timing of satisfaction</t>
        </is>
      </c>
      <c r="B20" s="4" t="inlineStr">
        <is>
          <t>3 months</t>
        </is>
      </c>
    </row>
    <row r="21">
      <c r="A21" s="4" t="inlineStr">
        <is>
          <t>Harsco Environmental Segment | Revenue, Remaining Performance Obligation, Expected Timing of Satisfaction, Start Date [Axis]: 2028-10-01</t>
        </is>
      </c>
      <c r="B21" s="4" t="inlineStr">
        <is>
          <t xml:space="preserve"> </t>
        </is>
      </c>
    </row>
    <row r="22">
      <c r="A22" s="3" t="inlineStr">
        <is>
          <t>Revenue, Remaining Performance Obligation, Expected Timing of Satisfaction [Line Items]</t>
        </is>
      </c>
      <c r="B22" s="4" t="inlineStr">
        <is>
          <t xml:space="preserve"> </t>
        </is>
      </c>
    </row>
    <row r="23">
      <c r="A23" s="4" t="inlineStr">
        <is>
          <t>Period of expected timing of satisfaction</t>
        </is>
      </c>
      <c r="B23" s="4" t="inlineStr">
        <is>
          <t xml:space="preserve"> </t>
        </is>
      </c>
    </row>
    <row r="24">
      <c r="A24" s="4" t="inlineStr">
        <is>
          <t>Harsco Rail Segment</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6" t="n">
        <v>119</v>
      </c>
    </row>
    <row r="27">
      <c r="A27" s="4" t="inlineStr">
        <is>
          <t>Harsco Rail Segment | Revenue, Remaining Performance Obligation, Expected Timing of Satisfaction, Start Date [Axis]: 2024-10-01</t>
        </is>
      </c>
      <c r="B27" s="4" t="inlineStr">
        <is>
          <t xml:space="preserve"> </t>
        </is>
      </c>
    </row>
    <row r="28">
      <c r="A28" s="3" t="inlineStr">
        <is>
          <t>Revenue, Remaining Performance Obligation, Expected Timing of Satisfaction [Line Items]</t>
        </is>
      </c>
      <c r="B28" s="4" t="inlineStr">
        <is>
          <t xml:space="preserve"> </t>
        </is>
      </c>
    </row>
    <row r="29">
      <c r="A29" s="4" t="inlineStr">
        <is>
          <t>Remaining performance obligation</t>
        </is>
      </c>
      <c r="B29" s="10" t="n">
        <v>54.9</v>
      </c>
    </row>
    <row r="30">
      <c r="A30" s="4" t="inlineStr">
        <is>
          <t>Period of expected timing of satisfaction</t>
        </is>
      </c>
      <c r="B30" s="4" t="inlineStr">
        <is>
          <t>3 months</t>
        </is>
      </c>
    </row>
    <row r="31">
      <c r="A31" s="4" t="inlineStr">
        <is>
          <t>Harsco Rail Segment | Revenue, Remaining Performance Obligation, Expected Timing of Satisfaction, Start Date [Axis]: 2025-10-01</t>
        </is>
      </c>
      <c r="B31" s="4" t="inlineStr">
        <is>
          <t xml:space="preserve"> </t>
        </is>
      </c>
    </row>
    <row r="32">
      <c r="A32" s="3" t="inlineStr">
        <is>
          <t>Revenue, Remaining Performance Obligation, Expected Timing of Satisfaction [Line Items]</t>
        </is>
      </c>
      <c r="B32" s="4" t="inlineStr">
        <is>
          <t xml:space="preserve"> </t>
        </is>
      </c>
    </row>
    <row r="33">
      <c r="A33" s="4" t="inlineStr">
        <is>
          <t>Remaining performance obligation</t>
        </is>
      </c>
      <c r="B33" s="10" t="n">
        <v>27.3</v>
      </c>
    </row>
    <row r="34">
      <c r="A34" s="4" t="inlineStr">
        <is>
          <t>Period of expected timing of satisfaction</t>
        </is>
      </c>
      <c r="B34" s="4" t="inlineStr">
        <is>
          <t>3 months</t>
        </is>
      </c>
    </row>
    <row r="35">
      <c r="A35" s="4" t="inlineStr">
        <is>
          <t>Harsco Rail Segment | Revenue, Remaining Performance Obligation, Expected Timing of Satisfaction, Start Date [Axis]: 2026-10-01</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t>
        </is>
      </c>
      <c r="B37" s="6" t="n">
        <v>21</v>
      </c>
    </row>
    <row r="38">
      <c r="A38" s="4" t="inlineStr">
        <is>
          <t>Period of expected timing of satisfaction</t>
        </is>
      </c>
      <c r="B38" s="4" t="inlineStr">
        <is>
          <t>3 months</t>
        </is>
      </c>
    </row>
    <row r="39">
      <c r="A39" s="4" t="inlineStr">
        <is>
          <t>Harsco Rail Segment | Revenue, Remaining Performance Obligation, Expected Timing of Satisfaction, Start Date [Axis]: 2027-10-01</t>
        </is>
      </c>
      <c r="B39" s="4" t="inlineStr">
        <is>
          <t xml:space="preserve"> </t>
        </is>
      </c>
    </row>
    <row r="40">
      <c r="A40" s="3" t="inlineStr">
        <is>
          <t>Revenue, Remaining Performance Obligation, Expected Timing of Satisfaction [Line Items]</t>
        </is>
      </c>
      <c r="B40" s="4" t="inlineStr">
        <is>
          <t xml:space="preserve"> </t>
        </is>
      </c>
    </row>
    <row r="41">
      <c r="A41" s="4" t="inlineStr">
        <is>
          <t>Remaining performance obligation</t>
        </is>
      </c>
      <c r="B41" s="10" t="n">
        <v>6.9</v>
      </c>
    </row>
    <row r="42">
      <c r="A42" s="4" t="inlineStr">
        <is>
          <t>Period of expected timing of satisfaction</t>
        </is>
      </c>
      <c r="B42" s="4" t="inlineStr">
        <is>
          <t>3 months</t>
        </is>
      </c>
    </row>
    <row r="43">
      <c r="A43" s="4" t="inlineStr">
        <is>
          <t>Harsco Rail Segment | Revenue, Remaining Performance Obligation, Expected Timing of Satisfaction, Start Date [Axis]: 2028-10-01</t>
        </is>
      </c>
      <c r="B43" s="4" t="inlineStr">
        <is>
          <t xml:space="preserve"> </t>
        </is>
      </c>
    </row>
    <row r="44">
      <c r="A44" s="3" t="inlineStr">
        <is>
          <t>Revenue, Remaining Performance Obligation, Expected Timing of Satisfaction [Line Items]</t>
        </is>
      </c>
      <c r="B44" s="4" t="inlineStr">
        <is>
          <t xml:space="preserve"> </t>
        </is>
      </c>
    </row>
    <row r="45">
      <c r="A45" s="4" t="inlineStr">
        <is>
          <t>Period of expected timing of satisfaction</t>
        </is>
      </c>
      <c r="B4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Income) Expenses,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Employee termination benefit costs</t>
        </is>
      </c>
      <c r="B4" s="6" t="n">
        <v>1316</v>
      </c>
      <c r="C4" s="6" t="n">
        <v>1210</v>
      </c>
      <c r="D4" s="6" t="n">
        <v>5926</v>
      </c>
      <c r="E4" s="6" t="n">
        <v>1377</v>
      </c>
    </row>
    <row r="5">
      <c r="A5" s="4" t="inlineStr">
        <is>
          <t>Other costs (income) for exit activities (a)</t>
        </is>
      </c>
      <c r="B5" s="5" t="n">
        <v>518</v>
      </c>
      <c r="C5" s="5" t="n">
        <v>1182</v>
      </c>
      <c r="D5" s="5" t="n">
        <v>1405</v>
      </c>
      <c r="E5" s="5" t="n">
        <v>-6306</v>
      </c>
    </row>
    <row r="6">
      <c r="A6" s="4" t="inlineStr">
        <is>
          <t>Net gains</t>
        </is>
      </c>
      <c r="B6" s="5" t="n">
        <v>-8601</v>
      </c>
      <c r="C6" s="5" t="n">
        <v>0</v>
      </c>
      <c r="D6" s="5" t="n">
        <v>-10478</v>
      </c>
      <c r="E6" s="5" t="n">
        <v>0</v>
      </c>
    </row>
    <row r="7">
      <c r="A7" s="4" t="inlineStr">
        <is>
          <t>Net gains on sale of assets</t>
        </is>
      </c>
      <c r="B7" s="5" t="n">
        <v>-2547</v>
      </c>
      <c r="C7" s="5" t="n">
        <v>-20</v>
      </c>
      <c r="D7" s="5" t="n">
        <v>-6096</v>
      </c>
      <c r="E7" s="5" t="n">
        <v>-250</v>
      </c>
    </row>
    <row r="8">
      <c r="A8" s="4" t="inlineStr">
        <is>
          <t>Other</t>
        </is>
      </c>
      <c r="B8" s="5" t="n">
        <v>0</v>
      </c>
      <c r="C8" s="5" t="n">
        <v>405</v>
      </c>
      <c r="D8" s="5" t="n">
        <v>0</v>
      </c>
      <c r="E8" s="5" t="n">
        <v>1039</v>
      </c>
    </row>
    <row r="9">
      <c r="A9" s="4" t="inlineStr">
        <is>
          <t>Other (income) expenses, net</t>
        </is>
      </c>
      <c r="B9" s="5" t="n">
        <v>40</v>
      </c>
      <c r="C9" s="5" t="n">
        <v>2865</v>
      </c>
      <c r="D9" s="5" t="n">
        <v>6600</v>
      </c>
      <c r="E9" s="5" t="n">
        <v>-4052</v>
      </c>
    </row>
    <row r="10">
      <c r="A10" s="4" t="inlineStr">
        <is>
          <t>Net gain</t>
        </is>
      </c>
      <c r="B10" s="4" t="inlineStr">
        <is>
          <t xml:space="preserve"> </t>
        </is>
      </c>
      <c r="C10" s="4" t="inlineStr">
        <is>
          <t xml:space="preserve"> </t>
        </is>
      </c>
      <c r="D10" s="5" t="n">
        <v>-9800</v>
      </c>
      <c r="E10" s="4" t="inlineStr">
        <is>
          <t xml:space="preserve"> </t>
        </is>
      </c>
    </row>
    <row r="11">
      <c r="A11" s="4" t="inlineStr">
        <is>
          <t>Impaired asset write-downs</t>
        </is>
      </c>
      <c r="B11" s="6" t="n">
        <v>753</v>
      </c>
      <c r="C11" s="6" t="n">
        <v>88</v>
      </c>
      <c r="D11" s="6" t="n">
        <v>5365</v>
      </c>
      <c r="E11" s="6" t="n">
        <v>8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onents of Accumulated Other Comprehensive Loss - Accumulated Other Comprehensive Incom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Components of Accumulated Other Comprehensive Incom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528798</v>
      </c>
      <c r="C4" s="6" t="n">
        <v>546124</v>
      </c>
      <c r="D4" s="6" t="n">
        <v>575408</v>
      </c>
      <c r="E4" s="6" t="n">
        <v>627407</v>
      </c>
      <c r="F4" s="6" t="n">
        <v>623952</v>
      </c>
      <c r="G4" s="6" t="n">
        <v>623042</v>
      </c>
      <c r="H4" s="6" t="n">
        <v>575408</v>
      </c>
      <c r="I4" s="6" t="n">
        <v>623042</v>
      </c>
    </row>
    <row r="5">
      <c r="A5" s="4" t="inlineStr">
        <is>
          <t>OCI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878</v>
      </c>
      <c r="I5" s="5" t="n">
        <v>2142</v>
      </c>
    </row>
    <row r="6">
      <c r="A6" s="4" t="inlineStr">
        <is>
          <t>Amounts reclassified from AOCI,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177</v>
      </c>
      <c r="I6" s="5" t="n">
        <v>13104</v>
      </c>
    </row>
    <row r="7">
      <c r="A7" s="4" t="inlineStr">
        <is>
          <t>Total other comprehensive income (loss)</t>
        </is>
      </c>
      <c r="B7" s="5" t="n">
        <v>8198</v>
      </c>
      <c r="C7" s="5" t="n">
        <v>-6240</v>
      </c>
      <c r="D7" s="5" t="n">
        <v>-7659</v>
      </c>
      <c r="E7" s="5" t="n">
        <v>-6307</v>
      </c>
      <c r="F7" s="5" t="n">
        <v>14401</v>
      </c>
      <c r="G7" s="5" t="n">
        <v>7152</v>
      </c>
      <c r="H7" s="5" t="n">
        <v>-5701</v>
      </c>
      <c r="I7" s="5" t="n">
        <v>15246</v>
      </c>
    </row>
    <row r="8">
      <c r="A8" s="4" t="inlineStr">
        <is>
          <t>Less: OCI attributable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5</v>
      </c>
      <c r="I8" s="5" t="n">
        <v>2056</v>
      </c>
    </row>
    <row r="9">
      <c r="A9" s="4" t="inlineStr">
        <is>
          <t>OCI attributable to Enviri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926</v>
      </c>
      <c r="I9" s="5" t="n">
        <v>17302</v>
      </c>
    </row>
    <row r="10">
      <c r="A10" s="4" t="inlineStr">
        <is>
          <t>Ending balance</t>
        </is>
      </c>
      <c r="B10" s="5" t="n">
        <v>525879</v>
      </c>
      <c r="C10" s="5" t="n">
        <v>528798</v>
      </c>
      <c r="D10" s="5" t="n">
        <v>546124</v>
      </c>
      <c r="E10" s="5" t="n">
        <v>613765</v>
      </c>
      <c r="F10" s="5" t="n">
        <v>627407</v>
      </c>
      <c r="G10" s="5" t="n">
        <v>623952</v>
      </c>
      <c r="H10" s="5" t="n">
        <v>525879</v>
      </c>
      <c r="I10" s="5" t="n">
        <v>613765</v>
      </c>
    </row>
    <row r="11">
      <c r="A11" s="4" t="inlineStr">
        <is>
          <t>Cumulative Foreign Exchange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ponents of Accumulated Other Comprehensive Incom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4" t="inlineStr">
        <is>
          <t xml:space="preserve"> </t>
        </is>
      </c>
      <c r="C13" s="4" t="inlineStr">
        <is>
          <t xml:space="preserve"> </t>
        </is>
      </c>
      <c r="D13" s="5" t="n">
        <v>-183499</v>
      </c>
      <c r="E13" s="4" t="inlineStr">
        <is>
          <t xml:space="preserve"> </t>
        </is>
      </c>
      <c r="F13" s="4" t="inlineStr">
        <is>
          <t xml:space="preserve"> </t>
        </is>
      </c>
      <c r="G13" s="5" t="n">
        <v>-213104</v>
      </c>
      <c r="H13" s="5" t="n">
        <v>-183499</v>
      </c>
      <c r="I13" s="5" t="n">
        <v>-213104</v>
      </c>
    </row>
    <row r="14">
      <c r="A14" s="4" t="inlineStr">
        <is>
          <t>OCI before reclassific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355</v>
      </c>
      <c r="I14" s="5" t="n">
        <v>1902</v>
      </c>
    </row>
    <row r="15">
      <c r="A15" s="4" t="inlineStr">
        <is>
          <t>Amounts reclassified from AOCI,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row>
    <row r="16">
      <c r="A16" s="4" t="inlineStr">
        <is>
          <t>Total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355</v>
      </c>
      <c r="I16" s="5" t="n">
        <v>1902</v>
      </c>
    </row>
    <row r="17">
      <c r="A17" s="4" t="inlineStr">
        <is>
          <t>Less: OCI attributable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5</v>
      </c>
      <c r="I17" s="5" t="n">
        <v>2056</v>
      </c>
    </row>
    <row r="18">
      <c r="A18" s="4" t="inlineStr">
        <is>
          <t>OCI attributable to Enviri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580</v>
      </c>
      <c r="I18" s="5" t="n">
        <v>3958</v>
      </c>
    </row>
    <row r="19">
      <c r="A19" s="4" t="inlineStr">
        <is>
          <t>Ending balance</t>
        </is>
      </c>
      <c r="B19" s="5" t="n">
        <v>-188079</v>
      </c>
      <c r="C19" s="4" t="inlineStr">
        <is>
          <t xml:space="preserve"> </t>
        </is>
      </c>
      <c r="D19" s="4" t="inlineStr">
        <is>
          <t xml:space="preserve"> </t>
        </is>
      </c>
      <c r="E19" s="5" t="n">
        <v>-209146</v>
      </c>
      <c r="F19" s="4" t="inlineStr">
        <is>
          <t xml:space="preserve"> </t>
        </is>
      </c>
      <c r="G19" s="4" t="inlineStr">
        <is>
          <t xml:space="preserve"> </t>
        </is>
      </c>
      <c r="H19" s="5" t="n">
        <v>-188079</v>
      </c>
      <c r="I19" s="5" t="n">
        <v>-209146</v>
      </c>
    </row>
    <row r="20">
      <c r="A20" s="4" t="inlineStr">
        <is>
          <t>Effective Portion of Derivatives Designated as Hedging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ponents of Accumulated Other Comprehensive Income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4" t="inlineStr">
        <is>
          <t xml:space="preserve"> </t>
        </is>
      </c>
      <c r="C22" s="4" t="inlineStr">
        <is>
          <t xml:space="preserve"> </t>
        </is>
      </c>
      <c r="D22" s="5" t="n">
        <v>-470</v>
      </c>
      <c r="E22" s="4" t="inlineStr">
        <is>
          <t xml:space="preserve"> </t>
        </is>
      </c>
      <c r="F22" s="4" t="inlineStr">
        <is>
          <t xml:space="preserve"> </t>
        </is>
      </c>
      <c r="G22" s="5" t="n">
        <v>157</v>
      </c>
      <c r="H22" s="5" t="n">
        <v>-470</v>
      </c>
      <c r="I22" s="5" t="n">
        <v>157</v>
      </c>
    </row>
    <row r="23">
      <c r="A23" s="4" t="inlineStr">
        <is>
          <t>OCI before reclassific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4</v>
      </c>
      <c r="I23" s="5" t="n">
        <v>3671</v>
      </c>
    </row>
    <row r="24">
      <c r="A24" s="4" t="inlineStr">
        <is>
          <t>Amounts reclassified from AOCI,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983</v>
      </c>
      <c r="I24" s="5" t="n">
        <v>-547</v>
      </c>
    </row>
    <row r="25">
      <c r="A25" s="4" t="inlineStr">
        <is>
          <t>Total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79</v>
      </c>
      <c r="I25" s="5" t="n">
        <v>3124</v>
      </c>
    </row>
    <row r="26">
      <c r="A26" s="4" t="inlineStr">
        <is>
          <t>Less: OCI attributable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0</v>
      </c>
    </row>
    <row r="27">
      <c r="A27" s="4" t="inlineStr">
        <is>
          <t>OCI attributable to Enviri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679</v>
      </c>
      <c r="I27" s="5" t="n">
        <v>3124</v>
      </c>
    </row>
    <row r="28">
      <c r="A28" s="4" t="inlineStr">
        <is>
          <t>Ending balance</t>
        </is>
      </c>
      <c r="B28" s="5" t="n">
        <v>-2149</v>
      </c>
      <c r="C28" s="4" t="inlineStr">
        <is>
          <t xml:space="preserve"> </t>
        </is>
      </c>
      <c r="D28" s="4" t="inlineStr">
        <is>
          <t xml:space="preserve"> </t>
        </is>
      </c>
      <c r="E28" s="5" t="n">
        <v>3281</v>
      </c>
      <c r="F28" s="4" t="inlineStr">
        <is>
          <t xml:space="preserve"> </t>
        </is>
      </c>
      <c r="G28" s="4" t="inlineStr">
        <is>
          <t xml:space="preserve"> </t>
        </is>
      </c>
      <c r="H28" s="5" t="n">
        <v>-2149</v>
      </c>
      <c r="I28" s="5" t="n">
        <v>3281</v>
      </c>
    </row>
    <row r="29">
      <c r="A29" s="4" t="inlineStr">
        <is>
          <t>Cumulative Unrecognized Actuarial Losses on Pension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ponents of Accumulated Other Comprehensive Income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4" t="inlineStr">
        <is>
          <t xml:space="preserve"> </t>
        </is>
      </c>
      <c r="C31" s="4" t="inlineStr">
        <is>
          <t xml:space="preserve"> </t>
        </is>
      </c>
      <c r="D31" s="5" t="n">
        <v>-355740</v>
      </c>
      <c r="E31" s="4" t="inlineStr">
        <is>
          <t xml:space="preserve"> </t>
        </is>
      </c>
      <c r="F31" s="4" t="inlineStr">
        <is>
          <t xml:space="preserve"> </t>
        </is>
      </c>
      <c r="G31" s="5" t="n">
        <v>-354699</v>
      </c>
      <c r="H31" s="5" t="n">
        <v>-355740</v>
      </c>
      <c r="I31" s="5" t="n">
        <v>-354699</v>
      </c>
    </row>
    <row r="32">
      <c r="A32" s="4" t="inlineStr">
        <is>
          <t>OCI before reclassific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3832</v>
      </c>
      <c r="I32" s="5" t="n">
        <v>-3433</v>
      </c>
    </row>
    <row r="33">
      <c r="A33" s="4" t="inlineStr">
        <is>
          <t>Amounts reclassified from AOCI,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4160</v>
      </c>
      <c r="I33" s="5" t="n">
        <v>13651</v>
      </c>
    </row>
    <row r="34">
      <c r="A34" s="4" t="inlineStr">
        <is>
          <t>Total 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28</v>
      </c>
      <c r="I34" s="5" t="n">
        <v>10218</v>
      </c>
    </row>
    <row r="35">
      <c r="A35" s="4" t="inlineStr">
        <is>
          <t>Less: OCI attributable to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0</v>
      </c>
    </row>
    <row r="36">
      <c r="A36" s="4" t="inlineStr">
        <is>
          <t>OCI attributable to Enviri Corpo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28</v>
      </c>
      <c r="I36" s="5" t="n">
        <v>10218</v>
      </c>
    </row>
    <row r="37">
      <c r="A37" s="4" t="inlineStr">
        <is>
          <t>Ending balance</t>
        </is>
      </c>
      <c r="B37" s="5" t="n">
        <v>-355412</v>
      </c>
      <c r="C37" s="4" t="inlineStr">
        <is>
          <t xml:space="preserve"> </t>
        </is>
      </c>
      <c r="D37" s="4" t="inlineStr">
        <is>
          <t xml:space="preserve"> </t>
        </is>
      </c>
      <c r="E37" s="5" t="n">
        <v>-344481</v>
      </c>
      <c r="F37" s="4" t="inlineStr">
        <is>
          <t xml:space="preserve"> </t>
        </is>
      </c>
      <c r="G37" s="4" t="inlineStr">
        <is>
          <t xml:space="preserve"> </t>
        </is>
      </c>
      <c r="H37" s="5" t="n">
        <v>-355412</v>
      </c>
      <c r="I37" s="5" t="n">
        <v>-344481</v>
      </c>
    </row>
    <row r="38">
      <c r="A38" s="4" t="inlineStr">
        <is>
          <t>Unrealized Gain (Loss) on Marketable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ponents of Accumulated Other Comprehensive Income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t>
        </is>
      </c>
      <c r="B40" s="4" t="inlineStr">
        <is>
          <t xml:space="preserve"> </t>
        </is>
      </c>
      <c r="C40" s="4" t="inlineStr">
        <is>
          <t xml:space="preserve"> </t>
        </is>
      </c>
      <c r="D40" s="5" t="n">
        <v>15</v>
      </c>
      <c r="E40" s="4" t="inlineStr">
        <is>
          <t xml:space="preserve"> </t>
        </is>
      </c>
      <c r="F40" s="4" t="inlineStr">
        <is>
          <t xml:space="preserve"> </t>
        </is>
      </c>
      <c r="G40" s="5" t="n">
        <v>10</v>
      </c>
      <c r="H40" s="5" t="n">
        <v>15</v>
      </c>
      <c r="I40" s="5" t="n">
        <v>10</v>
      </c>
    </row>
    <row r="41">
      <c r="A41" s="4" t="inlineStr">
        <is>
          <t>OCI before reclassific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v>
      </c>
      <c r="I41" s="5" t="n">
        <v>2</v>
      </c>
    </row>
    <row r="42">
      <c r="A42" s="4" t="inlineStr">
        <is>
          <t>Amounts reclassified from AOCI,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5" t="n">
        <v>0</v>
      </c>
    </row>
    <row r="43">
      <c r="A43" s="4" t="inlineStr">
        <is>
          <t>Total other comprehensive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v>
      </c>
      <c r="I43" s="5" t="n">
        <v>2</v>
      </c>
    </row>
    <row r="44">
      <c r="A44" s="4" t="inlineStr">
        <is>
          <t>Less: OCI attributable to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5" t="n">
        <v>0</v>
      </c>
    </row>
    <row r="45">
      <c r="A45" s="4" t="inlineStr">
        <is>
          <t>OCI attributable to Enviri Corpo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v>
      </c>
      <c r="I45" s="5" t="n">
        <v>2</v>
      </c>
    </row>
    <row r="46">
      <c r="A46" s="4" t="inlineStr">
        <is>
          <t>Ending balance</t>
        </is>
      </c>
      <c r="B46" s="5" t="n">
        <v>20</v>
      </c>
      <c r="C46" s="4" t="inlineStr">
        <is>
          <t xml:space="preserve"> </t>
        </is>
      </c>
      <c r="D46" s="4" t="inlineStr">
        <is>
          <t xml:space="preserve"> </t>
        </is>
      </c>
      <c r="E46" s="5" t="n">
        <v>12</v>
      </c>
      <c r="F46" s="4" t="inlineStr">
        <is>
          <t xml:space="preserve"> </t>
        </is>
      </c>
      <c r="G46" s="4" t="inlineStr">
        <is>
          <t xml:space="preserve"> </t>
        </is>
      </c>
      <c r="H46" s="5" t="n">
        <v>20</v>
      </c>
      <c r="I46" s="5" t="n">
        <v>12</v>
      </c>
    </row>
    <row r="47">
      <c r="A47" s="4" t="inlineStr">
        <is>
          <t>Accumulated Other 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mponents of Accumulated Other Comprehensive Income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t>
        </is>
      </c>
      <c r="B49" s="5" t="n">
        <v>-552548</v>
      </c>
      <c r="C49" s="5" t="n">
        <v>-546532</v>
      </c>
      <c r="D49" s="5" t="n">
        <v>-539694</v>
      </c>
      <c r="E49" s="5" t="n">
        <v>-544606</v>
      </c>
      <c r="F49" s="5" t="n">
        <v>-560842</v>
      </c>
      <c r="G49" s="5" t="n">
        <v>-567636</v>
      </c>
      <c r="H49" s="5" t="n">
        <v>-539694</v>
      </c>
      <c r="I49" s="5" t="n">
        <v>-567636</v>
      </c>
    </row>
    <row r="50">
      <c r="A50" s="4" t="inlineStr">
        <is>
          <t>Total other comprehensive income (loss)</t>
        </is>
      </c>
      <c r="B50" s="5" t="n">
        <v>6928</v>
      </c>
      <c r="C50" s="5" t="n">
        <v>-6016</v>
      </c>
      <c r="D50" s="5" t="n">
        <v>-6838</v>
      </c>
      <c r="E50" s="5" t="n">
        <v>-5728</v>
      </c>
      <c r="F50" s="5" t="n">
        <v>16236</v>
      </c>
      <c r="G50" s="5" t="n">
        <v>6794</v>
      </c>
      <c r="H50" s="4" t="inlineStr">
        <is>
          <t xml:space="preserve"> </t>
        </is>
      </c>
      <c r="I50" s="4" t="inlineStr">
        <is>
          <t xml:space="preserve"> </t>
        </is>
      </c>
    </row>
    <row r="51">
      <c r="A51" s="4" t="inlineStr">
        <is>
          <t>Ending balance</t>
        </is>
      </c>
      <c r="B51" s="6" t="n">
        <v>-545620</v>
      </c>
      <c r="C51" s="6" t="n">
        <v>-552548</v>
      </c>
      <c r="D51" s="6" t="n">
        <v>-546532</v>
      </c>
      <c r="E51" s="6" t="n">
        <v>-550334</v>
      </c>
      <c r="F51" s="6" t="n">
        <v>-544606</v>
      </c>
      <c r="G51" s="6" t="n">
        <v>-560842</v>
      </c>
      <c r="H51" s="6" t="n">
        <v>-545620</v>
      </c>
      <c r="I51" s="6" t="n">
        <v>-550334</v>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onents of Accumulated Other Comprehensive Loss - Reclassification out of Accumulated Other Comprehensive Income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6" t="n">
        <v>28813</v>
      </c>
      <c r="C4" s="4" t="inlineStr">
        <is>
          <t xml:space="preserve"> </t>
        </is>
      </c>
      <c r="D4" s="4" t="inlineStr">
        <is>
          <t xml:space="preserve"> </t>
        </is>
      </c>
      <c r="E4" s="6" t="n">
        <v>27552</v>
      </c>
      <c r="F4" s="4" t="inlineStr">
        <is>
          <t xml:space="preserve"> </t>
        </is>
      </c>
      <c r="G4" s="4" t="inlineStr">
        <is>
          <t xml:space="preserve"> </t>
        </is>
      </c>
      <c r="H4" s="6" t="n">
        <v>84869</v>
      </c>
      <c r="I4" s="6" t="n">
        <v>78956</v>
      </c>
    </row>
    <row r="5">
      <c r="A5" s="4" t="inlineStr">
        <is>
          <t>Income (loss) from continuing operations before income taxes and equity income</t>
        </is>
      </c>
      <c r="B5" s="5" t="n">
        <v>2305</v>
      </c>
      <c r="C5" s="4" t="inlineStr">
        <is>
          <t xml:space="preserve"> </t>
        </is>
      </c>
      <c r="D5" s="4" t="inlineStr">
        <is>
          <t xml:space="preserve"> </t>
        </is>
      </c>
      <c r="E5" s="5" t="n">
        <v>-5306</v>
      </c>
      <c r="F5" s="4" t="inlineStr">
        <is>
          <t xml:space="preserve"> </t>
        </is>
      </c>
      <c r="G5" s="4" t="inlineStr">
        <is>
          <t xml:space="preserve"> </t>
        </is>
      </c>
      <c r="H5" s="5" t="n">
        <v>-5602</v>
      </c>
      <c r="I5" s="5" t="n">
        <v>-3856</v>
      </c>
    </row>
    <row r="6">
      <c r="A6" s="4" t="inlineStr">
        <is>
          <t>Income tax benefit (expense) from continuing operations</t>
        </is>
      </c>
      <c r="B6" s="5" t="n">
        <v>13437</v>
      </c>
      <c r="C6" s="4" t="inlineStr">
        <is>
          <t xml:space="preserve"> </t>
        </is>
      </c>
      <c r="D6" s="4" t="inlineStr">
        <is>
          <t xml:space="preserve"> </t>
        </is>
      </c>
      <c r="E6" s="5" t="n">
        <v>3498</v>
      </c>
      <c r="F6" s="4" t="inlineStr">
        <is>
          <t xml:space="preserve"> </t>
        </is>
      </c>
      <c r="G6" s="4" t="inlineStr">
        <is>
          <t xml:space="preserve"> </t>
        </is>
      </c>
      <c r="H6" s="5" t="n">
        <v>31372</v>
      </c>
      <c r="I6" s="5" t="n">
        <v>26846</v>
      </c>
    </row>
    <row r="7">
      <c r="A7" s="4" t="inlineStr">
        <is>
          <t>Net income (loss)</t>
        </is>
      </c>
      <c r="B7" s="5" t="n">
        <v>-12267</v>
      </c>
      <c r="C7" s="6" t="n">
        <v>-11120</v>
      </c>
      <c r="D7" s="6" t="n">
        <v>-16846</v>
      </c>
      <c r="E7" s="5" t="n">
        <v>-10094</v>
      </c>
      <c r="F7" s="6" t="n">
        <v>-15838</v>
      </c>
      <c r="G7" s="6" t="n">
        <v>-8590</v>
      </c>
      <c r="H7" s="5" t="n">
        <v>-40233</v>
      </c>
      <c r="I7" s="5" t="n">
        <v>-34522</v>
      </c>
    </row>
    <row r="8">
      <c r="A8" s="4" t="inlineStr">
        <is>
          <t>Amount Reclassified from Accumulated Other Comprehensive Loss | Cash flow hedging in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classification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loss) from continuing operations before income taxes and equity income</t>
        </is>
      </c>
      <c r="B10" s="5" t="n">
        <v>-325</v>
      </c>
      <c r="C10" s="4" t="inlineStr">
        <is>
          <t xml:space="preserve"> </t>
        </is>
      </c>
      <c r="D10" s="4" t="inlineStr">
        <is>
          <t xml:space="preserve"> </t>
        </is>
      </c>
      <c r="E10" s="5" t="n">
        <v>-1095</v>
      </c>
      <c r="F10" s="4" t="inlineStr">
        <is>
          <t xml:space="preserve"> </t>
        </is>
      </c>
      <c r="G10" s="4" t="inlineStr">
        <is>
          <t xml:space="preserve"> </t>
        </is>
      </c>
      <c r="H10" s="5" t="n">
        <v>-2575</v>
      </c>
      <c r="I10" s="5" t="n">
        <v>-683</v>
      </c>
    </row>
    <row r="11">
      <c r="A11" s="4" t="inlineStr">
        <is>
          <t>Income tax benefit (expense) from continuing operations</t>
        </is>
      </c>
      <c r="B11" s="5" t="n">
        <v>63</v>
      </c>
      <c r="C11" s="4" t="inlineStr">
        <is>
          <t xml:space="preserve"> </t>
        </is>
      </c>
      <c r="D11" s="4" t="inlineStr">
        <is>
          <t xml:space="preserve"> </t>
        </is>
      </c>
      <c r="E11" s="5" t="n">
        <v>229</v>
      </c>
      <c r="F11" s="4" t="inlineStr">
        <is>
          <t xml:space="preserve"> </t>
        </is>
      </c>
      <c r="G11" s="4" t="inlineStr">
        <is>
          <t xml:space="preserve"> </t>
        </is>
      </c>
      <c r="H11" s="5" t="n">
        <v>592</v>
      </c>
      <c r="I11" s="5" t="n">
        <v>136</v>
      </c>
    </row>
    <row r="12">
      <c r="A12" s="4" t="inlineStr">
        <is>
          <t>Net income (loss)</t>
        </is>
      </c>
      <c r="B12" s="5" t="n">
        <v>-262</v>
      </c>
      <c r="C12" s="4" t="inlineStr">
        <is>
          <t xml:space="preserve"> </t>
        </is>
      </c>
      <c r="D12" s="4" t="inlineStr">
        <is>
          <t xml:space="preserve"> </t>
        </is>
      </c>
      <c r="E12" s="5" t="n">
        <v>-866</v>
      </c>
      <c r="F12" s="4" t="inlineStr">
        <is>
          <t xml:space="preserve"> </t>
        </is>
      </c>
      <c r="G12" s="4" t="inlineStr">
        <is>
          <t xml:space="preserve"> </t>
        </is>
      </c>
      <c r="H12" s="5" t="n">
        <v>-1983</v>
      </c>
      <c r="I12" s="5" t="n">
        <v>-547</v>
      </c>
    </row>
    <row r="13">
      <c r="A13" s="4" t="inlineStr">
        <is>
          <t>Amount Reclassified from Accumulated Other Comprehensive Loss | Cash flow hedging intruments | Foreign currency exchange forward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classification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duct revenues</t>
        </is>
      </c>
      <c r="B15" s="5" t="n">
        <v>541</v>
      </c>
      <c r="C15" s="4" t="inlineStr">
        <is>
          <t xml:space="preserve"> </t>
        </is>
      </c>
      <c r="D15" s="4" t="inlineStr">
        <is>
          <t xml:space="preserve"> </t>
        </is>
      </c>
      <c r="E15" s="5" t="n">
        <v>-270</v>
      </c>
      <c r="F15" s="4" t="inlineStr">
        <is>
          <t xml:space="preserve"> </t>
        </is>
      </c>
      <c r="G15" s="4" t="inlineStr">
        <is>
          <t xml:space="preserve"> </t>
        </is>
      </c>
      <c r="H15" s="5" t="n">
        <v>44</v>
      </c>
      <c r="I15" s="5" t="n">
        <v>1007</v>
      </c>
    </row>
    <row r="16">
      <c r="A16" s="4" t="inlineStr">
        <is>
          <t>Amount Reclassified from Accumulated Other Comprehensive Loss | Cash flow hedging intruments | Interest rate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classification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expense</t>
        </is>
      </c>
      <c r="B18" s="5" t="n">
        <v>-866</v>
      </c>
      <c r="C18" s="4" t="inlineStr">
        <is>
          <t xml:space="preserve"> </t>
        </is>
      </c>
      <c r="D18" s="4" t="inlineStr">
        <is>
          <t xml:space="preserve"> </t>
        </is>
      </c>
      <c r="E18" s="5" t="n">
        <v>-825</v>
      </c>
      <c r="F18" s="4" t="inlineStr">
        <is>
          <t xml:space="preserve"> </t>
        </is>
      </c>
      <c r="G18" s="4" t="inlineStr">
        <is>
          <t xml:space="preserve"> </t>
        </is>
      </c>
      <c r="H18" s="5" t="n">
        <v>-2619</v>
      </c>
      <c r="I18" s="5" t="n">
        <v>-1690</v>
      </c>
    </row>
    <row r="19">
      <c r="A19" s="4" t="inlineStr">
        <is>
          <t>Amount Reclassified from Accumulated Other Comprehensive Loss | Defined benefit pension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classification out of Accumulated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ome (loss) from continuing operations before income taxes and equity income</t>
        </is>
      </c>
      <c r="B21" s="5" t="n">
        <v>5028</v>
      </c>
      <c r="C21" s="4" t="inlineStr">
        <is>
          <t xml:space="preserve"> </t>
        </is>
      </c>
      <c r="D21" s="4" t="inlineStr">
        <is>
          <t xml:space="preserve"> </t>
        </is>
      </c>
      <c r="E21" s="5" t="n">
        <v>4899</v>
      </c>
      <c r="F21" s="4" t="inlineStr">
        <is>
          <t xml:space="preserve"> </t>
        </is>
      </c>
      <c r="G21" s="4" t="inlineStr">
        <is>
          <t xml:space="preserve"> </t>
        </is>
      </c>
      <c r="H21" s="5" t="n">
        <v>14948</v>
      </c>
      <c r="I21" s="5" t="n">
        <v>14528</v>
      </c>
    </row>
    <row r="22">
      <c r="A22" s="4" t="inlineStr">
        <is>
          <t>Income tax benefit (expense) from continuing operations</t>
        </is>
      </c>
      <c r="B22" s="5" t="n">
        <v>-263</v>
      </c>
      <c r="C22" s="4" t="inlineStr">
        <is>
          <t xml:space="preserve"> </t>
        </is>
      </c>
      <c r="D22" s="4" t="inlineStr">
        <is>
          <t xml:space="preserve"> </t>
        </is>
      </c>
      <c r="E22" s="5" t="n">
        <v>-292</v>
      </c>
      <c r="F22" s="4" t="inlineStr">
        <is>
          <t xml:space="preserve"> </t>
        </is>
      </c>
      <c r="G22" s="4" t="inlineStr">
        <is>
          <t xml:space="preserve"> </t>
        </is>
      </c>
      <c r="H22" s="5" t="n">
        <v>-788</v>
      </c>
      <c r="I22" s="5" t="n">
        <v>-877</v>
      </c>
    </row>
    <row r="23">
      <c r="A23" s="4" t="inlineStr">
        <is>
          <t>Net income (loss)</t>
        </is>
      </c>
      <c r="B23" s="5" t="n">
        <v>4765</v>
      </c>
      <c r="C23" s="4" t="inlineStr">
        <is>
          <t xml:space="preserve"> </t>
        </is>
      </c>
      <c r="D23" s="4" t="inlineStr">
        <is>
          <t xml:space="preserve"> </t>
        </is>
      </c>
      <c r="E23" s="5" t="n">
        <v>4607</v>
      </c>
      <c r="F23" s="4" t="inlineStr">
        <is>
          <t xml:space="preserve"> </t>
        </is>
      </c>
      <c r="G23" s="4" t="inlineStr">
        <is>
          <t xml:space="preserve"> </t>
        </is>
      </c>
      <c r="H23" s="5" t="n">
        <v>14160</v>
      </c>
      <c r="I23" s="5" t="n">
        <v>13651</v>
      </c>
    </row>
    <row r="24">
      <c r="A24" s="4" t="inlineStr">
        <is>
          <t>Amount Reclassified from Accumulated Other Comprehensive Loss | Actuarial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classification out of Accumulated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ined benefit pension income (expense)</t>
        </is>
      </c>
      <c r="B26" s="5" t="n">
        <v>4909</v>
      </c>
      <c r="C26" s="4" t="inlineStr">
        <is>
          <t xml:space="preserve"> </t>
        </is>
      </c>
      <c r="D26" s="4" t="inlineStr">
        <is>
          <t xml:space="preserve"> </t>
        </is>
      </c>
      <c r="E26" s="5" t="n">
        <v>4783</v>
      </c>
      <c r="F26" s="4" t="inlineStr">
        <is>
          <t xml:space="preserve"> </t>
        </is>
      </c>
      <c r="G26" s="4" t="inlineStr">
        <is>
          <t xml:space="preserve"> </t>
        </is>
      </c>
      <c r="H26" s="5" t="n">
        <v>14594</v>
      </c>
      <c r="I26" s="5" t="n">
        <v>14183</v>
      </c>
    </row>
    <row r="27">
      <c r="A27" s="4" t="inlineStr">
        <is>
          <t>Amount Reclassified from Accumulated Other Comprehensive Loss | Prior servi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classification out of Accumulated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fined benefit pension income (expense)</t>
        </is>
      </c>
      <c r="B29" s="6" t="n">
        <v>119</v>
      </c>
      <c r="C29" s="4" t="inlineStr">
        <is>
          <t xml:space="preserve"> </t>
        </is>
      </c>
      <c r="D29" s="4" t="inlineStr">
        <is>
          <t xml:space="preserve"> </t>
        </is>
      </c>
      <c r="E29" s="6" t="n">
        <v>116</v>
      </c>
      <c r="F29" s="4" t="inlineStr">
        <is>
          <t xml:space="preserve"> </t>
        </is>
      </c>
      <c r="G29" s="4" t="inlineStr">
        <is>
          <t xml:space="preserve"> </t>
        </is>
      </c>
      <c r="H29" s="6" t="n">
        <v>354</v>
      </c>
      <c r="I29" s="6" t="n">
        <v>34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Unaudited) (Parenthetical)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ther comprehensive income, deferred income taxes</t>
        </is>
      </c>
      <c r="B4" s="6" t="n">
        <v>4302</v>
      </c>
      <c r="C4" s="6" t="n">
        <v>-112</v>
      </c>
      <c r="D4" s="6" t="n">
        <v>-1433</v>
      </c>
      <c r="E4" s="6" t="n">
        <v>-2636</v>
      </c>
      <c r="F4" s="6" t="n">
        <v>-684</v>
      </c>
      <c r="G4" s="6" t="n">
        <v>1901</v>
      </c>
    </row>
    <row r="5">
      <c r="A5" s="4" t="inlineStr">
        <is>
          <t>Vesting of restricted stock units and other stock grants (in shares)</t>
        </is>
      </c>
      <c r="B5" s="5" t="n">
        <v>23351</v>
      </c>
      <c r="C5" s="5" t="n">
        <v>74725</v>
      </c>
      <c r="D5" s="5" t="n">
        <v>201053</v>
      </c>
      <c r="E5" s="5" t="n">
        <v>73223</v>
      </c>
      <c r="F5" s="5" t="n">
        <v>82415</v>
      </c>
      <c r="G5" s="5" t="n">
        <v>177574</v>
      </c>
    </row>
    <row r="6">
      <c r="A6" s="4" t="inlineStr">
        <is>
          <t>Stock appreciation rights exercised (in shares)</t>
        </is>
      </c>
      <c r="B6" s="4" t="inlineStr">
        <is>
          <t xml:space="preserve"> </t>
        </is>
      </c>
      <c r="C6" s="5" t="n">
        <v>603</v>
      </c>
      <c r="D6" s="4" t="inlineStr">
        <is>
          <t xml:space="preserve"> </t>
        </is>
      </c>
      <c r="E6" s="4" t="inlineStr">
        <is>
          <t xml:space="preserve"> </t>
        </is>
      </c>
      <c r="F6" s="4" t="inlineStr">
        <is>
          <t xml:space="preserve"> </t>
        </is>
      </c>
      <c r="G6" s="4" t="inlineStr">
        <is>
          <t xml:space="preserve"> </t>
        </is>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has prepared these unaudited condensed consolidated financial statements in accordance with U.S. GAAP for interim financial information and with the instructions to Form 10-Q and Rule 10-01 of Regulation S-X of the SEC. Accordingly, the unaudited Condensed Consolidated Financial Statements do not include all information and disclosure required by U.S. GAAP for annual financial statements. The December 31, 2023 Condensed Consolidated Balance Sheet information contained in this Quarterly Report on Form 10-Q was derived from the 2023 audited consolidated financial statements. These unaudited Condensed Consolidated Financial Statements should be read in conjunction with the audited Consolidated Financial Statements, including the notes thereto, included in the Company’s Annual Report on Form 10-K for the year ended December 31, 2023. In the opinion of management, all adjustments (all of which are of a normal recurring nature) that are necessary for a fair statement are reflected in these unaudited Condensed Consolidated Financial Statements. Going Concern The Company’s cash flow forecasts, existing cash and cash equivalents, borrowings available under the Senior Secured Credit Facilities and the AR Facility indicate sufficient liquidity to fund the Company’s operations for at least the next twelve months. As such, the Company’s unaudited Consolidated Financial Statements have been prepared on the basis that it will continue as a going concern for a period extending beyond twelve months from the date the unaudited Consolidated Financial Statements are issued. This assessment includes the expected ability to meet required financial covenants and the continued ability to draw down on the Senior Secured Credit Facilities (see Note 9, Debt and Credit Agreements).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7:08:39Z</dcterms:created>
  <dcterms:modified xmlns:dcterms="http://purl.org/dc/terms/" xmlns:xsi="http://www.w3.org/2001/XMLSchema-instance" xsi:type="dcterms:W3CDTF">2024-10-31T17:08:39Z</dcterms:modified>
</cp:coreProperties>
</file>